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Deferred Revenue" sheetId="10" state="visible" r:id="rId10"/>
    <sheet xmlns:r="http://schemas.openxmlformats.org/officeDocument/2006/relationships" name="Costs Capitalized to Obtain Con"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Balance Sheet Components" sheetId="14" state="visible" r:id="rId14"/>
    <sheet xmlns:r="http://schemas.openxmlformats.org/officeDocument/2006/relationships" name="Convertible Notes" sheetId="15" state="visible" r:id="rId15"/>
    <sheet xmlns:r="http://schemas.openxmlformats.org/officeDocument/2006/relationships" name="Derivative Liability"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Equity Incentive Plan"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Defined Contribution Plan" sheetId="23" state="visible" r:id="rId23"/>
    <sheet xmlns:r="http://schemas.openxmlformats.org/officeDocument/2006/relationships" name="Net Loss Per Sha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Deferred Revenue (Tables)" sheetId="28" state="visible" r:id="rId28"/>
    <sheet xmlns:r="http://schemas.openxmlformats.org/officeDocument/2006/relationships" name="Costs Capitalized to Obtain C_2" sheetId="29" state="visible" r:id="rId29"/>
    <sheet xmlns:r="http://schemas.openxmlformats.org/officeDocument/2006/relationships" name="Fair Value Measurements (Tables" sheetId="30" state="visible" r:id="rId30"/>
    <sheet xmlns:r="http://schemas.openxmlformats.org/officeDocument/2006/relationships" name="Business Combinations (Tables)" sheetId="31" state="visible" r:id="rId31"/>
    <sheet xmlns:r="http://schemas.openxmlformats.org/officeDocument/2006/relationships" name="Balance Sheet Components (Table" sheetId="32" state="visible" r:id="rId32"/>
    <sheet xmlns:r="http://schemas.openxmlformats.org/officeDocument/2006/relationships" name="Convertible Notes (Tables)" sheetId="33" state="visible" r:id="rId33"/>
    <sheet xmlns:r="http://schemas.openxmlformats.org/officeDocument/2006/relationships" name="Common Stock (Tables)" sheetId="34" state="visible" r:id="rId34"/>
    <sheet xmlns:r="http://schemas.openxmlformats.org/officeDocument/2006/relationships" name="Equity Incentive Plan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Revenue (Details)" sheetId="44" state="visible" r:id="rId44"/>
    <sheet xmlns:r="http://schemas.openxmlformats.org/officeDocument/2006/relationships" name="Deferred Revenue (Details)" sheetId="45" state="visible" r:id="rId45"/>
    <sheet xmlns:r="http://schemas.openxmlformats.org/officeDocument/2006/relationships" name="Costs Capitalized to Obtain C_3" sheetId="46" state="visible" r:id="rId46"/>
    <sheet xmlns:r="http://schemas.openxmlformats.org/officeDocument/2006/relationships" name="Fair Value Measurements - Fair " sheetId="47" state="visible" r:id="rId47"/>
    <sheet xmlns:r="http://schemas.openxmlformats.org/officeDocument/2006/relationships" name="Fair Value Measurements - Chang" sheetId="48" state="visible" r:id="rId48"/>
    <sheet xmlns:r="http://schemas.openxmlformats.org/officeDocument/2006/relationships" name="Fair Value Measurements - Narra" sheetId="49" state="visible" r:id="rId49"/>
    <sheet xmlns:r="http://schemas.openxmlformats.org/officeDocument/2006/relationships" name="Business Combinations - Jiobit " sheetId="50" state="visible" r:id="rId50"/>
    <sheet xmlns:r="http://schemas.openxmlformats.org/officeDocument/2006/relationships" name="Business Combinations - Fair Va" sheetId="51" state="visible" r:id="rId51"/>
    <sheet xmlns:r="http://schemas.openxmlformats.org/officeDocument/2006/relationships" name="Business Combinations - Assets " sheetId="52" state="visible" r:id="rId52"/>
    <sheet xmlns:r="http://schemas.openxmlformats.org/officeDocument/2006/relationships" name="Business Combinations - Identif" sheetId="53" state="visible" r:id="rId53"/>
    <sheet xmlns:r="http://schemas.openxmlformats.org/officeDocument/2006/relationships" name="Business Combinations - Tile Na" sheetId="54" state="visible" r:id="rId54"/>
    <sheet xmlns:r="http://schemas.openxmlformats.org/officeDocument/2006/relationships" name="Balance Sheet Components- Accou" sheetId="55" state="visible" r:id="rId55"/>
    <sheet xmlns:r="http://schemas.openxmlformats.org/officeDocument/2006/relationships" name="Balance Sheet Components - Inve" sheetId="56" state="visible" r:id="rId56"/>
    <sheet xmlns:r="http://schemas.openxmlformats.org/officeDocument/2006/relationships" name="Balance Sheet Components - Prep" sheetId="57" state="visible" r:id="rId57"/>
    <sheet xmlns:r="http://schemas.openxmlformats.org/officeDocument/2006/relationships" name="Balance Sheet Components - Prop" sheetId="58" state="visible" r:id="rId58"/>
    <sheet xmlns:r="http://schemas.openxmlformats.org/officeDocument/2006/relationships" name="Balance Sheet Components - Pr_2" sheetId="59" state="visible" r:id="rId59"/>
    <sheet xmlns:r="http://schemas.openxmlformats.org/officeDocument/2006/relationships" name="Balance Sheet Components - Leas" sheetId="60" state="visible" r:id="rId60"/>
    <sheet xmlns:r="http://schemas.openxmlformats.org/officeDocument/2006/relationships" name="Balance Sheet Components - Inta" sheetId="61" state="visible" r:id="rId61"/>
    <sheet xmlns:r="http://schemas.openxmlformats.org/officeDocument/2006/relationships" name="Balance Sheet Components - In_2" sheetId="62" state="visible" r:id="rId62"/>
    <sheet xmlns:r="http://schemas.openxmlformats.org/officeDocument/2006/relationships" name="Balance Sheet Components - In_3" sheetId="63" state="visible" r:id="rId63"/>
    <sheet xmlns:r="http://schemas.openxmlformats.org/officeDocument/2006/relationships" name="Balance Sheet Components - Good" sheetId="64" state="visible" r:id="rId64"/>
    <sheet xmlns:r="http://schemas.openxmlformats.org/officeDocument/2006/relationships" name="Balance Sheet Components - Accr" sheetId="65" state="visible" r:id="rId65"/>
    <sheet xmlns:r="http://schemas.openxmlformats.org/officeDocument/2006/relationships" name="Balance Sheet Components - Escr" sheetId="66" state="visible" r:id="rId66"/>
    <sheet xmlns:r="http://schemas.openxmlformats.org/officeDocument/2006/relationships" name="Balance Sheet Components - Othe" sheetId="67" state="visible" r:id="rId67"/>
    <sheet xmlns:r="http://schemas.openxmlformats.org/officeDocument/2006/relationships" name="Convertible Notes - Narrative (" sheetId="68" state="visible" r:id="rId68"/>
    <sheet xmlns:r="http://schemas.openxmlformats.org/officeDocument/2006/relationships" name="Convertible Notes - Fair Value " sheetId="69" state="visible" r:id="rId69"/>
    <sheet xmlns:r="http://schemas.openxmlformats.org/officeDocument/2006/relationships" name="Convertible Notes - Current and" sheetId="70" state="visible" r:id="rId70"/>
    <sheet xmlns:r="http://schemas.openxmlformats.org/officeDocument/2006/relationships" name="Derivative Liability (Details)" sheetId="71" state="visible" r:id="rId71"/>
    <sheet xmlns:r="http://schemas.openxmlformats.org/officeDocument/2006/relationships" name="Commitments and Contingencies (" sheetId="72" state="visible" r:id="rId72"/>
    <sheet xmlns:r="http://schemas.openxmlformats.org/officeDocument/2006/relationships" name="Common Stock - Narrative (Detai" sheetId="73" state="visible" r:id="rId73"/>
    <sheet xmlns:r="http://schemas.openxmlformats.org/officeDocument/2006/relationships" name="Common Stock - Shares Reserved " sheetId="74" state="visible" r:id="rId74"/>
    <sheet xmlns:r="http://schemas.openxmlformats.org/officeDocument/2006/relationships" name="Warrants (Details)" sheetId="75" state="visible" r:id="rId75"/>
    <sheet xmlns:r="http://schemas.openxmlformats.org/officeDocument/2006/relationships" name="Equity Incentive Plan - Narrati" sheetId="76" state="visible" r:id="rId76"/>
    <sheet xmlns:r="http://schemas.openxmlformats.org/officeDocument/2006/relationships" name="Equity Incentive Plan - Stock O" sheetId="77" state="visible" r:id="rId77"/>
    <sheet xmlns:r="http://schemas.openxmlformats.org/officeDocument/2006/relationships" name="Equity Incentive Plan - Restric" sheetId="78" state="visible" r:id="rId78"/>
    <sheet xmlns:r="http://schemas.openxmlformats.org/officeDocument/2006/relationships" name="Equity Incentive Plan - Fair Va" sheetId="79" state="visible" r:id="rId79"/>
    <sheet xmlns:r="http://schemas.openxmlformats.org/officeDocument/2006/relationships" name="Equity Incentive Plan - Stock-B" sheetId="80" state="visible" r:id="rId80"/>
    <sheet xmlns:r="http://schemas.openxmlformats.org/officeDocument/2006/relationships" name="Income Taxes (Details)" sheetId="81" state="visible" r:id="rId81"/>
    <sheet xmlns:r="http://schemas.openxmlformats.org/officeDocument/2006/relationships" name="Related-Party Transactions (Det" sheetId="82" state="visible" r:id="rId82"/>
    <sheet xmlns:r="http://schemas.openxmlformats.org/officeDocument/2006/relationships" name="Net Loss Per Share - Computatio" sheetId="83" state="visible" r:id="rId83"/>
    <sheet xmlns:r="http://schemas.openxmlformats.org/officeDocument/2006/relationships" name="Net Loss Per Share - Antidiluti"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24</t>
        </is>
      </c>
      <c r="C8" s="4" t="inlineStr">
        <is>
          <t xml:space="preserve"> </t>
        </is>
      </c>
    </row>
    <row r="9">
      <c r="A9" s="4" t="inlineStr">
        <is>
          <t>Entity Registrant Name</t>
        </is>
      </c>
      <c r="B9" s="4" t="inlineStr">
        <is>
          <t>Life360,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97666</t>
        </is>
      </c>
      <c r="C11" s="4" t="inlineStr">
        <is>
          <t xml:space="preserve"> </t>
        </is>
      </c>
    </row>
    <row r="12">
      <c r="A12" s="4" t="inlineStr">
        <is>
          <t>Entity Address, Address Line One</t>
        </is>
      </c>
      <c r="B12" s="4" t="inlineStr">
        <is>
          <t>539 Bryant Street</t>
        </is>
      </c>
      <c r="C12" s="4" t="inlineStr">
        <is>
          <t xml:space="preserve"> </t>
        </is>
      </c>
    </row>
    <row r="13">
      <c r="A13" s="4" t="inlineStr">
        <is>
          <t>Entity Address, Address Line Two</t>
        </is>
      </c>
      <c r="B13" s="4" t="inlineStr">
        <is>
          <t>Suite 402</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84-524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2325855</v>
      </c>
    </row>
    <row r="27">
      <c r="A27" s="4" t="inlineStr">
        <is>
          <t>Entity Central Index Key</t>
        </is>
      </c>
      <c r="B27" s="4" t="inlineStr">
        <is>
          <t>000158176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Deferred Revenue</t>
        </is>
      </c>
      <c r="B4" s="4" t="inlineStr">
        <is>
          <t xml:space="preserve">Revenue Revenue by geography is generally based on the address of the customer as defined in the contract with the customer. The following table sets forth revenue by geographic area (in thousands): Three Months Ended Nine Months Ended 2022 2021 2022 2021 North America $ 52,041 $ 27,553 $ 141,352 $ 72,150 Europe, Middle East and Africa 2,264 1,155 8,843 2,832 Other international regions 2,848 989 6,772 2,716 Total revenue $ 57,153 $ 29,697 $ 156,967 $ 77,698 Deferred revenue, which is a contract liability, consists primarily of payments received and accounts receivable recorded in advance of revenue recognition under the Company’s contracts with customers and is recognized as the revenue recognition criteria are met. The following table represents a roll forward of the Company’s deferred revenue (in thousands): Three Months Ended September 30, Nine Months Ended September 30, 2022 2021 2022 2021 Deferred revenue, beginning of period $ 28,821 $ 12,013 $ 13,929 $ 11,855 Acquired deferred revenue 1,173 403 10,081 403 Additions to deferred revenue 52,098 25,345 146,337 62,041 Recognized revenue in the period (51,206) (23,148) (139,461) (59,686) Deferred revenue, end of period $ 30,886 $ 14,613 $ 30,886 $ 14,613 The acquired deferred revenue balance of $1.2 million for the three months ended September 30, 2022 relates to a measurement period adjustment to the preliminary purchase price allocation for the acquisition of Tile, Inc. Refer to Note 7 “Business Combinations” for additional information. The Company recognizes as an asset the incremental costs of obtaining a contract with a customer if the entity expects to recover those costs. The Company determined that its costs to obtain contracts were both direct and incremental. These costs are attributable to the Company’s largest channel partners. Renewal contracts are considered non-commensurate with new contracts as the Company pays a different commission rate for renewals. Accordingly, the guidance requires that specifically anticipated renewal periods should be taken into consideration in determining the required amortization period. Specifically, under the guidance of ASC 340-40, the Company is required to estimate the specifically anticipated renewals after the initial contract to which the initial commission asset relates. The total amortization period is then equal to the initial contractual term plus all specifically anticipated renewals that relate to the initial commission asset. Based upon its assessment of historical data and other factors, the Company concluded that its average customer life was approximately two The following table represents a roll forward of the Company’s costs capitalized to obtain contracts, net (in thousands): Three Months Ended September 30, Nine Months Ended September 30, 2022 2021 2022 2021 Capitalized costs to obtain contracts, beginning of period $ 1,776 $ 2,743 $ 1,649 $ 3,951 Acquired costs capitalized to obtain contracts — — 848 — Additions to capitalized costs to obtain contracts 979 334 1,929 1,381 Amortization of capitalized costs to obtain contracts (748) (909) (2,419) (3,164) Capitalized costs to obtain contracts, end of period $ 2,007 $ 2,168 $ 2,007 $ 2,1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Capitalized to Obtain Contracts</t>
        </is>
      </c>
      <c r="B1" s="2" t="inlineStr">
        <is>
          <t>9 Months Ended</t>
        </is>
      </c>
    </row>
    <row r="2">
      <c r="B2" s="2" t="inlineStr">
        <is>
          <t>Sep. 30, 2022</t>
        </is>
      </c>
    </row>
    <row r="3">
      <c r="A3" s="3" t="inlineStr">
        <is>
          <t>Revenue from Contract with Customer [Abstract]</t>
        </is>
      </c>
      <c r="B3" s="4" t="inlineStr">
        <is>
          <t xml:space="preserve"> </t>
        </is>
      </c>
    </row>
    <row r="4">
      <c r="A4" s="4" t="inlineStr">
        <is>
          <t>Costs Capitalized to Obtain Contracts</t>
        </is>
      </c>
      <c r="B4" s="4" t="inlineStr">
        <is>
          <t xml:space="preserve">Revenue Revenue by geography is generally based on the address of the customer as defined in the contract with the customer. The following table sets forth revenue by geographic area (in thousands): Three Months Ended Nine Months Ended 2022 2021 2022 2021 North America $ 52,041 $ 27,553 $ 141,352 $ 72,150 Europe, Middle East and Africa 2,264 1,155 8,843 2,832 Other international regions 2,848 989 6,772 2,716 Total revenue $ 57,153 $ 29,697 $ 156,967 $ 77,698 Deferred revenue, which is a contract liability, consists primarily of payments received and accounts receivable recorded in advance of revenue recognition under the Company’s contracts with customers and is recognized as the revenue recognition criteria are met. The following table represents a roll forward of the Company’s deferred revenue (in thousands): Three Months Ended September 30, Nine Months Ended September 30, 2022 2021 2022 2021 Deferred revenue, beginning of period $ 28,821 $ 12,013 $ 13,929 $ 11,855 Acquired deferred revenue 1,173 403 10,081 403 Additions to deferred revenue 52,098 25,345 146,337 62,041 Recognized revenue in the period (51,206) (23,148) (139,461) (59,686) Deferred revenue, end of period $ 30,886 $ 14,613 $ 30,886 $ 14,613 The acquired deferred revenue balance of $1.2 million for the three months ended September 30, 2022 relates to a measurement period adjustment to the preliminary purchase price allocation for the acquisition of Tile, Inc. Refer to Note 7 “Business Combinations” for additional information. The Company recognizes as an asset the incremental costs of obtaining a contract with a customer if the entity expects to recover those costs. The Company determined that its costs to obtain contracts were both direct and incremental. These costs are attributable to the Company’s largest channel partners. Renewal contracts are considered non-commensurate with new contracts as the Company pays a different commission rate for renewals. Accordingly, the guidance requires that specifically anticipated renewal periods should be taken into consideration in determining the required amortization period. Specifically, under the guidance of ASC 340-40, the Company is required to estimate the specifically anticipated renewals after the initial contract to which the initial commission asset relates. The total amortization period is then equal to the initial contractual term plus all specifically anticipated renewals that relate to the initial commission asset. Based upon its assessment of historical data and other factors, the Company concluded that its average customer life was approximately two The following table represents a roll forward of the Company’s costs capitalized to obtain contracts, net (in thousands): Three Months Ended September 30, Nine Months Ended September 30, 2022 2021 2022 2021 Capitalized costs to obtain contracts, beginning of period $ 1,776 $ 2,743 $ 1,649 $ 3,951 Acquired costs capitalized to obtain contracts — — 848 — Additions to capitalized costs to obtain contracts 979 334 1,929 1,381 Amortization of capitalized costs to obtain contracts (748) (909) (2,419) (3,164) Capitalized costs to obtain contracts, end of period $ 2,007 $ 2,168 $ 2,007 $ 2,1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instruments as assets and liabilities at fair value on a recurring basis. These liabilities are considered Level 3 instruments. The fair value of these instruments as of September 30, 2022 and December 31, 2021 are classified as follows (in thousands): As of September 30, 2022 Level 1 Level 2 Level 3 Total Liabilities: Derivative liability (Note 10) $ — $ — $ 213 $ 213 Convertible notes (Note 9) — — 6,834 6,834 Total $ — $ — $ 7,047 $ 7,047 As of December 31, 2021 Level 1 Level 2 Level 3 Total Liabilities: Derivative liability (Note 10) $ — $ — $ 1,396 $ 1,396 Convertible notes (Note 9) — — 12,293 12,293 Contingent consideration — — 9,500 9,500 Total $ — $ — $ 23,189 $ 23,189 The change in fair value of the Level 3 instruments were as follows (in thousands): As of September 30, 2022 Derivative Convertible Contingent Fair value, beginning of the year $ 1,396 $ 12,293 $ 9,500 Vesting of revesting notes — 122 — Forfeiture of revesting notes — (235) — Repayment of convertible notes (Note 9) — (3,471) — Issuance of common stock in settlement of contingent consideration — — (4,221) Changes in fair value (1,183) (1,875) (5,279) Fair value, end of quarter $ 213 $ 6,834 $ — As of December 31, 2021 Derivative Convertible Contingent Fair value, beginning of the year $ — $ — $ — Issuance of derivative liability 663 — — Issuances of convertible notes — 11,597 — Issuance of revesting notes — 186 — Issuance of contingent consideration — — 5,900 Changes in fair value 733 510 3,600 Fair value, end of year $ 1,396 $ 12,293 $ 9,500 For the three and nine months ended September 30, 2022, the Company recorded a loss associated with the change in fair value of the derivative liability of $0.1 million and gain of $1.2 million, respectively. For the three and nine months ended September 30, 2022, the Company recorded a loss associated with convertible notes of $0.2 million and gain of $1.9 million, respectively. For the year ended December 31, 2021, the Company had recorded a loss associated with the change in fair value of the derivative liability and convertible notes of $0.7 million and $0.5 million, respectively. The amounts have been recorded in other income (expense), net in the condensed consolidated statement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Jio, Inc. On September 1, 2021, the Company completed the acquisition of Jiobit, a privately held consumer electronics company that specializes in the production of low powered sensors and wearables. The company is based in Chicago, Illinois with an additional development center in Silicon Valley, California and was founded in 2015. Jiobit has developed a small and long-lasting tracking solution. The mobile app, which is run through a wireless subscription service, offers a comprehensive set of monitoring and notification features. The addition of Jiobit is expected to strengthen and extend the Company’s market leadership position by leveraging Jiobit’s developed technology and customer relationships to accelerate the Company’s own product development and augment the Company with a critical mass of talent with strong tracking/wearables experience. The aggregate purchase consideration was $43.2 million, of which $7.3 million was paid in cash, $5.9 million of contingent consideration was payable upon reaching certain operational goals for 2021 and 2022, $11.6 million representing the fair value of convertible notes (the “September 2021 Convertible Notes”), $4.0 million representing forgiveness of Jiobit’s convertible debt held by the Company, $0.6 million comprised of 25,245 vested common stock options issued to Jiobit employees (“replacement awards”), and $13.8 million comprised of 674,516 shares of the Company’s common stock. Of the consideration transferred, $0.2 million in cash was placed in an indemnity escrow fund to be held for fifteen months after the acquisition date for general representations and warranties. The September 2021 Convertible Notes issued as part of the purchase consideration can be converted to common stock at any time subsequent to the acquisition at a fixed conversion price of $22.50 per share. On each of the first three annual anniversaries of the issuance date of the September 2021 Convertible Notes, the Company will repay 1/3rd of the unconverted principal plus accrued interest to the holders of such notes. Upon a change of control, the holder may elect to either convert at the fixed conversion price of $22.50 per share or be repaid in full. The Company has elected the fair value option and will remeasure the September 2021 Convertible Notes at their fair value on each reporting date and reflect the changes in fair value in earnings. The estimated fair value of the September 2021 Convertible Notes is determined using a combination of the present value of the cash flows and the Black-Scholes option pricing model using assumptions as follows: As of September 1, As of December 31, As of September 30, 2021 2021 2022 Principal $ 11,206 $ 11,206 $ 6,730 Interest rate 4.5 % 4.5 % 7.4 % Common stock fair value per share 20.49 21.16 9.51 Conversion price per share 22.50 22.50 22.50 Risk-free interest rate 0.45 % 0.88 % 4.26 % Time to exercise (in years) 3.00 2.70 1.90 Volatility 37 % 43 % 57 % Annual dividend yield 0 % 0 % 0 % A total of $6.0 million was excluded from purchase consideration which consists of $1.9 million comprised of 91,217 shares of the Company’s common stock (“Revesting Stock” – Note 14) and $1.6 million comprised of convertible notes (“Revesting Notes”) issued to key employees, retention bonuses of $1.0 million, and $0.5 million comprised of 43,083 unvested common stock options issued to Jiobit employees (“Unvested Replacement Awards” – Note 14). The Company incurred transaction related expenses of $1.0 million, which were expensed as incurred and recorded under general and administrative expenses in the condensed consolidated statements of operations and comprehensive loss. The Revesting Stock and Revesting Notes are restricted and vest with continuous employment of certain key employees over a 3-year period subsequent to the acquisition. The Revesting Stock is recognized in general and administrative expense as the Revesting Stock vests. In April 2022, one of the key employees exited the Company, and so the entirety of their Revesting Notes and Revesting Stock was forfeited. The Company recorded $0.3 million as stock-based compensation included in general and administrative expense related to the forfeiture of their Revesting Stock and $0.3 million as compensation included in general and administrative expense related to the forfeiture of their Revesting Notes. The Company recorded an immaterial amount and $0.2 million as stock-based compensation included in general and administrative expense related to the vesting of the Revesting Stock for the three and nine months ended September 30, 2022. The Company records the Revesting Notes at fair value and will remeasure the Revesting Notes at fair value on each reporting date. The Revesting Notes are recognized in general and administrative expense. As the Revesting Notes vest, the changes in fair value are recorded as general and administrative expense with a corresponding entry to convertibles notes. The estimated fair value of the Revesting Notes is determined using a combination of the present value of the Revesting Notes cash flows and the Black-Scholes option pricing model. The terms of the Revesting Notes are consistent with the terms of the September 2021 Convertible Notes. The Company recorded an immaterial amount and $0.2 million as general and administrative and expense related to the changes in fair value of Revesting Notes during the three and nine months ended September 30, 2022, respectively. The retention bonuses are recognized in prepaid expenses and other assets, noncurrent in the condensed consolidated balance sheet and vest monthly over a period of 24 months and require continuous employment. The expense associated with the Unvested Replacement Awards is recognized as stock-based compensation ratably over the remaining service period. The 2021 and 2022 contingent consideration is based on the achievement of a Qualifying Units Sold Target for the period January 1, 2021 through December 31, 2021 (“2021 Contingent Consideration”) and for the period January 1, 2022 through December 31, 2022 (“2022 Contingent Consideration,” collectively, “Contingent Consideration”). The Contingent Consideration consists of 301,261 and 451,891 shares for 2021 and 2022, respectively, with the amount paid equal to the attainment relative to target in each year and settled in shares of the Company’s common stock. The Contingent Consideration shares payable is determined based on the percentage achievement relative to the target in each period, respectively, with greater than 100% attainment resulting in 100% payment, 90% to 100% attainment resulting in the number of shares equal to the percentage attainment, and less than 90% attainment equal to no consideration. The Contingent Consideration is held at fair value with changes in fair value recognized in general and administrative expense. The estimated fair value of the Contingent Consideration is determined by using a Monte Carlo Simulation scenario-based analysis that estimates the fair value of the Contingent Consideration based on the probability-weighted present value of the expected future cash flows, considering possible outcomes based on actual and forecasted results. The estimated fair value of the 2021 and 2022 Contingent Consideration upon issuance was $0.1 million and $5.8 million, respectively. The estimated fair value of the 2021 and 2022 Contingent Consideration as of December 31, 2021 was $6.3 million and $3.1 million, respectively. The Company recorded a $0 million and $5.3 million gain within general and administrative expense related to the change in the fair value of the Contingent Consideration during the three and nine months ended September 30, 2022, respectively. In April 2022, the Board of Directors and previous Jiobit shareholders approved an amendment to the 2021 Contingent Consideration. The 2021 Contingent Consideration was amended to 50% of the total potential amount of which 376,573 shares of the Company’s common stock were issued to shareholders. The fair value of the common stock of $4.2 million was recorded to additional paid-in capital and the contingent consideration liability was reversed. The acquisition was accounted for as a business combination. The total purchase price of $43.2 million was allocated to the net tangible and intangible assets and liabilities based on their estimated fair values on the acquisition date and the excess was recorded to goodwill. The provisional values assigned to the assets acquired and liabilities assumed are based on preliminary estimates of fair value available as of the date of these financial statements and may be adjusted during the measurement period of up to 12 months from the date of acquisition. Any changes in the fair values of the assets acquired and liabilities assumed during the measurement period may result in adjustments to goodwill. The assets acquired and liabilities assumed in connection with the acquisition were recorded at their fair value on the date of acquisition as follows (in thousands): Fair Value Net tangible assets $ 5,986 Intangible assets 8,400 Goodwill 30,363 Liabilities assumed (1,551) Total acquisition consideration $ 43,198 The following table sets forth the components of identifiable intangible assets acquired (in thousands) and their estimated useful lives as of the date of acquisition: Fair Value Estimated Useful Developed technology $ 4,030 5 Trade name 3,380 10 Customer relationships 990 10 Total identified intangible assets $ 8,400 Goodwill represents the future economic benefits arising from other assets that could not be individually identified and separately recognized, such as the acquired assembled workforce of Jiobit. In addition, goodwill represents the future benefits as a result of the acquisition that will enhance the Company’s product available to both new and existing customers and increase the Company’s competitive position. The goodwill is not deductible for tax purposes. The Company estimated and recorded a net deferred tax liability of $0.1 million after offsetting the acquired available tax attributes with the intangible assets shown in the table above. Refer to Note 15 “Income Taxes” for discussion of the partial release of the Company’s valuation allowance relating to the deferred tax liability. The results of operations of Jiobit are included in the accompanying condensed consolidated statements of operations and comprehensive loss from the date of acquisition. Tile, Inc. On January 5, 2022, the Company completed the acquisition of Tile, Inc. (“Tile”), a privately held consumer electronics company. The company is based in San Mateo, California and was founded in 2012. Tile is a smart location company whose product includes a Bluetooth enabled device and related accessories that work in tandem with the Tile Application (the “Application”), to enable its customers to locate lost or misplaced objects. Tile offers a comprehensive list of products to use with the application, along with optional subscription services to enhance features offered for Tile products. The addition of Tile is expected to strengthen and extend Life360’s market leadership position by leveraging Tile’s developed technology and customer relationships to accelerate the Company’s own product development and augment the Life360 team with a critical mass of talent. The aggregate purchase consideration was $173.6 million, of which $158.0 million was paid in cash and $15.6 million paid in equity. The $15.6 million in equity was comprised of 780,593 shares of the Company’s common stock valued on the date of acquisition and 534,465 shares of common stock contingent consideration which was promised upon reaching certain operational goals. Of the consideration transferred, $14.1 million in cash and 84,524 common shares were placed in an indemnity escrow fund to be held for fifteen months after the acquisition date for general representations and warranties. A total of $35.0 million was excluded from purchase consideration which consists of retention consideration of 1,499,349 shares of retention restricted stock units valued at $29.6 million, $0.4 million related to 38,730 vested common stock options issued to Tile employees (“replacement awards”) as stock-based compensation on the acquisition date and change in control bonuses of $3.0 million which were recognized as compensation expense on the condensed consolidated statements of operations on the acquisition date. The Company incurred transaction related expenses of $1.7 million, which were recorded under general and administrative expenses in the condensed consolidated statements of operations. The remaining costs excluded from purchase consideration were a result of 1,561 shares granted to key employee and vested based continued employment and 4,784 shares of contingent consideration granted to a key employee and vested based on continued employment. Of the 1,499,349 shares of retention restricted stock units, 787,446 shares valued at $15.6 million contain performance vesting criteria based on the achievement of certain company milestones, and vest over a two year period. The remaining retention restricted stock units of 711,903 shares vest over a two The contingent consideration is based on the achievement of the Company’s achievement certain targets for revenue and earnings before interest, taxes, depreciation, and amortization (“EBITDA”) for the three months ended December 31, 2021 and the three months ended September 30, 2022. The Company determined that the criteria to satisfy the contingent consideration was not met, and as such, no value was ascribed to the contingent consideration. The acquisition was accounted for as a business combination and the total purchase consideration was allocated to the net tangible and intangible assets and liabilities based on their fair values on the acquisition date and the excess was recorded to goodwill. The provisional values assigned to the assets acquired and liabilities assumed are based on preliminary estimates of fair value available as of the date of these financial statements and certain assets and liabilities may be subject to adjustment during the measurement period of up to 12 months from the date of acquisition including, but not limited to, intangible assets, certain reserves and income taxes. Any changes in the fair values of the assets acquired and liabilities assumed during the measurement period may result in adjustments to goodwill. During the three months ended September 30, 2022, the Company made a measurement period adjustment to the preliminary purchase price allocation which included: (i) an increase to goodwill of $0.4 million, (ii) an increase to deferred revenue of $1.2 million, and (iii) an increase to inventory of $0.8 million. The measurement period adjustment was made to reflect facts and circumstances that existed as of the acquisition date and is reflected in the table below. The assets acquired and liabilities assumed in connection with the acquisition were recorded at their fair value on the date of acquisition as follows (in thousands): Fair Value Cash $ 32,997 Restricted cash 1,050 Accounts receivable 27,826 Prepaid expenses and other current assets 5,004 Inventory 8,320 Property and equipment 570 Prepaid expenses and other assets, noncurrent 482 Intangible assets 52,700 Goodwill 102,493 Accounts payable (23,197) Accrued expenses and other current liabilities (24,613) Deferred revenue (10,081) Total acquisition consideration $ 173,551 The following table sets forth the components of identifiable intangible assets acquired and their estimated useful lives as of the date of acquisition: Fair Value (in thousands) Estimated Useful Life (in years) Developed technology $ 18,400 5 Trade name 20,000 10 Customer relationships 14,300 8 Total identified intangible assets $ 52,700 Goodwill represents the future economic benefits arising from other assets that could not be individually identified and separately recognized, such as the acquired assembled workforce of Tile. In addition, goodwill represents the future benefits as a result of the acquisition that will enhance the Company’s product available to both new and existing customers and increase the Company’s competitive position. The goodwill is not deductible for tax purposes. The results of operations of Tile are included in the accompanying condensed consolidated statements of operations and comprehensive loss from the date of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s of September 30, As of December 31, 2022 2021 Accounts receivable $ 23,280 $ 11,772 Allowance for doubtful accounts (94) — Accounts receivable, net $ 23,186 $ 11,772 Inventory Inventory consists of the following (in thousands): As of September 30, As of December 31, 2022 2021 Raw materials $ 1,821 $ 1,298 Finished goods 13,385 711 Total inventory $ 15,206 $ 2,009 Prepaid Expenses and Other Current Assets Prepaid expenses and other current assets consist of the following (in thousands): As of September 30, As of December 31, 2022 2021 Prepaid expenses $ 8,348 $ 9,798 Other receivables 2,457 792 Total prepaid expenses and other current assets $ 10,805 $ 10,590 Prepaid expenses primarily consist of certain cloud platform and customer service program costs. Other receivables primarily consist of refunds and other deposits. Property and Equipment, net Property and equipment, net consists of the following (in thousands): As of September 30, As of December 31, 2022 2021 Computer equipment $ 671 $ 479 Leasehold improvements 1,006 923 Production manufacturing equipment 624 378 Furniture and fixtures 431 422 Total property and equipment, gross 2,732 2,202 Less: accumulated depreciation (2,207) (1,622) Total property and equipment, net $ 525 $ 580 Depreciation expense was $0.1 million and $0.3 million for the three and nine months ended September 30, 2022 and $0.2 million and $0.4 million for the three and nine months ended September 30, 2021, respectively. Prepaid Expenses and Other Assets, noncurrent Prepaid expenses and other assets, noncurrent consist of the following (in thousands): As of September 30, As of December 31, 2022 2021 Prepaid expenses $ 1,993 $ 3,324 Investment in affiliate 5,474 — Other assets 136 367 Total prepaid expenses and other assets, noncurrent $ 7,603 $ 3,691 Prepaid expenses primarily consist of cloud platform costs. Investment in affiliate relates to warrants to purchase shares of common stock of a current Data Revenue Partner. Refer to Note 3 “Revenue” for additional information. Leases The Company currently leases real estate space under non-cancelable operating lease agreements for its corporate headquarters in San Francisco, San Mateo and San Diego, California and Chicago, Illinois. The operating leases have remaining lease terms of up to 2 years, some of which include the option to extend the lease. The Company has recognized a right-of-use (ROU) asset, short term and long-term lease liabilities of $1.5 million, $1.3 million, and $0.2 million in “Right-of-use-asset,” “ Accrued expenses and other liabilities, Other noncurrent liabilities, The Company has recognized operating ROU assets, short term and long-term lease liabilities of $1.6 million, $1.6 million, and $0.3 million in “Right-of-use-asset,” “ Accrued expenses and other liabilities, Other noncurrent liabilities, The Company did not have any finance leases as of September 30, 2022 or December 31, 2021. Operating lease costs were as follows (in thousands): Three Months Ended September 30, Nine Months Ended September 30, 2022 2021 2022 2021 Operating lease cost (1) $ 602 $ 367 $ 1,796 $ 1,076 (1) Amounts include short-term leases, which are immaterial. The weighted-average remaining term of the Company’s operating leases was 1.0 years and 1.3 years as of September 30, 2022 and December 31, 2021, respectively, and the weighted-average discount rate used to measure the present value of the operating lease liabilities was 5.0% and 4.8%, respectively. Maturities of the Company’s operating lease liabilities, which do not include short-term leases, as of September 30, 2022 were as follows (in thousands): Operating leases Remainder of 2022 $ 548 2023 931 2024 61 Total future minimum lease payments 1,540 Less imputed interest (38) Total operating lease liability $ 1,502 Payments for operating leases included in cash from operating activities were $0.6 million and $1.8 million for the three and nine months ended September 30, 2022 and $0.4 million and $1.1 million for the three and nine months ended September 30, 2021, respectively. Intangible Assets, net Intangible assets, net consists of the following (in thousands): As of September 30, As of December 31, 2022 2021 Intellectual property $ 225 $ 225 Licenses 237 237 Trade name 23,380 3,380 Technology 22,685 4,285 Customer relationships 15,290 990 Internal use software 701 — Total intangible assets, gross 62,518 9,117 Less: accumulated amortization (7,584) (1,131) Total intangible assets, net $ 54,934 $ 7,986 Amortization expense was $2.2 million and $6.5 million for the three and nine months ended September 30, 2022. $0.1 million of amortization expense was recorded for the three and nine months ended September 30, 2021. As of September 30, 2022, estimated remaining amortization expense for intangible assets by fiscal year is as follows (in thousands): Amount Remainder of 2022 $ 2,236 2023 8,944 2024 8,944 2025 8,864 2026 8,442 Beyond 17,504 Total future amortization expense $ 54,934 The weighted-average remaining useful lives of the Company’s acquired intangible assets are as follows: Weighted-Average Remaining Useful Life As of September 30, As of December 31, 2022 2021 Trade name 9.2 years 9.7 years Technology 4.2 years 4.5 years Customer relationships 7.4 years 9.7 years The detail of intangible assets, net is as follows (in thousands): As of September 30, 2022 Intellectual Licenses Trade Technology Customer Internal use software Total Total intangible assets $ 225 $ 237 $ 23,380 $ 22,685 $ 15,290 $ 701 $ 62,518 Less accumulated amortization (225) (237) (1,839) (3,839) (1,424) (20) (7,584) Total intangible assets, net $ — $ — $ 21,541 $ 18,846 $ 13,866 $ 681 $ 54,934 As of December 31, 2021 Intellectual Licenses Trade Technology Customer Total Total intangible assets $ 225 $ 237 $ 3,380 $ 4,285 $ 990 $ 9,117 Less accumulated amortization (225) (237) (113) (523) (33) (1,131) Total intangible assets, net $ — $ — $ 3,267 $ 3,762 $ 957 $ 7,986 Goodwill Goodwill consists of the following (in thousands): Balance as of December 31, 2021 $ 31,127 Acquisitions 102,493 Balance as of September 30, 2022 $ 133,620 Accrued Expenses and Other Liabilities Accrued expenses and other liabilities consist of the following (in thousands): As of September 30, As of December 31, 2022 2021 Accrued vendor expenses $ 14,698 $ 7,478 Accrued compensation 3,871 1,324 Customer related promotions and discounts 3,413 — Operating lease liability 1,313 1,574 Other current liabilities 3,863 171 Total accrued expenses and other liabilities $ 27,158 $ 10,547 Other current liabilities primarily relate to warranty liabilities and return accruals related to the Company’s hardware tracking devices. Escrow Liability The escrow liability relates to restricted cash associated with the Tile, Inc. acquisition placed in an indemnity escrow fund to be held for fifteen months after the acquisition date for general representations and warranties. The initial balance was included within total consideration transferred. As of September 30, 2022 the total escrow liability remaining was $13.1 million and is included within current liabilities. No escrow liability was recorded as of December 31, 2021. Other Noncurrent Liabilities Other noncurrent liabilities consist of the following (in thousands): As of September 30, As of December 31, 2022 2021 Deposit liabilities $ 256 $ 916 Other noncurrent liabilities 1,053 — Operating lease liability 189 289 Total other noncurrent liabilities $ 1,498 $ 1,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2</t>
        </is>
      </c>
    </row>
    <row r="3">
      <c r="A3" s="3" t="inlineStr">
        <is>
          <t>Debt Disclosure [Abstract]</t>
        </is>
      </c>
      <c r="B3" s="4" t="inlineStr">
        <is>
          <t xml:space="preserve"> </t>
        </is>
      </c>
    </row>
    <row r="4">
      <c r="A4" s="4" t="inlineStr">
        <is>
          <t>Convertible Notes</t>
        </is>
      </c>
      <c r="B4" s="4" t="inlineStr">
        <is>
          <t xml:space="preserve">Convertible Notes In July 2021, the Company issued convertible notes (“July 2021 Convertible Notes”) to investors with an underlying principal amount of $2.1 million. The July 2021 Convertible Notes accrue simple interest at an annual rate of 4% and mature on July 1, 2026. The July 2021 Convertible Notes may be settled under the following scenarios at the option of the holder: (i) at any time into common shares equal to the conversion amount of outstanding principal and any accrued but unpaid interest divided by the conversion price of $11.96; (ii) at the option of the holder upon a liquidation event a) paid in cash equal to the outstanding principal and any accrued but unpaid interest or b) into common shares equal to the conversion amount of outstanding principal and any accrued but unpaid interest divided by the conversion price of $11.96; or (iii) upon maturity, settlement in cash at the outstanding accrued interest and principal amount. Certain conversion and redemption features of the July 2021 Convertible Notes were determined to not be clearly and closely associated with the risk of the debt-type host instrument and were required to be separately accounted for as derivative financial instruments. The Company bifurcated these embedded conversion and redemption (“embedded derivatives”) features and classified these as liabilities measured at fair value. The fair value of the derivative liability of $0.7 million was recorded separate from the July 2021 Convertible Notes with an offsetting amount recorded as a debt discount. The debt discount is amortized over the estimated life of the debt using the straight-line method, as the value attributable to the July 2021 Convertible Notes was zero upon issuance. As of September 30, 2022 the unamortized amount and net carrying value of the July 2021 Convertible Notes is $1.6 million and $0.5 million, respectively. The amount by which July 2021 Convertible Notes if-converted value does not exceed its principal is $(0.4) million as of September 30, 2022. As of December 31, 2021 the unamortized amount and net carrying value of the July 2021 Convertible Notes is $1.9 million and $0.2 million, respectively. The amount by which July 2021 Convertible Notes if-converted value exceeds its principal is $1.6 million as of December 31, 2021. In connection with the July 2021 Convertible Notes, the Company issued warrants to purchase 88,213 shares of the Company’s common stock with an exercise price of $0.01 per share and a term of one year (Warrant Tranche 1), 44,106 shares of the Company’s common stock with an exercise price of $11.96 per share and a term of 5 years (Warrant Tranche 2), and 44,106 shares of the Company’s common stock which is exercisable starting twelve months from the issuance date with an exercise price of $11.96 per share and a term of 5 years (Warrant Tranche 3). The fair value of the warrants was determined using the Black-Scholes option-pricing method, with the following assumptions: Warrants Warrants Warrants Fair market value of common stock $ 15.36 $ 15.36 $ 15.36 Expected dividend yield 0 % 0 % 0 % Risk-free interest rate 0.09 % 0.89 % 0.89 % Expected volatility 52.00 % 47.40 % 47.40 % Expected term (in years) 1 5 5 The warrants were recorded to additional paid-in capital during the year ended December 31, 2021. The relative fair value of the warrants issued in connection with the July 2021 Convertible Notes was $0.8 million and was recorded as a debt discount that is being amortized to interest expense under the straight-line method over the term of respective convertible notes. As a result of the beneficial conversion feature associated with the July 2021 Convertible Notes, $0.6 million was added to additional paid-in capital during the year ended December 31, 2021. The beneficial conversion feature was recorded as a debt discount and is being amortized to interest expense under the straight-line method over the term of the respective notes. The Company recognized a total of $0.1 million and $0.3 million in non-cash interest expense related to the July 2021 Convertible Notes for the three and nine months ended September 30, 2022, respectively. The Company has also issued convertible notes, September 2021 Convertible Notes, in connection with an acquisition. Refer to Note 7 “Business Combinations” for further details. Convertible notes, current and noncurrent consist of the following (in thousands): As of September 30, As of December 31, 2022 2021 Convertible notes, current: September 2021 Convertible Notes $ 3,405 $ 4,160 Revesting Notes 49 62 Convertible notes, noncurrent: July 2021 Convertible Notes 529 213 September 2021 Convertible Notes 3,356 7,947 Revesting Notes 24 124 Total convertible notes $ 7,363 $ 12,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y</t>
        </is>
      </c>
      <c r="B4" s="4" t="inlineStr">
        <is>
          <t xml:space="preserve">Derivative Liability The Company’s derivative liability represents embedded share-settled redemption features bifurcated from its July 2021 Convertible Notes and is carried at fair value. The changes in the fair value of the derivative liability are recorded in other income (expense), net of the Company’s condensed consolidated statements of operations and comprehensive loss. Estimating fair values of derivative financial instruments requires the development of significant and subjective estimates that may, and are likely to, change over the duration of the instrument with related changes in internal and external market factors. Since derivative financial instruments are initially and subsequently carried at fair value, the Company’s income will reflect the volatility in these estimate and assumption changes. The features embedded in the July 2021 Convertible Notes are combined into one compound embedded derivative. The fair value of the embedded derivative was estimated based on the present value of the redemption discount applied to the principal amount of the July 2021 Convertible Notes adjusted to reflect the weighted probability of exercise. The discount rate was based on the risk-free interest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The Company has certain commitments from outstanding purchase orders primarily related to technology support, facilities, marketing and branding and professional services. These agreements, which total $17.1 million as of September 30, 2022 and $11.0 million as of December 31, 2021, are cancellable at any time with the Company required to pay all costs incurred through the cancellation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hat would have a material adverse effect on it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to date. Litigation On March 12, 2019, a former alleged competitor of Tile, Cellwitch, Inc, filed a patent infringement claim against the Company in the US District Court, Northern District of California (“Court”), seeking permanent injunction and damages. On May 2, 2019, the Company filed a motion to dismiss the case. The plaintiff amended its complaint on May 16, 2019, and the Company filed a renewed motion to dismiss the amended complaint on May 30, 2019. On November 21, 2019, the Court issued an order denying Tile’s motion to dismiss the case but finding the underlying patent to be directed to an abstract idea. On December 18, 2019, Tile filed an inter partes review petition with the Patent Trial and Appeal Board (“PTAB”) challenging the validity of the patent. On May 13, 2021, the PTAB issued a Final Written Decision on Tile’s inter partes review petition (the “Final Written Decision”), which both parties appealed. The Final Written Decision was affirmed by the U.S. Court of Appeals for the Federal Circuit on May 13, 2022. The case is currently in the Court with discovery stayed while a motion for reconsideration of Tile's original motion to dismiss is pending. Separately, another alleged former competitor of Tile, Linquet Technologies, sued Tile in the Court for patent infringement on July 27, 2020, seeking permanent injunction and damages. On November 17, 2021, the PTAB granted Tile’s petition for inter partes review as to all claims of the Linquet patent which is currently pending. On July 18, 2022, the Court granted Tile’s motion to dismiss the underlying case in its entirety without leave to amend, after which Linquet filed a notice of appeal, which was subsequently voluntarily dismissed by Linqu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Common Stock As of September 30, 2022 and December 31, 2021, the Company was authorized to issue up to 100,000,000 shares of par value $0.001 per share common stock. As of September 30, 2022 and December 31, 2021, the Company had 108,592 shares of common stock subject to the Company’s right to repurchase. The Company has also issued shares of common stock as a result of stock option exercises throughout its existence. Common stockholders are entitled to dividends when and if declared by the Board of Directors subject to the prior rights of the preferred stockholders. The holder of each share of common stock is entitled to one vote. The common stockholders voting as a class are entitled to elect three members to the Company’s Board of Directors. No dividends have been declared in the Company’s existence. The Company has reserved shares of common stock, on an as if converted basis, for issuance as follows: As of September 30, As of December 31, 2022 2021 Issuances under stock incentive plan 8,249,031 6,972,376 Issuances upon exercise of common stock warrants 137,658 272,001 Issuances upon vesting of restricted stock units 6,422,809 2,523,122 Issuances of convertible notes 516,758 686,926 Shares reserved for shares available to be granted but not granted yet 995,072 4,071,403 16,321,328 14,525,8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2</t>
        </is>
      </c>
    </row>
    <row r="3">
      <c r="A3" s="3" t="inlineStr">
        <is>
          <t>Other Liabilities Disclosure [Abstract]</t>
        </is>
      </c>
      <c r="B3" s="4" t="inlineStr">
        <is>
          <t xml:space="preserve"> </t>
        </is>
      </c>
    </row>
    <row r="4">
      <c r="A4" s="4" t="inlineStr">
        <is>
          <t>Warrants</t>
        </is>
      </c>
      <c r="B4" s="4" t="inlineStr">
        <is>
          <t>Warrants As of September 30, 2022 and December 31, 2021, the Company had outstanding warrants to purchase 137,658 and 272,001 shares of Company common stock, respectively with exercise prices ranging from $0.01 to $11.96 and expiry dates ranging from 2022 to 2028. Refer to Note 9 “Convertible Note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964</v>
      </c>
      <c r="C3" s="6" t="n">
        <v>230990</v>
      </c>
    </row>
    <row r="4">
      <c r="A4" s="4" t="inlineStr">
        <is>
          <t>Accounts receivable, net</t>
        </is>
      </c>
      <c r="B4" s="5" t="n">
        <v>23186</v>
      </c>
      <c r="C4" s="5" t="n">
        <v>11772</v>
      </c>
    </row>
    <row r="5">
      <c r="A5" s="4" t="inlineStr">
        <is>
          <t>Costs capitalized to obtain contracts, net</t>
        </is>
      </c>
      <c r="B5" s="5" t="n">
        <v>1894</v>
      </c>
      <c r="C5" s="5" t="n">
        <v>1319</v>
      </c>
    </row>
    <row r="6">
      <c r="A6" s="4" t="inlineStr">
        <is>
          <t>Inventory</t>
        </is>
      </c>
      <c r="B6" s="5" t="n">
        <v>15206</v>
      </c>
      <c r="C6" s="5" t="n">
        <v>2009</v>
      </c>
    </row>
    <row r="7">
      <c r="A7" s="4" t="inlineStr">
        <is>
          <t>Prepaid expenses and other current assets</t>
        </is>
      </c>
      <c r="B7" s="5" t="n">
        <v>10805</v>
      </c>
      <c r="C7" s="5" t="n">
        <v>10590</v>
      </c>
    </row>
    <row r="8">
      <c r="A8" s="4" t="inlineStr">
        <is>
          <t>Total current assets</t>
        </is>
      </c>
      <c r="B8" s="5" t="n">
        <v>95055</v>
      </c>
      <c r="C8" s="5" t="n">
        <v>256680</v>
      </c>
    </row>
    <row r="9">
      <c r="A9" s="4" t="inlineStr">
        <is>
          <t>Restricted cash</t>
        </is>
      </c>
      <c r="B9" s="5" t="n">
        <v>14911</v>
      </c>
      <c r="C9" s="5" t="n">
        <v>355</v>
      </c>
    </row>
    <row r="10">
      <c r="A10" s="4" t="inlineStr">
        <is>
          <t>Property and equipment, net</t>
        </is>
      </c>
      <c r="B10" s="5" t="n">
        <v>525</v>
      </c>
      <c r="C10" s="5" t="n">
        <v>580</v>
      </c>
    </row>
    <row r="11">
      <c r="A11" s="4" t="inlineStr">
        <is>
          <t>Costs capitalized to obtain contracts, net of current portion</t>
        </is>
      </c>
      <c r="B11" s="5" t="n">
        <v>113</v>
      </c>
      <c r="C11" s="5" t="n">
        <v>330</v>
      </c>
    </row>
    <row r="12">
      <c r="A12" s="4" t="inlineStr">
        <is>
          <t>Prepaid expenses and other assets, noncurrent</t>
        </is>
      </c>
      <c r="B12" s="5" t="n">
        <v>7603</v>
      </c>
      <c r="C12" s="5" t="n">
        <v>3691</v>
      </c>
    </row>
    <row r="13">
      <c r="A13" s="4" t="inlineStr">
        <is>
          <t>Right-of-use-asset</t>
        </is>
      </c>
      <c r="B13" s="5" t="n">
        <v>1491</v>
      </c>
      <c r="C13" s="5" t="n">
        <v>1627</v>
      </c>
    </row>
    <row r="14">
      <c r="A14" s="4" t="inlineStr">
        <is>
          <t>Intangible assets, net</t>
        </is>
      </c>
      <c r="B14" s="5" t="n">
        <v>54934</v>
      </c>
      <c r="C14" s="5" t="n">
        <v>7986</v>
      </c>
    </row>
    <row r="15">
      <c r="A15" s="4" t="inlineStr">
        <is>
          <t>Goodwill</t>
        </is>
      </c>
      <c r="B15" s="5" t="n">
        <v>133620</v>
      </c>
      <c r="C15" s="5" t="n">
        <v>31127</v>
      </c>
    </row>
    <row r="16">
      <c r="A16" s="4" t="inlineStr">
        <is>
          <t>Total Assets</t>
        </is>
      </c>
      <c r="B16" s="5" t="n">
        <v>308252</v>
      </c>
      <c r="C16" s="5" t="n">
        <v>302376</v>
      </c>
    </row>
    <row r="17">
      <c r="A17" s="3" t="inlineStr">
        <is>
          <t>Current Liabilities:</t>
        </is>
      </c>
      <c r="B17" s="4" t="inlineStr">
        <is>
          <t xml:space="preserve"> </t>
        </is>
      </c>
      <c r="C17" s="4" t="inlineStr">
        <is>
          <t xml:space="preserve"> </t>
        </is>
      </c>
    </row>
    <row r="18">
      <c r="A18" s="4" t="inlineStr">
        <is>
          <t>Accounts payable</t>
        </is>
      </c>
      <c r="B18" s="5" t="n">
        <v>12578</v>
      </c>
      <c r="C18" s="5" t="n">
        <v>3248</v>
      </c>
    </row>
    <row r="19">
      <c r="A19" s="4" t="inlineStr">
        <is>
          <t>Accrued expenses and other liabilities</t>
        </is>
      </c>
      <c r="B19" s="5" t="n">
        <v>27158</v>
      </c>
      <c r="C19" s="5" t="n">
        <v>10547</v>
      </c>
    </row>
    <row r="20">
      <c r="A20" s="4" t="inlineStr">
        <is>
          <t>Escrow liability</t>
        </is>
      </c>
      <c r="B20" s="5" t="n">
        <v>13094</v>
      </c>
      <c r="C20" s="5" t="n">
        <v>0</v>
      </c>
    </row>
    <row r="21">
      <c r="A21" s="4" t="inlineStr">
        <is>
          <t>Contingent consideration</t>
        </is>
      </c>
      <c r="B21" s="5" t="n">
        <v>0</v>
      </c>
      <c r="C21" s="5" t="n">
        <v>9500</v>
      </c>
    </row>
    <row r="22">
      <c r="A22" s="4" t="inlineStr">
        <is>
          <t>Convertible notes, current ($3,454 and $4,222 measured at fair value, respectively)</t>
        </is>
      </c>
      <c r="B22" s="5" t="n">
        <v>3454</v>
      </c>
      <c r="C22" s="5" t="n">
        <v>4222</v>
      </c>
    </row>
    <row r="23">
      <c r="A23" s="4" t="inlineStr">
        <is>
          <t>Deferred revenue, current</t>
        </is>
      </c>
      <c r="B23" s="5" t="n">
        <v>27871</v>
      </c>
      <c r="C23" s="5" t="n">
        <v>13929</v>
      </c>
    </row>
    <row r="24">
      <c r="A24" s="4" t="inlineStr">
        <is>
          <t>Total current liabilities</t>
        </is>
      </c>
      <c r="B24" s="5" t="n">
        <v>84155</v>
      </c>
      <c r="C24" s="5" t="n">
        <v>41446</v>
      </c>
    </row>
    <row r="25">
      <c r="A25" s="4" t="inlineStr">
        <is>
          <t>Convertible notes, noncurrent ($3,380 and $8,071 measured at fair value, respectively)</t>
        </is>
      </c>
      <c r="B25" s="5" t="n">
        <v>3909</v>
      </c>
      <c r="C25" s="5" t="n">
        <v>8284</v>
      </c>
    </row>
    <row r="26">
      <c r="A26" s="4" t="inlineStr">
        <is>
          <t>Derivative liability, noncurrent</t>
        </is>
      </c>
      <c r="B26" s="5" t="n">
        <v>213</v>
      </c>
      <c r="C26" s="5" t="n">
        <v>1396</v>
      </c>
    </row>
    <row r="27">
      <c r="A27" s="4" t="inlineStr">
        <is>
          <t>Deferred revenue, noncurrent</t>
        </is>
      </c>
      <c r="B27" s="5" t="n">
        <v>3015</v>
      </c>
      <c r="C27" s="5" t="n">
        <v>0</v>
      </c>
    </row>
    <row r="28">
      <c r="A28" s="4" t="inlineStr">
        <is>
          <t>Other noncurrent liabilities</t>
        </is>
      </c>
      <c r="B28" s="5" t="n">
        <v>1498</v>
      </c>
      <c r="C28" s="5" t="n">
        <v>1205</v>
      </c>
    </row>
    <row r="29">
      <c r="A29" s="4" t="inlineStr">
        <is>
          <t>Total Liabilities</t>
        </is>
      </c>
      <c r="B29" s="5" t="n">
        <v>92790</v>
      </c>
      <c r="C29" s="5" t="n">
        <v>52331</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00,000,000 shares authorized as of September 30, 2022 (unaudited) and December 31, 2021; 62,284,507 and 60,221,799 issued and outstanding as of September 30, 2022 (unaudited) and December 31, 2021, respectively</t>
        </is>
      </c>
      <c r="B32" s="5" t="n">
        <v>62</v>
      </c>
      <c r="C32" s="5" t="n">
        <v>61</v>
      </c>
    </row>
    <row r="33">
      <c r="A33" s="4" t="inlineStr">
        <is>
          <t>Additional paid-in capital</t>
        </is>
      </c>
      <c r="B33" s="5" t="n">
        <v>460395</v>
      </c>
      <c r="C33" s="5" t="n">
        <v>416278</v>
      </c>
    </row>
    <row r="34">
      <c r="A34" s="4" t="inlineStr">
        <is>
          <t>Notes due from affiliates</t>
        </is>
      </c>
      <c r="B34" s="5" t="n">
        <v>-312</v>
      </c>
      <c r="C34" s="5" t="n">
        <v>-951</v>
      </c>
    </row>
    <row r="35">
      <c r="A35" s="4" t="inlineStr">
        <is>
          <t>Accumulated deficit</t>
        </is>
      </c>
      <c r="B35" s="5" t="n">
        <v>-244669</v>
      </c>
      <c r="C35" s="5" t="n">
        <v>-165343</v>
      </c>
    </row>
    <row r="36">
      <c r="A36" s="4" t="inlineStr">
        <is>
          <t>Accumulated other comprehensive income</t>
        </is>
      </c>
      <c r="B36" s="5" t="n">
        <v>-14</v>
      </c>
      <c r="C36" s="5" t="n">
        <v>0</v>
      </c>
    </row>
    <row r="37">
      <c r="A37" s="4" t="inlineStr">
        <is>
          <t>Total stockholders’ equity</t>
        </is>
      </c>
      <c r="B37" s="5" t="n">
        <v>215462</v>
      </c>
      <c r="C37" s="5" t="n">
        <v>250045</v>
      </c>
    </row>
    <row r="38">
      <c r="A38" s="4" t="inlineStr">
        <is>
          <t>Total Liabilities and Stockholders’ Equity</t>
        </is>
      </c>
      <c r="B38" s="6" t="n">
        <v>308252</v>
      </c>
      <c r="C38" s="6" t="n">
        <v>302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t>
        </is>
      </c>
      <c r="B4" s="4" t="inlineStr">
        <is>
          <t>Equity Incentive Plan 2011 Equity Incentive Plan The Company’s 2011 Stock Plan was originally adopted by our Board of Directors on July 27, 2011 and our stockholders on October 11, 2011, and most recently amended by our Board on September 7, 2018 and our stockholders (as restated, the “Plan”). The Plan allows us to grant restricted stock units, restricted stock and stock options to employees and consultants of the Company and any of the Company’s parent, subsidiaries, or affiliates, and to the members of our Board of Directors. Options granted under the Plan may be either incentive stock options or nonqualified stock options. Incentive stock options, or ISOs, may be granted only to employees of the Company or any of the Company’s parent or subsidiaries (including officers and directors who are also employees). Nonqualified stock options, or NSOs, may be granted to any person eligible for grants under our Plan. Under the Plan, the Board of Directors determines the per share exercise price of each stock option, which for ISOs shall not be less than 100% of the fair market value of a share on the date of grant; provided that the exercise price of an ISO granted to a stockholder who at the time of grant owns stock representing more than 10% of the voting power of all classes of stock (a “10% stockholder”) shall not be less than 110% of the fair market value of a share on the date of grant. The Board of Directors determines the period over which options vest and become exercisable. Options granted to new employees generally vest over a 4-year period: 25% of the shares vest on the first anniversary from the vesting commencement date of the option and an additional 1/48 th of the shares vest on each monthly anniversary thereafter, subject to the employee’s continuous service through each vesting date. Options granted to continuing employees generally vest monthly over a 4-year period. The Board of Directors also determines the term of options, provided the maximum term for ISOs granted to a 10% stockholder must be no longer than 5 years from date of grant and the maximum term for all other options must be no longer than 10 years from date of grant. If an option holder’s service terminates, options generally terminate 3 months from the date of termination except under certain circumstances such as death or disability. The following summary of stock option activity for the periods presented is as follows: Number of Shares Weighted Weighted Aggregate Balance as of December 31, 2021 6,972,376 $ 5.61 6.71 $ 108,426 Options granted 1,908,934 11.93 Options exercised (393,378) 5.00 Options cancelled/forfeited (238,901) 7.26 Balance as of September 30, 2022 8,249,031 7.05 5.84 29,859 Exercisable as of September 30, 2022 5,357,424 $ 4.81 5.68 $ 26,823 As of September 30, 2022, the Company had 27,294,447 shares authorized for issuance and 995,072 shares available for issuance under the Plan. Stock options granted during the nine months ended September 30, 2022 had a weighted average grant date fair value of $8.33 per share. The intrinsic values of outstanding, vested, and exercisable options were determined by multiplying the number of shares by the difference in exercise price of the options and the fair value of the common stock as of September 30, 2022 of $9.51 per share, respectively. The intrinsic value of the options exercised represents the difference between the exercise price and the fair market value on the date of exercise. The following summary of Restricted Stock Units (RSU) activity for the periods presented is as follows: Number of Shares Weighted Balance as of December 31, 2021 2,523,122 $ 11.53 RSU granted 6,351,009 11.76 RSU vested and settled (810,008) 9.43 RSU cancelled/forfeited (1,641,314) 13.78 Balance as of September 30, 2022 6,422,809 $ 11.40 The number of RSUs vested and settled includes shares of common stock that the Company withheld on behalf of employees to satisfy the minimum statutory tax withholding requirements. Stock Options Granted to Employees The fair value of the employee stock options granted is estimated using the Black-Scholes option-pricing model, based on the following assumptions: Nine Months Ended September 30, Year Ended December 31, 2022 2021 Expected terms (in years) 3.87 4.24 Expected volatility 65 % 49 % Risk-free interest rate 2.22 % 0.68 % Expected dividend rate 0 % 0 % Fair Value of Common Stock : As the Company’s stock is traded on the public market, the fair value on the date of the grant is used. Expected Term : The expected term for employees is based on the simplified method, as the Company’s stock options have the following characteristics: (i) granted at-the-money; (ii) exercisability is conditional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The expected term for non-employees is based on the remaining contractual term. Expected Volatility : As the Company has limited historical trading data regarding the volatility of its common stock, the expected volatility is based on volatility of a Company of similar entities and the Company’s trading data since IPO. In evaluating similarity, the Company considered factors such as industry, stage of life cycle and size. The Company will continue to analyze the historical stock price volatility and expected term assumptions as more historical data for the Company’s common stock becomes available. Risk-Free Interest Rate: The risk-free interest rate is based on U.S. Treasury constant maturity rates with remaining terms similar to the expected term of the options. Expected Dividend Rate : The Company has never paid any dividends and does not plan to pay dividends in the foreseeable future, and, therefore, an expected dividend rate of zero is used in the valuation model. Forfeitures: The Company accounts for forfeitures as they occur. Equity Awards Issued in Connection with Business Combinations Jio, Inc. In connection with the Jiobit transaction in September 2021, the Company issued 91,217 shares of restricted common stock with an aggregate fair value of $1.9 million to be recognized as post combination stock-based compensation ratably with continuous employment of certain employees over a 3 year period. As of September 30, 2022, there was $0.2 million of unrecognized compensation expense related to the restricted common stock which is expected to be recognized over the remaining weighted average life of 1.9 years. As of December 31, 2021, there was $1.7 million of unrecognized compensation expense related to this restricted common stock which is expected to be recognized over the remaining weighted average life of 2.7 years. Additionally, the Company granted 43,083 service-based stock options under the Plan to certain Jiobit employees with an aggregate fair value of $0.5 million which vests ratably over the requisite service period. As of September 30, 2022, there was $0.2 million of unrecognized compensation expense related to unvested assumed stock options, which is expected to be recognized over the remaining weighted average life of 2.1 years. As of December 31, 2021, there was $0.5 million of unrecognized compensation expense related to unvested assumed stock options, which is expected to be recognized over the remaining weighted average life of 2.0 years. Tile, Inc. In connection with the Tile transaction in January 2022, the Company issued 1,499,349 shares of retention restricted stock units with an aggregate fair value of $29.6 million. Of the 1,499,349 shares of retention restricted stock units, 787,446 shares valued at $15.6 million contained performance vesting criteria based on the achievement of certain company milestones during the three months ended March 31, 2022, and vest over a two year period. As of March 31, 2022, the vesting criteria had not been met and all 787,446 restricted stock units were forfeited. The remaining 711,903 retention restricted stock units vest over a two The Company also issued 38,730 vested common stock options to Tile employees as stock-based compensation on the acquisition date. The aggregate fair value of $0.4 million was recognized as compensation expense on the date of acquisition. A total of 694,672 shares of common stock with an aggregate fair value of $13.7 million were issued to Tile shareholders as part of purchase consideration. All $13.7 million was expensed on the date of acquisition. A total of 1,561 shares of common stock with an aggregate fair value of $30.0 thousand were issued to a key employee the vesting of which is subject to continued employment over a 30-month period. As of September 30, 2022, there was $81.1 thousand of unrecognized compensation expense related to unvested restricted stock units which is expected to be recognized over the remaining 1.8 years. A total of 84,360 shares of common stock were issued as part of consideration transferred and were placed in an indemnity escrow fund to be held for fifteen months after the acquisition date for general representations and warranties. The aggregate fair value of $1.7 million was recognized as compensation expense on the date of the acquisition. Stock-Based Compensation Stock-based compensation expense was allocated as follows (in thousands): Three Months Ended September 30, Nine Months Ended September 30, 2022 2021 2022 2021 Cost of revenue Subscription costs $ 117 $ 97 $ 553 $ 301 Hardware costs 127 — 409 — Other costs 67 16 170 52 Total cost of revenue $ 311 $ 113 $ 1,132 $ 353 Research and development 4,222 2,164 13,133 5,448 Sales and marketing 935 174 3,106 464 General and administrative 2,495 809 7,116 2,135 Total stock-based compensation expense $ 7,963 $ 3,260 $ 24,487 $ 8,400 As of September 30, 2022, there was total unrecognized compensation cost for outstanding stock options of $10.9 million to be recognized over a period of approximately 3.0 years. As of December 31, 2021, there was total unrecognized compensation cost for outstanding stock options of $7.0 million to be recognized over a period of approximately 2.6 years. As of September 30, 2022, there was unrecognized compensation cost for outstanding restricted stock units of $51.9 million to be recognized over a period of approximately 2.7 years. As of December 31, 2021, there was unrecognized compensation cost for outstanding restricted stock units of $26.6 million to be recognized over a period of approximately 3.2 years. There were no capitalized stock-based compensation costs or recognized stock-based compensation tax benefits during the year ended December 31, 2021 or the three and nin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provision for income taxes for interim periods is determined using an estimated annual effective tax rate in accordance with ASC 740-270, Income Taxes, Interim Reporting.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the Company conducts business. The Company recorded a provision (benefit) for incomes taxes of $73.0 thousand and $84.0 thousand for the three and nine months ended September 30, 2022, respectively. In accordance with ASC 805, a change in the acquirer’s valuation allowance that stems from a business combination should be recognized as an element of the acquirer’s income tax expense or benefit in the period of acquisition. Accordingly, in the three and nine months ended September 30, 2022, the Company recorded a provisional $0 and $96.0 thousand partial release of its valuation allowance and a corresponding income tax benefit stemming from the Tile acquisition, respectively. The benefit was offset by a $180.0 thousand income tax expense for state and foreign income taxes. The Company recorded a provision (benefit) for incomes taxes of $(144.4) thousand for the three and nine months ended September 30, 2021, respectively. In accordance with ASC 805, a change in the acquirer’s valuation allowance that stems from a business combination should be recognized as an element of the acquirer’s income tax expense or benefit in the period of acquisition. Accordingly, in the three and nine months ended September 30, 2021, the Company recorded a provisional $211.2 thousand partial release of its valuation allowance and a corresponding income tax benefit stemming from the Jiobit acquisition, respectively. The benefit was offset by a $66.8 thousand income tax expense for state and foreign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 The Company has entered into secondary financing transactions and other transactions with certain executive officers and Board members of the Company. A summary of the transactions is detailed below: Notes Due From Affiliates (Contra Equity) In February 2016, the Company issued an aggregate of $0.6 million in secured partial recourse promissory notes (“partially secured loan”) to the Chief Executive Officer, Non-Executive Director (Previously President), Chief Operating Officer and another executive of the Company. The Company accounted for the 2016 partially secured loan as consideration received for the exercise of the related equity award, because even after the original options are exercised or the shares are purchased, an employee could decide not to repay the loan if the value of the shares declines below the outstanding loan amount and could instead choose to return the shares in satisfaction of the loan. The result would be similar to an employee electing not to exercise an option whose exercise price exceeds the current share price. When shares are exchanged for a partially secured loan, the principal and interest are viewed as part of the exercise price of the “option” and no interest income is recognized. Additionally, compensation cost is recognized over any requisite service period, with an offsetting credit to additional paid-in capital. Periodic principal and interest payments, if any, are treated as deposit liabilities until the note is paid off, at which time, the note balance is settled and the deposit liability balance is transferred to additional paid-in capital. During the three months ended June 30, 2022, the Company received proceeds from the repayment of the partially secured loans of $0.6 million. As of September 30, 2022 and December 31, 2021, the Company had deposit liability balances of $0.3 million and $0.7 million, respectively, in connection with the 2016 partially secured loan and other early exercises of equity awards. Principal amounts due under the 2016 partially secured loan are included in Notes Due From Affiliates as a reduction in stockholders’ equity on the condensed consolidated balance sheets. Other Related Party Transactions Non-executive director, James Synge, is a Principal and Partner of Carthona Capital. During the year ended December 31, 2021, the Company entered into a consultancy agreement with Carthona Capital. Under this agreement, Carthona Capital agreed to provide consultancy services to the Company in relation to capital raising matters. During the three months ended March 31, 2022, Mr. Synge received consideration of $0.1 million. Annika Hulls is the spouse of the CEO and Executive Director, Chris Hulls. During the three months ended March 31, 2022, a cash payment of $6.5 thousand was paid to Annika Hulls for services relating to a marketing campaig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2</t>
        </is>
      </c>
    </row>
    <row r="3">
      <c r="A3" s="3" t="inlineStr">
        <is>
          <t>Retirement Benefits [Abstract]</t>
        </is>
      </c>
      <c r="B3" s="4" t="inlineStr">
        <is>
          <t xml:space="preserve"> </t>
        </is>
      </c>
    </row>
    <row r="4">
      <c r="A4" s="4" t="inlineStr">
        <is>
          <t>Defined Contribution Plan</t>
        </is>
      </c>
      <c r="B4" s="4" t="inlineStr">
        <is>
          <t>Defined Contribution Plan The Company sponsors a defined contribution plan under Section 401(k) of the Internal Revenue Code covering substantially all employees over the age of 21 years. Contributions made by the Company are voluntary and are determined annually by the Board of Directors on an individual basis subject to the maximum allowable amount under federal tax regulations. The Company has made no contributions to the plan since its ince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in thousands): Three Months Ended September 30, Nine Months Ended September 30, 2022 2021 2022 2021 Net loss $ (21,119) $ (8,014) $ (79,326) $ (18,670) Weighted-average shares used in computing net loss per share, basic and diluted 62,174 51,217 61,754 50,608 Net loss per share, basic and diluted $ (0.34) $ (0.16) $ (1.28) $ (0.37) The potential shares of common stock that were excluded from the computation of diluted net loss per share for the periods presented because including them would have been antidilutive are as follows: As of September 30, As of December 31, 2022 2021 Issuances under stock incentive plan 8,249,031 6,972,376 Issuances upon exercise of common stock warrants 137,658 272,001 Issuances upon vesting of restricted stock units 6,422,809 2,523,122 Issuances of convertible notes 516,758 686,926 Shares reserved for shares available to be granted but not granted yet 995,072 4,071,403 16,321,328 14,525,8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unaudited condensed consolidated financial statements and accompanying notes have been prepared in accordance with generally accepted accounting principles in the United States, or (“GAAP”), are presented in U.S. dollars unless otherwise stated, and include the accounts of Life360, Inc. and subsidiaries, Jio, Inc., Tile, Inc., Tile Europe Ltd and Tile Network Canada ULC. All inter-company transactions and balances have been eliminated.</t>
        </is>
      </c>
    </row>
    <row r="5">
      <c r="A5" s="4" t="inlineStr">
        <is>
          <t>Consolidation</t>
        </is>
      </c>
      <c r="B5" s="4" t="inlineStr">
        <is>
          <t>The unaudited condensed consolidated financial statements and accompanying notes have been prepared in accordance with generally accepted accounting principles in the United States, or (“GAAP”), are presented in U.S. dollars unless otherwise stated, and include the accounts of Life360, Inc. and subsidiaries, Jio, Inc., Tile, Inc., Tile Europe Ltd and Tile Network Canada ULC. All inter-company transactions and balances have been eliminat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 of revenue and expenses during the reporting period. Significant estimates made by management include, but are not limited to, the determination of revenue recognition, including the determination of selling prices for distinct performance obligations sold in multiple-performance obligation arrangements, the period over which revenue is recognized for certain arrangements, and estimated delivery dates for orders with title transfer upon delivery, accounts receivable allowance, product returns, promotional and marketing allowances, inventory valuation, average useful customer life, stock-based compensation, legal contingencies, assessment of possible impairment of long-lived assets and goodwill, valuation of contingent consideration, convertible notes and embedded derivatives, useful lives of long lived assets and income taxes including valuation allowances on deferred tax assets. The Company bases its estimates and judgments on historical experience and on various assumptions that it believes are reasonable under the circumstances. Actual results could differ significantly from those estimates.</t>
        </is>
      </c>
    </row>
    <row r="7">
      <c r="A7" s="4" t="inlineStr">
        <is>
          <t>Recently adopted accounting pronouncements and Accounting pronouncements not yet adopted</t>
        </is>
      </c>
      <c r="B7" s="4" t="inlineStr">
        <is>
          <t>Recently adopted accounting pronouncements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 The guidance should be applied prospectively to acquisitions occurring on or after the effective date. The guidance is effective for the Company beginning January 1, 2024, and interim periods therein. Early adoption is permitted, including in interim periods, for any financial statements that have not yet been issued. The Company elected to early adopt ASU 2021-08 on September 1, 2021, and the Company has recorded the acquired deferred revenue based on historical carrying value rather than fair value in the condensed consolidated financial statements and related disclosures. In December 2019, the FASB issued ASU No. 2019-12, Simplifying the Accounting for Income Taxes (“ASU 2019-12”), as part of its initiative to reduce complexity in accounting standards. ASU 2019-12 removes the following exceptions: exception to the incremental approach for intraperiod tax allocation; exception to accounting for basis differences when there are ownership changes in foreign investments; and exception to interim period tax accounting for year-to-date losses that exceed anticipated losses. ASU 2019-12 also improves financial reporting for franchise taxes that are partially based on income; transactions with a government that result in a step up in the tax basis of goodwill; separate financial statements of legal entities that are not subject to tax; and enacted changes in tax laws in interim periods. ASU 2019-12 is effective for public business entities in fiscal years beginning after December 15, 2020, including interim periods within those fiscal years. For all other entities, the standard is effective in fiscal years beginning after December 15, 2021, and interim periods within fiscal years beginning after December 15, 2022. Early adoption of the standard is permitted, including adoption in interim or annual periods for which financial statements have not yet been issued. On January 1, 2021, the Company adopted ASU 2019-12, and the standard did not have a material impact on its condensed consolidated financial statements and related disclosures. Accounting pronouncements not yet adopted In June 2016, the FASB issued ASU 2016-13, Financial Instruments – Credit Losses: Measurement of Credit Losses on Financial Instruments, which changes the existing incurred loss impairment model for financial assets held at amortized cost. The new model uses a forward-looking expected loss method to calculate credit loss estimates. These changes will result in earlier recognition of credit losses. In March 2022, the FASB issued ASU 2022-02, Financial Instruments – Credit Losses: Troubled Debt Restructurings and Vintage Disclosures, which updates accounting guidance for troubled debt restructurings by creditors and enhances disclosure requirements for certain loan refinancing and restructurings by creditors when a borrower is experiencing financial difficulty. Additionally, the amendments require an entity to disclose gross write-offs by year of origination for financing receivables. The amendments included within ASU 2022-02 become effective after the adoption of ASU 2016-13, which becomes effective for the Company on January 1, 2023 with early adoption permitted. The Company is currently evaluating the impact of the adoption of ASU 2016-13 and ASU 2022-02 on its condensed consolidated financial statements and related disclosures and does not expect a material impact. In August 2020, the FASB issued ASU No. 2020-06, Debt-Debt with Conversion and Other Options (Subtopic 470-20)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t>
        </is>
      </c>
    </row>
    <row r="8">
      <c r="A8" s="4" t="inlineStr">
        <is>
          <t>Revenue Recognition, Remaining Performance Obligations, Cost of Revenue and Deferred Revenue</t>
        </is>
      </c>
      <c r="B8" s="4" t="inlineStr">
        <is>
          <t xml:space="preserve">Revenue Recognition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future returns and sales incentives related to current period revenue.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Performance Obligations Some of the Company’s contracts with customers contain multiple performance obligations, primarily hardware and subscription services for the Tile and Jiobit hardware tracking devices. For these contracts, the Company accounts for individual performance obligations separately if they are distinct. The transaction price is allocated to the separate performance obligations on a relative stand-alone selling price (“SSP”) basis with the amounts allocated to ongoing services deferred and recognized over a period of time and amounts allocated to hardware tracking devices recognized at a point-in time with a portion of the consideration being allocated to application usage (maintenance) and support. The Company determines SSP based on observable, if available, prices for those related goods and services when sold separately. When such observable prices are not available, the Company determines SSP based on multiple factors including consumer behaviors, the Company’s internal pricing model, and relative costs incurred plus a normal margin. The factors may vary depending upon the facts and circumstances related to each deliverable. For hardware products, the Company generally offers a limited warranty to end-users covering a period of twelve months for products and obligates the Company to repair or replace products for manufacturing defects or hardware component failures. The warranty is not sold separately and does not represent a separate performance obligation. Therefore, such warranties are accounted for under ASC 460, Guarantees, and the estimated costs of warranty claims are generally accrued as cost of revenue in the period the related revenue is recorded. See Note 11 “Commitments and Contingencies” for further details. Variable Consideration The Company recognizes hardware revenue at the net sales price, which includes certain estimates for variable consideration with our customers. The Company’s variable consideration is primarily in the form of promotional agreements and marketing development fund agreements in relation to the hardware tracking devices. These agreements are designed to enhance the sale of the Company’s products and consist of incentives to the Company’s customers. The Company estimates variable considerations using the expected value method. All forms of variable consideration are recorded as contra-revenue and a corresponding liability in its condensed consolidated balance sheet. Certain agreements are estimates at period end due to the nature of the incentives or expected and yet-to-be announced incentive programs that apply to current period revenue transactions. These estimates are based on the Company’s incentive program experience, historical and projected sales data and current contractual terms. The remaining portion of this liability is based on contractual amounts and does not require estimation. Subscription Revenue The Company’s subscription revenue includes related support and is comprised of Life360 mobile application subscriptions as well as subscription service plans for the Tile and Jiobit hardware tracking devices. The Company’s subscription contracts with customers are established at the point of mobile application download and purchase as indicated through acceptance of the Company’s Terms of Use. The cloud-based subscriptions are considered single combined performance obligations, consisting of multiple features that can be purchased separately, but which are bundled together and delivered to the customer as a combined output. The Company provides its customers with technical support along with unspecified updates and upgrades to the platform on an if and when available basis. The subscription service plan for the Tile and Jiobit hardware tracking device is a distinct and separate performance obligation from the hardware. Subscription fees are fixed and recognized on a straight-line basis over the non-cancellable contractual term of the agreement, generally beginning on the date that the Company’s service is made available to the customer. Subscription revenue was $39.0 million and $23.1 million for the three months ended September 30, 2022 and 2021, respectively, and $107.9 million and $59.5 million for the nine months ended September 30, 2022 and 2021, respectively. Hardware Revenue The Company derives hardware revenue from sale of the Tile and Jiobit hardware tracking devices and related accessories. For hardware and accessories, revenue is recognized at the time products are delivered. The Company offers limited rights of return and estimates reserves based on historical experience and records the reserves as a reduction of revenue and an accrued liability. Amounts billed to customers for shipping and handling are classified as revenue, and the Company’s related shipping and handling costs incurred are classified as cost of revenue. The customers are billed upon shipment of the hardware tracking devices. Sales taxes collected from customers and remitted to respective governmental authorities are recorded as liabilities and are not included in revenue. The Company’s hardware and the embedded operating system are one distinct performance obligation and separate from the subscription service plans for the Tile and Jiobit hardware tracking device. The Company’s embedded operating system is a component of the hardware that is integral to the functionality of the hardware and only together produce the essential functionality of the hardware. The Company offers extended warranties and hardware protection plans that are recognized over the contractual service period (typically 1 to 2 years). Hardware revenue was $11.7 million and $38 thousand for the three months ended September 30, 2022 and 2021, respectively, and $28.3 million and $38 thousand for the nine months ended September 30, 2022 and 2021, respectively. Other Revenue Other revenue consists primarily of data revenue and partnership revenue. For the nine months ended September 30, 2022, the Company’s data revenue includes Life360 data monetization arrangements with certain third parties established through Data Master Service Agreements (collectively, “Data MSAs”), which outline specific terms governing the access and use of data and related fees. The Company determines a contract to exist upon the mutual execution of a Data MSA. Those customers historically had ability to access certain portions of the Company’s user data over the contract term, in which certain customers pay a fee based on average active monthly users. Most of the Company’s Data MSAs have been terminated as of September 30, 2022 as the Company has moved toward an aggregate data sales model. The transaction price is determined based on the consideration to which the Company expects to be entitled in exchange for transferring data to the customer. The Company estimates and includes variable consideration in the transaction price at contract inception to the extent it is probable that a significant reversal in the amount of cumulative revenue recognized will not occur when the uncertainty associated with the variable consideration is subsequently resolved. In estimating variable consideration in data arrangements, the Company considers historical experience and other external factors that may impact the expectation of future data usage. At each reporting period, the Company assesses actual and expected data usage that will be earned for the duration of the contract term. The payment terms for Data MSAs are monthly. The Company recognizes fees for certain data arrangements over time based on the fee per average active monthly user as the customer simultaneously receives and consumes the benefit of the services that the Company provides over the term of the agreement. In January 2022, Life360 announced a new partnership agreement with Placer.ai (“Placer”), a prominent provider of aggregated analytics for the retail ecosystem, in which executives of the Company have an immaterial ownership interest through a passive investment vehicle. As part of this partnership, Placer will provide data processing and analytics services to Life360 and will have the right to commercialize aggregated data related to place visits during the term of the agreement. This partnership marked the beginning of Life360’s exit from its legacy data sales model and transition to commercialize solely aggregated data, while still providing members the option to opt out of even aggregated data sales. In keeping with the Company’s vision and consistent with that aggregated data sales model, the Company is exploring ways, in the future, to enable members to avail themselves of compelling offers and opportunities by enabling Company partners to use their data with members’ explicit, affirmative opt-in consent. The Placer agreement includes fixed monthly revenue amounts for access to aggregated data for the duration of the three-year agreement. The Company has a stand ready obligation to provide aggregated user data over the term of the agreement and recognizes revenue ratably based on the fixed monthly amounts. The Company estimates and includes variable consideration in the transaction price at contract inception to the extent it is probable that a significant reversal in the amount of cumulative revenue recognized will not occur when the uncertainty associated with the variable consideration is subsequently resolved. In connection with the agreement, Placer issued the Company a warrant to purchase up to 5,100,167 shares of Series C Preferred Stock at an exercise price of $4.90 per share. The grant of the warrant is considered noncash consideration, which the Company measured at fair value on the date of issuance. The warrant was valued using an option pricing model, and the fair value of approximately $5.4 million has been included as part of the transaction price of the Placer data partnership agreement, and will be included in prepaid expenses and other assets, noncurrent on the Company’s condensed consolidated balance sheets. Data revenue was $5.5 million and $5.0 million for the three months ended September 30, 2022 and 2021, respectively, and $17.7 million and $13.6 million for the nine months ended September 30, 2022 and 2021, respectively. Partnership revenue includes agreements with third parties to provide access to advertising on the Company’s mobile platform. The Company receives a percentage of the advertising spend as a fee, which is recognized as revenue on a net basis. The variable amounts earned under partnership revenue arrangements are allocable to the month in which the advertising is placed, which is reset on a monthly basis. As such, the Company will recognize revenue monthly based on the advertising placed. Partnership revenue was $1.0 million and $1.6 million for the three months ended September 30, 2022 and 2021, respectively, and $3.1 million and $4.6 million for the nine months ended September 30, 2022 and 2021, respectively. Remaining Performance Obligations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Revenue allocated to remaining performance obligations was $30.9 million as of September 30, 2022, of which the Company expects $27.9 million to be recognized over the next twelve months. Cost of Revenue Cost of subscription revenue includes all direct costs to deliver the Company’s subscription services. These costs include personnel-related costs associated with our cloud-based infrastructure and our customer support organization, third-party hosting fees, software, and maintenance costs, outside services associated with the delivery of our subscription services, personnel-related expenses, travel-related costs, amortization of acquired intangibles and allocated overhead, such as facilities, including rent, utilities, depreciation on equipment shared by all departments, credit card and transaction processing fees, and shared information technology costs. Personnel-related expenses include salaries, bonuses, benefits, and stock-based compensation for operations personnel. Cost of hardware revenue consists of product costs, including hardware production, contract manufacturers for production, shipping and handling, packaging, fulfillment, personnel-related expenses, manufacturing and equipment depreciation, warehousing, tariff costs, hosting, app fees, customer support costs, warranty replacement, and write-downs of excess and obsolete inventory. Personnel-related expenses include salaries, bonuses, benefits, and stock-based compensation for operations personnel. Cost of other revenue consists of cloud-based hosting costs, as well as costs of product operations function and employee-related costs associated with our data platform. </t>
        </is>
      </c>
    </row>
    <row r="9">
      <c r="A9" s="4" t="inlineStr">
        <is>
          <t>Costs Capitalized to Obtain Contracts</t>
        </is>
      </c>
      <c r="B9" s="4" t="inlineStr">
        <is>
          <t>Costs Capitalized to Obtain Contracts Costs capitalized to obtain contracts comprise of revenue-share payments to the Company’s Channel Partners in connection with annual subscription sales of the Company’s mobile application on each respective mobile application store platform as well as sales commissions paid to employees on hardware sales. Costs that are incremental and directly related to new customer sales contracts are accrued and capitalized upon execution of a non-cancelable customer contract, and subsequently expensed over the average life of the customer relationship, which is currently estimated to be two</t>
        </is>
      </c>
    </row>
    <row r="10">
      <c r="A10" s="4" t="inlineStr">
        <is>
          <t>Allowance for Doubtful Accounts</t>
        </is>
      </c>
      <c r="B10" s="4" t="inlineStr">
        <is>
          <t>Allowance for Doubtful Accounts The Company makes judgments as to its ability to collect outstanding accounts receivable and provide allowances for accounts receivable when and if collection becomes doubtful. The Company evaluates the collectability of its accounts receivable based on review of its past-due balances, known collection risks and historical experience. In circumstances where the Company is aware of a specific customer’s potential inability to meet its financial obligations to the Company (e.g., bankruptcy filings or substantial downgrading of credit ratings), the Company records a specific reserve for bad debt against amounts due to reduce the net recognized receivable to the amount it reasonably believes will be collected.</t>
        </is>
      </c>
    </row>
    <row r="11">
      <c r="A11" s="4" t="inlineStr">
        <is>
          <t>Inventory and Contract Manufacturing</t>
        </is>
      </c>
      <c r="B11" s="4" t="inlineStr">
        <is>
          <t xml:space="preserve">Inventory and Contract Manufacturing Inventory is comprised of raw materials and finished goods related to the Tile and Jiobit hardware tracking devices and accessories. Inventory is stated at the lower of cost or net realizable value on a weighted average basis. The Company assesses the valuation of inventory and periodically writes down the value for estimated excess and obsolete inventory based upon estimates of future demand and market conditions. The Company’s inventory is held at third party warehouses and contract manufacturer premises. </t>
        </is>
      </c>
    </row>
    <row r="12">
      <c r="A12" s="4" t="inlineStr">
        <is>
          <t>Significant Risks and Uncertainties</t>
        </is>
      </c>
      <c r="B12" s="4" t="inlineStr">
        <is>
          <t>Significant Risks and Uncertainties The Company’s business, operations, and financial results are subject to various risks and uncertainties including adverse global economic conditions, such as the coronavirus (COVID-19) pandemic, and competition in our industry that could adversely affect our business, financial conditions, results of operations and cash flows. These important factors, among others, could cause our actual results to differ materially from any future results. The Company’s customers primarily consist of individual consumers, who subscribe to the Company’s product offerings through market exchanges operated by channel partners, data revenue customers and retail partners, who purchase hardware tracking devices from the Company and resell them directly to individual consumers. Any changes in customer preferences and trends or changes in terms of use of channel partners’ platforms could have an adverse impact on its results of operations and financial condition. The Company depends on the constant real-time performance, reliability and availability of our technology system and access to our partner’s networks. The Company primarily relies on a single technology partner for its cloud platform and a limited number of contract manufacturers to assemble components of the Jiobit and Tile hardware tracking devices. Any adverse impacts to the platform and the contract manufacturers could negatively impact our relationships with our partners or users and may adversely impact our business, financial performance, and reputation.</t>
        </is>
      </c>
    </row>
    <row r="13">
      <c r="A13" s="4" t="inlineStr">
        <is>
          <t>Research and Development Costs</t>
        </is>
      </c>
      <c r="B13" s="4" t="inlineStr">
        <is>
          <t>Research and Development Costs The Company charges costs related to research, design, and development of products to research and development expense as incurred. These costs consist of payroll related expenses, contractor fees, outside third-party vendors, and allocated facilities costs.</t>
        </is>
      </c>
    </row>
    <row r="14">
      <c r="A14" s="4" t="inlineStr">
        <is>
          <t>Advertising Expense</t>
        </is>
      </c>
      <c r="B14" s="4" t="inlineStr">
        <is>
          <t>Advertising Expense Advertising expense was $4.4 million and $1.9 million for the three months ended September 30, 2022 and 2021, respectively, and $13.4 million and $4.3 million for the nine months ended September 30, 2022 and 2021, respectively. Advertising expenses are recorded in the period in which cost is incurred and are presented within sales and marketing expense on the condensed consolidated statements of operations.</t>
        </is>
      </c>
    </row>
    <row r="15">
      <c r="A15" s="4" t="inlineStr">
        <is>
          <t>Cash and Cash Equivalents</t>
        </is>
      </c>
      <c r="B15" s="4" t="inlineStr">
        <is>
          <t>Cash and Cash Equivalents The Company considers all highly liquid investment securities with remaining maturities at the date of purchase of three months or less to be cash equivalents. Cash and cash equivalents include deposit and money market funds.</t>
        </is>
      </c>
    </row>
    <row r="16">
      <c r="A16" s="4" t="inlineStr">
        <is>
          <t>Restricted Cash</t>
        </is>
      </c>
      <c r="B16" s="4" t="inlineStr">
        <is>
          <t>Restricted Cash Deposits of $14.9 million and $0.4 million were restricted from withdrawal as of September 30, 2022 and December 31, 2021, respectively. $13.1 million of the restricted balance as of September 30, 2022 relates to funds placed in an indemnity escrow fund to be held for fifteen months after the acquisition date of Tile, Inc. for general representations and warranties. The remaining restricted cash balance as of September 30, 2022 relates to cash deposits restricted under letters of credit issued on behalf of the Company in support of indebtedness to trade creditors incurred in the ordinary course of business and to securing the Company’s facility leases. The $0.4 million balance restricted from withdrawal as of December 31, 2021 relates to facility lease agreements. These balances are included in restricted cash on the accompanying condensed consolidated balance sheets.</t>
        </is>
      </c>
    </row>
    <row r="17">
      <c r="A17" s="4" t="inlineStr">
        <is>
          <t>Fair Value of Financial Instruments</t>
        </is>
      </c>
      <c r="B17" s="4" t="inlineStr">
        <is>
          <t xml:space="preserve">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t>
        </is>
      </c>
    </row>
    <row r="18">
      <c r="A18" s="4" t="inlineStr">
        <is>
          <t>Property and Equipment, net</t>
        </is>
      </c>
      <c r="B18" s="4" t="inlineStr">
        <is>
          <t>Property and Equipment, net Property and equipment are stated at cost less accumulated depreciation and amortization. Depreciation is computed using the straight-line method over the estimated useful lives of the respective assets. Equipment, computer software, furniture, and product manufacturing equipment have estimated useful lives ranging from three</t>
        </is>
      </c>
    </row>
    <row r="19">
      <c r="A19" s="4" t="inlineStr">
        <is>
          <t>Software Development Costs</t>
        </is>
      </c>
      <c r="B19" s="4" t="inlineStr">
        <is>
          <t>Software Development Costs For development costs related to internal use software projects, the Company capitalizes costs incurred during the application development stage. Costs related to preliminary project activities and post implementation activities are expensed as incurred. Internal use software is amortized on a straight-line basis over its estimated useful life of three years. The Company capitalized $0.7 million during the nine months ended September 30, 2022. Capitalized costs are included within intangible assets, net on the condensed consolidated balance sheet. The Company did not capitalize any internal use software costs during the nine months ended September 30, 2021 as the capitalizable costs were not material.</t>
        </is>
      </c>
    </row>
    <row r="20">
      <c r="A20" s="4" t="inlineStr">
        <is>
          <t>Lease Obligations</t>
        </is>
      </c>
      <c r="B20" s="4" t="inlineStr">
        <is>
          <t xml:space="preserve">Lease Obligations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perating lease agreements contain rent concession, rent escalation, and option to renew provisions. Rent concession and rent escalation provisions are considered in determining the straight-lin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lable, lease term when recognizing the lease assets and liabilities, unless it is reasonably certain that the renewal option will be exercised. </t>
        </is>
      </c>
    </row>
    <row r="21">
      <c r="A21" s="4" t="inlineStr">
        <is>
          <t>Business Combinations</t>
        </is>
      </c>
      <c r="B21" s="4" t="inlineStr">
        <is>
          <t>Business Combinations The Company uses best estimates and assumption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t>
        </is>
      </c>
    </row>
    <row r="22">
      <c r="A22" s="4" t="inlineStr">
        <is>
          <t>Goodwill</t>
        </is>
      </c>
      <c r="B22" s="4" t="inlineStr">
        <is>
          <t>Goodwill Goodwill represents the excess of the purchase price in a business combination over the fair value of net tangible and intangible assets acquired. Goodwill amounts are not amortized but tested for impairment on an annual basis during the fourth quarter.</t>
        </is>
      </c>
    </row>
    <row r="23">
      <c r="A23" s="4" t="inlineStr">
        <is>
          <t>Intangible Assets, net</t>
        </is>
      </c>
      <c r="B23" s="4" t="inlineStr">
        <is>
          <t>Intangible Assets, net Intangible assets, including acquired patents, trademarks, customer relationships, and acquired developed technology are carried at cost and amortized on a straight-line basis over their estimated useful lives. The Company determines the appropriate useful life of the Company’s intangible assets by measuring the expected cash flows of acquired assets.</t>
        </is>
      </c>
    </row>
    <row r="24">
      <c r="A24" s="4" t="inlineStr">
        <is>
          <t>Impairment of Long-Lived Assets</t>
        </is>
      </c>
      <c r="B24" s="4" t="inlineStr">
        <is>
          <t xml:space="preserve">Impairment of Long-Lived Assets The Company assesses the impairment of long-lived assets, such as property and equipment subject to depreciation and acquired intangibles subject to amortization, when events or changes in circumstances indicate that their carrying amoun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
        </is>
      </c>
    </row>
    <row r="25">
      <c r="A25" s="4" t="inlineStr">
        <is>
          <t>Investment in Affiliate</t>
        </is>
      </c>
      <c r="B25" s="4" t="inlineStr">
        <is>
          <t>Investment in Affiliate Investment in affiliate relates to non-marketable equity securities held in a privately held company without a readily determinable market value. Non-marketable equity securities consist of warrants held to purchase shares of preferred stock of a Data Revenue Partner, refer to Note 2 “Summary of Significant Accounting Policies” for additional information regarding the Company’s Data Revenue Partner. Investments in non-public businesses that do not have readily determinable pricing, and for which the Company does not have control or does not exert significant influence, are carried at cost less impairments, if any, plus or minus changes in observable prices for those investments. Gains or losses resulting from changes in the carrying value of these investments are included as a non-operating expense to the Company’s condensed consolidated statements of operations and comprehensive loss. There have been no adjustments to the basis of the Company’s investment in affiliate to date. The carrying value of the Company’s investment in affiliate is included in prepaid expenses and other assets, noncurrent in the condensed consolidated balance sheets.</t>
        </is>
      </c>
    </row>
    <row r="26">
      <c r="A26" s="4" t="inlineStr">
        <is>
          <t>Common Stock Warrants</t>
        </is>
      </c>
      <c r="B26" s="4" t="inlineStr">
        <is>
          <t xml:space="preserve">Common Stock Warrants The Company has issued freestanding warrants to purchase shares of common stock in connection with certain debt financing transactions. The warrants are recorded as equity instruments at the grant date fair value using the Black-Scholes option pricing model and are not subject to revaluation at each balance sheet date. </t>
        </is>
      </c>
    </row>
    <row r="27">
      <c r="A27" s="4" t="inlineStr">
        <is>
          <t>Stock-Based Compensation</t>
        </is>
      </c>
      <c r="B27" s="4" t="inlineStr">
        <is>
          <t xml:space="preserve">Stock-Based Compensation The Company has an equity incentive plan under which various types of equity-based awards including, but not limited to, incentive stock options, non-qualified stock options, restricted stock units, and restricted stock awards, may be granted to employees, nonemployee directors, and nonemployee consultants. For all equity awards granted to employees, nonemployees and directors, the Company recognizes compensation expense based on the grant-date estimated fair values. The fair value of stock options is determined using the Black-Scholes option pricing model. For restricted stock units and restricted stock awards, the fair value is based on the grant date fair value of the award. The Company recognizes compensation expense for stock option awards, restricted stock units, and restricted stock awards on a straight-line basis over the requisite service period of the award, generally three In 2020, the Company granted a market performance award to an executive that is subject to time-based vesting requirements in which vesting is contingent upon the Company’s achievement of certain market performance goals. The fair value of such performance awards was determined using a Monte Carlo simulation and is recognized under the accelerated attribution method over a four year period. </t>
        </is>
      </c>
    </row>
    <row r="28">
      <c r="A28" s="4" t="inlineStr">
        <is>
          <t>Income Taxes</t>
        </is>
      </c>
      <c r="B28" s="4" t="inlineStr">
        <is>
          <t xml:space="preserve">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balance sheet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likely, the Company establishes a valuation allowance. The assessment of whether a valuation allowance is required often requires significant judgment including current and historical operating results, the forecast of future taxable income and on-going prudent and feasible tax planning initiatives. </t>
        </is>
      </c>
    </row>
    <row r="29">
      <c r="A29" s="4" t="inlineStr">
        <is>
          <t>Contingencies</t>
        </is>
      </c>
      <c r="B29" s="4" t="inlineStr">
        <is>
          <t>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proceedings, the merits of the Company’s defenses, and consultation with legal counsel. Actual outcomes of these legal proceedings may differ materially from the Company’s estimates. The Company estimates accruals for legal expenses when incurred as of each balance sheet date based on the facts and circumstances known to the Company at that time.</t>
        </is>
      </c>
    </row>
    <row r="30">
      <c r="A30" s="4" t="inlineStr">
        <is>
          <t>Segment Information</t>
        </is>
      </c>
      <c r="B30"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All material long-lived assets are based in the United States.</t>
        </is>
      </c>
    </row>
    <row r="31">
      <c r="A31" s="4" t="inlineStr">
        <is>
          <t>Net Loss Per Share</t>
        </is>
      </c>
      <c r="B31" s="4" t="inlineStr">
        <is>
          <t>Net Loss Per Share The Company computes basic and diluted net loss per share in conformity with ASC 260, “Earnings per Share.” Basic net loss per share is calculated by dividing the net loss by the weighted-average number of shares of common stock outstanding during the period without consideration for potentially dilutive securities as they do not share in losses. The diluted net loss per share is computed giving effect to all potential dilutive common stock equivalents outstanding for the period. For purposes of this calculation, options to purchase common stock, common stock warrants, common stock convertible notes, and unvested restricted stock units are considered common stock equivalents but have been excluded from the calculation of diluted net loss per share as the effect i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Channel and retail partners who represented greater than 10% of revenue or accounts receivable</t>
        </is>
      </c>
      <c r="B4" s="4" t="inlineStr">
        <is>
          <t>The following tables set forth the information about our channel and retail partners who represented greater than 10% of our revenue or accounts receivable, respectively: Percentage of Revenue Three Months Ended Nine Months Ended 2022 2021 2022 2021 Channel Partner A 50 % 57 % 48 % 57 % Channel Partner B 16 % 19 % 15 % 18 % Retail Partner A * * 10 % * Data Partner A 11 % * * * * Represents less than 10% Percentage of Gross Accounts As of September 30, As of December 31, 2022 2021 Channel Partner A 37 % 48 % Channel Partner B 11 % 14 % Data Partner A 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by geographic area</t>
        </is>
      </c>
      <c r="B4" s="4" t="inlineStr">
        <is>
          <t xml:space="preserve">The following table sets forth revenue by geographic area (in thousands): Three Months Ended Nine Months Ended 2022 2021 2022 2021 North America $ 52,041 $ 27,553 $ 141,352 $ 72,150 Europe, Middle East and Africa 2,264 1,155 8,843 2,832 Other international regions 2,848 989 6,772 2,716 Total revenue $ 57,153 $ 29,697 $ 156,967 $ 77,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oll forward of deferred revenue</t>
        </is>
      </c>
      <c r="B4" s="4" t="inlineStr">
        <is>
          <t xml:space="preserve">The following table represents a roll forward of the Company’s deferred revenue (in thousands): Three Months Ended September 30, Nine Months Ended September 30, 2022 2021 2022 2021 Deferred revenue, beginning of period $ 28,821 $ 12,013 $ 13,929 $ 11,855 Acquired deferred revenue 1,173 403 10,081 403 Additions to deferred revenue 52,098 25,345 146,337 62,041 Recognized revenue in the period (51,206) (23,148) (139,461) (59,686) Deferred revenue, end of period $ 30,886 $ 14,613 $ 30,886 $ 14,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Capitalized to Obtain Contract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osts capitalized to obtain contracts</t>
        </is>
      </c>
      <c r="B4" s="4" t="inlineStr">
        <is>
          <t xml:space="preserve">The following table represents a roll forward of the Company’s costs capitalized to obtain contracts, net (in thousands): Three Months Ended September 30, Nine Months Ended September 30, 2022 2021 2022 2021 Capitalized costs to obtain contracts, beginning of period $ 1,776 $ 2,743 $ 1,649 $ 3,951 Acquired costs capitalized to obtain contracts — — 848 — Additions to capitalized costs to obtain contracts 979 334 1,929 1,381 Amortization of capitalized costs to obtain contracts (748) (909) (2,419) (3,164) Capitalized costs to obtain contracts, end of period $ 2,007 $ 2,168 $ 2,007 $ 2,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authorized (in shares)</t>
        </is>
      </c>
      <c r="B4" s="5" t="n">
        <v>100000000</v>
      </c>
      <c r="C4" s="5" t="n">
        <v>100000000</v>
      </c>
    </row>
    <row r="5">
      <c r="A5" s="4" t="inlineStr">
        <is>
          <t>Common stock, issued (in shares)</t>
        </is>
      </c>
      <c r="B5" s="5" t="n">
        <v>62284507</v>
      </c>
      <c r="C5" s="5" t="n">
        <v>60221799</v>
      </c>
    </row>
    <row r="6">
      <c r="A6" s="4" t="inlineStr">
        <is>
          <t>Common stock, outstanding (in shares)</t>
        </is>
      </c>
      <c r="B6" s="5" t="n">
        <v>62284507</v>
      </c>
      <c r="C6" s="5" t="n">
        <v>60221799</v>
      </c>
    </row>
    <row r="7">
      <c r="A7" s="4" t="inlineStr">
        <is>
          <t>Convertible notes, current, measured at fair value</t>
        </is>
      </c>
      <c r="B7" s="6" t="n">
        <v>3454</v>
      </c>
      <c r="C7" s="6" t="n">
        <v>4222</v>
      </c>
    </row>
    <row r="8">
      <c r="A8" s="4" t="inlineStr">
        <is>
          <t>Convertible notes, noncurrent, measured at fair value</t>
        </is>
      </c>
      <c r="B8" s="6" t="n">
        <v>3380</v>
      </c>
      <c r="C8" s="6" t="n">
        <v>8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nd classification of instruments</t>
        </is>
      </c>
      <c r="B4" s="4" t="inlineStr">
        <is>
          <t xml:space="preserve">The fair value of these instruments as of September 30, 2022 and December 31, 2021 are classified as follows (in thousands): As of September 30, 2022 Level 1 Level 2 Level 3 Total Liabilities: Derivative liability (Note 10) $ — $ — $ 213 $ 213 Convertible notes (Note 9) — — 6,834 6,834 Total $ — $ — $ 7,047 $ 7,047 As of December 31, 2021 Level 1 Level 2 Level 3 Total Liabilities: Derivative liability (Note 10) $ — $ — $ 1,396 $ 1,396 Convertible notes (Note 9) — — 12,293 12,293 Contingent consideration — — 9,500 9,500 Total $ — $ — $ 23,189 $ 23,189 </t>
        </is>
      </c>
    </row>
    <row r="5">
      <c r="A5" s="4" t="inlineStr">
        <is>
          <t>Change in fair value of convertible notes and contingent liability</t>
        </is>
      </c>
      <c r="B5" s="4" t="inlineStr">
        <is>
          <t xml:space="preserve">The change in fair value of the Level 3 instruments were as follows (in thousands): As of September 30, 2022 Derivative Convertible Contingent Fair value, beginning of the year $ 1,396 $ 12,293 $ 9,500 Vesting of revesting notes — 122 — Forfeiture of revesting notes — (235) — Repayment of convertible notes (Note 9) — (3,471) — Issuance of common stock in settlement of contingent consideration — — (4,221) Changes in fair value (1,183) (1,875) (5,279) Fair value, end of quarter $ 213 $ 6,834 $ — As of December 31, 2021 Derivative Convertible Contingent Fair value, beginning of the year $ — $ — $ — Issuance of derivative liability 663 — — Issuances of convertible notes — 11,597 — Issuance of revesting notes — 186 — Issuance of contingent consideration — — 5,900 Changes in fair value 733 510 3,600 Fair value, end of year $ 1,396 $ 12,293 $ 9,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Fair value assumptions</t>
        </is>
      </c>
      <c r="B4" s="4" t="inlineStr">
        <is>
          <t>The estimated fair value of the September 2021 Convertible Notes is determined using a combination of the present value of the cash flows and the Black-Scholes option pricing model using assumptions as follows: As of September 1, As of December 31, As of September 30, 2021 2021 2022 Principal $ 11,206 $ 11,206 $ 6,730 Interest rate 4.5 % 4.5 % 7.4 % Common stock fair value per share 20.49 21.16 9.51 Conversion price per share 22.50 22.50 22.50 Risk-free interest rate 0.45 % 0.88 % 4.26 % Time to exercise (in years) 3.00 2.70 1.90 Volatility 37 % 43 % 57 % Annual dividend yield 0 % 0 % 0 % The fair value of the warrants was determined using the Black-Scholes option-pricing method, with the following assumptions: Warrants Warrants Warrants Fair market value of common stock $ 15.36 $ 15.36 $ 15.36 Expected dividend yield 0 % 0 % 0 % Risk-free interest rate 0.09 % 0.89 % 0.89 % Expected volatility 52.00 % 47.40 % 47.40 % Expected term (in years) 1 5 5</t>
        </is>
      </c>
    </row>
    <row r="5">
      <c r="A5" s="4" t="inlineStr">
        <is>
          <t>Assets acquired and liabilities assumed</t>
        </is>
      </c>
      <c r="B5" s="4" t="inlineStr">
        <is>
          <t xml:space="preserve">The assets acquired and liabilities assumed in connection with the acquisition were recorded at their fair value on the date of acquisition as follows (in thousands): Fair Value Net tangible assets $ 5,986 Intangible assets 8,400 Goodwill 30,363 Liabilities assumed (1,551) Total acquisition consideration $ 43,198 The assets acquired and liabilities assumed in connection with the acquisition were recorded at their fair value on the date of acquisition as follows (in thousands): Fair Value Cash $ 32,997 Restricted cash 1,050 Accounts receivable 27,826 Prepaid expenses and other current assets 5,004 Inventory 8,320 Property and equipment 570 Prepaid expenses and other assets, noncurrent 482 Intangible assets 52,700 Goodwill 102,493 Accounts payable (23,197) Accrued expenses and other current liabilities (24,613) Deferred revenue (10,081) Total acquisition consideration $ 173,551 </t>
        </is>
      </c>
    </row>
    <row r="6">
      <c r="A6" s="4" t="inlineStr">
        <is>
          <t>Identifiable intangible assets acquired</t>
        </is>
      </c>
      <c r="B6" s="4" t="inlineStr">
        <is>
          <t xml:space="preserve">The following table sets forth the components of identifiable intangible assets acquired (in thousands) and their estimated useful lives as of the date of acquisition: Fair Value Estimated Useful Developed technology $ 4,030 5 Trade name 3,380 10 Customer relationships 990 10 Total identified intangible assets $ 8,400 The following table sets forth the components of identifiable intangible assets acquired and their estimated useful lives as of the date of acquisition: Fair Value (in thousands) Estimated Useful Life (in years) Developed technology $ 18,400 5 Trade name 20,000 10 Customer relationships 14,300 8 Total identified intangible assets $ 52,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s of September 30, As of December 31, 2022 2021 Accounts receivable $ 23,280 $ 11,772 Allowance for doubtful accounts (94) — Accounts receivable, net $ 23,186 $ 11,772 </t>
        </is>
      </c>
    </row>
    <row r="5">
      <c r="A5" s="4" t="inlineStr">
        <is>
          <t>Inventory</t>
        </is>
      </c>
      <c r="B5" s="4" t="inlineStr">
        <is>
          <t xml:space="preserve">Inventory consists of the following (in thousands): As of September 30, As of December 31, 2022 2021 Raw materials $ 1,821 $ 1,298 Finished goods 13,385 711 Total inventory $ 15,206 $ 2,009 </t>
        </is>
      </c>
    </row>
    <row r="6">
      <c r="A6" s="4" t="inlineStr">
        <is>
          <t>Prepaid expenses and other assets</t>
        </is>
      </c>
      <c r="B6" s="4" t="inlineStr">
        <is>
          <t xml:space="preserve">Prepaid expenses and other current assets consist of the following (in thousands): As of September 30, As of December 31, 2022 2021 Prepaid expenses $ 8,348 $ 9,798 Other receivables 2,457 792 Total prepaid expenses and other current assets $ 10,805 $ 10,590 Prepaid expenses and other assets, noncurrent consist of the following (in thousands): As of September 30, As of December 31, 2022 2021 Prepaid expenses $ 1,993 $ 3,324 Investment in affiliate 5,474 — Other assets 136 367 Total prepaid expenses and other assets, noncurrent $ 7,603 $ 3,691 </t>
        </is>
      </c>
    </row>
    <row r="7">
      <c r="A7" s="4" t="inlineStr">
        <is>
          <t>Property and equipment, net</t>
        </is>
      </c>
      <c r="B7" s="4" t="inlineStr">
        <is>
          <t xml:space="preserve">Property and equipment, net consists of the following (in thousands): As of September 30, As of December 31, 2022 2021 Computer equipment $ 671 $ 479 Leasehold improvements 1,006 923 Production manufacturing equipment 624 378 Furniture and fixtures 431 422 Total property and equipment, gross 2,732 2,202 Less: accumulated depreciation (2,207) (1,622) Total property and equipment, net $ 525 $ 580 </t>
        </is>
      </c>
    </row>
    <row r="8">
      <c r="A8" s="4" t="inlineStr">
        <is>
          <t>Operating lease costs</t>
        </is>
      </c>
      <c r="B8" s="4" t="inlineStr">
        <is>
          <t xml:space="preserve">Operating lease costs were as follows (in thousands): Three Months Ended September 30, Nine Months Ended September 30, 2022 2021 2022 2021 Operating lease cost (1) $ 602 $ 367 $ 1,796 $ 1,076 </t>
        </is>
      </c>
    </row>
    <row r="9">
      <c r="A9" s="4" t="inlineStr">
        <is>
          <t>Maturities of operating lease liabilities</t>
        </is>
      </c>
      <c r="B9" s="4" t="inlineStr">
        <is>
          <t xml:space="preserve">Maturities of the Company’s operating lease liabilities, which do not include short-term leases, as of September 30, 2022 were as follows (in thousands): Operating leases Remainder of 2022 $ 548 2023 931 2024 61 Total future minimum lease payments 1,540 Less imputed interest (38) Total operating lease liability $ 1,502 </t>
        </is>
      </c>
    </row>
    <row r="10">
      <c r="A10" s="4" t="inlineStr">
        <is>
          <t>Intangibles, net</t>
        </is>
      </c>
      <c r="B10" s="4" t="inlineStr">
        <is>
          <t xml:space="preserve">Intangible assets, net consists of the following (in thousands): As of September 30, As of December 31, 2022 2021 Intellectual property $ 225 $ 225 Licenses 237 237 Trade name 23,380 3,380 Technology 22,685 4,285 Customer relationships 15,290 990 Internal use software 701 — Total intangible assets, gross 62,518 9,117 Less: accumulated amortization (7,584) (1,131) Total intangible assets, net $ 54,934 $ 7,986 The weighted-average remaining useful lives of the Company’s acquired intangible assets are as follows: Weighted-Average Remaining Useful Life As of September 30, As of December 31, 2022 2021 Trade name 9.2 years 9.7 years Technology 4.2 years 4.5 years Customer relationships 7.4 years 9.7 years The detail of intangible assets, net is as follows (in thousands): As of September 30, 2022 Intellectual Licenses Trade Technology Customer Internal use software Total Total intangible assets $ 225 $ 237 $ 23,380 $ 22,685 $ 15,290 $ 701 $ 62,518 Less accumulated amortization (225) (237) (1,839) (3,839) (1,424) (20) (7,584) Total intangible assets, net $ — $ — $ 21,541 $ 18,846 $ 13,866 $ 681 $ 54,934 As of December 31, 2021 Intellectual Licenses Trade Technology Customer Total Total intangible assets $ 225 $ 237 $ 3,380 $ 4,285 $ 990 $ 9,117 Less accumulated amortization (225) (237) (113) (523) (33) (1,131) Total intangible assets, net $ — $ — $ 3,267 $ 3,762 $ 957 $ 7,986 </t>
        </is>
      </c>
    </row>
    <row r="11">
      <c r="A11" s="4" t="inlineStr">
        <is>
          <t>Estimated remaining amortization expense for intangible assets</t>
        </is>
      </c>
      <c r="B11" s="4" t="inlineStr">
        <is>
          <t xml:space="preserve">As of September 30, 2022, estimated remaining amortization expense for intangible assets by fiscal year is as follows (in thousands): Amount Remainder of 2022 $ 2,236 2023 8,944 2024 8,944 2025 8,864 2026 8,442 Beyond 17,504 Total future amortization expense $ 54,934 </t>
        </is>
      </c>
    </row>
    <row r="12">
      <c r="A12" s="4" t="inlineStr">
        <is>
          <t>Goodwill</t>
        </is>
      </c>
      <c r="B12" s="4" t="inlineStr">
        <is>
          <t xml:space="preserve">Goodwill consists of the following (in thousands): Balance as of December 31, 2021 $ 31,127 Acquisitions 102,493 Balance as of September 30, 2022 $ 133,620 </t>
        </is>
      </c>
    </row>
    <row r="13">
      <c r="A13" s="4" t="inlineStr">
        <is>
          <t>Accrued expenses and other liabilities</t>
        </is>
      </c>
      <c r="B13" s="4" t="inlineStr">
        <is>
          <t xml:space="preserve">Accrued expenses and other liabilities consist of the following (in thousands): As of September 30, As of December 31, 2022 2021 Accrued vendor expenses $ 14,698 $ 7,478 Accrued compensation 3,871 1,324 Customer related promotions and discounts 3,413 — Operating lease liability 1,313 1,574 Other current liabilities 3,863 171 Total accrued expenses and other liabilities $ 27,158 $ 10,547 </t>
        </is>
      </c>
    </row>
    <row r="14">
      <c r="A14" s="4" t="inlineStr">
        <is>
          <t>Other non-current liabilities</t>
        </is>
      </c>
      <c r="B14" s="4" t="inlineStr">
        <is>
          <t xml:space="preserve">Other noncurrent liabilities consist of the following (in thousands): As of September 30, As of December 31, 2022 2021 Deposit liabilities $ 256 $ 916 Other noncurrent liabilities 1,053 — Operating lease liability 189 289 Total other noncurrent liabilities $ 1,498 $ 1,2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9 Months Ended</t>
        </is>
      </c>
    </row>
    <row r="2">
      <c r="B2" s="2" t="inlineStr">
        <is>
          <t>Sep. 30, 2022</t>
        </is>
      </c>
    </row>
    <row r="3">
      <c r="A3" s="3" t="inlineStr">
        <is>
          <t>Debt Disclosure [Abstract]</t>
        </is>
      </c>
      <c r="B3" s="4" t="inlineStr">
        <is>
          <t xml:space="preserve"> </t>
        </is>
      </c>
    </row>
    <row r="4">
      <c r="A4" s="4" t="inlineStr">
        <is>
          <t>Fair value assumptions</t>
        </is>
      </c>
      <c r="B4" s="4" t="inlineStr">
        <is>
          <t>The estimated fair value of the September 2021 Convertible Notes is determined using a combination of the present value of the cash flows and the Black-Scholes option pricing model using assumptions as follows: As of September 1, As of December 31, As of September 30, 2021 2021 2022 Principal $ 11,206 $ 11,206 $ 6,730 Interest rate 4.5 % 4.5 % 7.4 % Common stock fair value per share 20.49 21.16 9.51 Conversion price per share 22.50 22.50 22.50 Risk-free interest rate 0.45 % 0.88 % 4.26 % Time to exercise (in years) 3.00 2.70 1.90 Volatility 37 % 43 % 57 % Annual dividend yield 0 % 0 % 0 % The fair value of the warrants was determined using the Black-Scholes option-pricing method, with the following assumptions: Warrants Warrants Warrants Fair market value of common stock $ 15.36 $ 15.36 $ 15.36 Expected dividend yield 0 % 0 % 0 % Risk-free interest rate 0.09 % 0.89 % 0.89 % Expected volatility 52.00 % 47.40 % 47.40 % Expected term (in years) 1 5 5</t>
        </is>
      </c>
    </row>
    <row r="5">
      <c r="A5" s="4" t="inlineStr">
        <is>
          <t>Convertible notes</t>
        </is>
      </c>
      <c r="B5" s="4" t="inlineStr">
        <is>
          <t xml:space="preserve">Convertible notes, current and noncurrent consist of the following (in thousands): As of September 30, As of December 31, 2022 2021 Convertible notes, current: September 2021 Convertible Notes $ 3,405 $ 4,160 Revesting Notes 49 62 Convertible notes, noncurrent: July 2021 Convertible Notes 529 213 September 2021 Convertible Notes 3,356 7,947 Revesting Notes 24 124 Total convertible notes $ 7,363 $ 12,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9 Months Ended</t>
        </is>
      </c>
    </row>
    <row r="2">
      <c r="B2" s="2" t="inlineStr">
        <is>
          <t>Sep. 30, 2022</t>
        </is>
      </c>
    </row>
    <row r="3">
      <c r="A3" s="3" t="inlineStr">
        <is>
          <t>Equity [Abstract]</t>
        </is>
      </c>
      <c r="B3" s="4" t="inlineStr">
        <is>
          <t xml:space="preserve"> </t>
        </is>
      </c>
    </row>
    <row r="4">
      <c r="A4" s="4" t="inlineStr">
        <is>
          <t>Reserved shares of common stock</t>
        </is>
      </c>
      <c r="B4" s="4" t="inlineStr">
        <is>
          <t xml:space="preserve">The Company has reserved shares of common stock, on an as if converted basis, for issuance as follows: As of September 30, As of December 31, 2022 2021 Issuances under stock incentive plan 8,249,031 6,972,376 Issuances upon exercise of common stock warrants 137,658 272,001 Issuances upon vesting of restricted stock units 6,422,809 2,523,122 Issuances of convertible notes 516,758 686,926 Shares reserved for shares available to be granted but not granted yet 995,072 4,071,403 16,321,328 14,525,8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 activity</t>
        </is>
      </c>
      <c r="B4" s="4" t="inlineStr">
        <is>
          <t xml:space="preserve">The following summary of stock option activity for the periods presented is as follows: Number of Shares Weighted Weighted Aggregate Balance as of December 31, 2021 6,972,376 $ 5.61 6.71 $ 108,426 Options granted 1,908,934 11.93 Options exercised (393,378) 5.00 Options cancelled/forfeited (238,901) 7.26 Balance as of September 30, 2022 8,249,031 7.05 5.84 29,859 Exercisable as of September 30, 2022 5,357,424 $ 4.81 5.68 $ 26,823 </t>
        </is>
      </c>
    </row>
    <row r="5">
      <c r="A5" s="4" t="inlineStr">
        <is>
          <t>Restricted Stock Units activity</t>
        </is>
      </c>
      <c r="B5" s="4" t="inlineStr">
        <is>
          <t xml:space="preserve">The following summary of Restricted Stock Units (RSU) activity for the periods presented is as follows: Number of Shares Weighted Balance as of December 31, 2021 2,523,122 $ 11.53 RSU granted 6,351,009 11.76 RSU vested and settled (810,008) 9.43 RSU cancelled/forfeited (1,641,314) 13.78 Balance as of September 30, 2022 6,422,809 $ 11.40 </t>
        </is>
      </c>
    </row>
    <row r="6">
      <c r="A6" s="4" t="inlineStr">
        <is>
          <t>Fair value assumptions</t>
        </is>
      </c>
      <c r="B6" s="4" t="inlineStr">
        <is>
          <t>The fair value of the employee stock options granted is estimated using the Black-Scholes option-pricing model, based on the following assumptions: Nine Months Ended September 30, Year Ended December 31, 2022 2021 Expected terms (in years) 3.87 4.24 Expected volatility 65 % 49 % Risk-free interest rate 2.22 % 0.68 % Expected dividend rate 0 % 0 %</t>
        </is>
      </c>
    </row>
    <row r="7">
      <c r="A7" s="4" t="inlineStr">
        <is>
          <t>Stock-based compensation expense</t>
        </is>
      </c>
      <c r="B7" s="4" t="inlineStr">
        <is>
          <t xml:space="preserve">Stock-based compensation expense was allocated as follows (in thousands): Three Months Ended September 30, Nine Months Ended September 30, 2022 2021 2022 2021 Cost of revenue Subscription costs $ 117 $ 97 $ 553 $ 301 Hardware costs 127 — 409 — Other costs 67 16 170 52 Total cost of revenue $ 311 $ 113 $ 1,132 $ 353 Research and development 4,222 2,164 13,133 5,448 Sales and marketing 935 174 3,106 464 General and administrative 2,495 809 7,116 2,135 Total stock-based compensation expense $ 7,963 $ 3,260 $ 24,487 $ 8,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in thousands): Three Months Ended September 30, Nine Months Ended September 30, 2022 2021 2022 2021 Net loss $ (21,119) $ (8,014) $ (79,326) $ (18,670) Weighted-average shares used in computing net loss per share, basic and diluted 62,174 51,217 61,754 50,608 Net loss per share, basic and diluted $ (0.34) $ (0.16) $ (1.28) $ (0.37)</t>
        </is>
      </c>
    </row>
    <row r="5">
      <c r="A5" s="4" t="inlineStr">
        <is>
          <t>Antidilutive common shares excluded from computation</t>
        </is>
      </c>
      <c r="B5" s="4" t="inlineStr">
        <is>
          <t xml:space="preserve">The potential shares of common stock that were excluded from the computation of diluted net loss per share for the periods presented because including them would have been antidilutive are as follows: As of September 30, As of December 31, 2022 2021 Issuances under stock incentive plan 8,249,031 6,972,376 Issuances upon exercise of common stock warrants 137,658 272,001 Issuances upon vesting of restricted stock units 6,422,809 2,523,122 Issuances of convertible notes 516,758 686,926 Shares reserved for shares available to be granted but not granted yet 995,072 4,071,403 16,321,328 14,525,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Revenue Recogni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57153</v>
      </c>
      <c r="C4" s="6" t="n">
        <v>29697</v>
      </c>
      <c r="D4" s="6" t="n">
        <v>156967</v>
      </c>
      <c r="E4" s="6" t="n">
        <v>77698</v>
      </c>
      <c r="F4" s="4" t="inlineStr">
        <is>
          <t xml:space="preserve"> </t>
        </is>
      </c>
      <c r="G4" s="4" t="inlineStr">
        <is>
          <t xml:space="preserve"> </t>
        </is>
      </c>
    </row>
    <row r="5">
      <c r="A5" s="4" t="inlineStr">
        <is>
          <t>Partnership agreement term</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Number of shares to purchase under warrants (in shares)</t>
        </is>
      </c>
      <c r="B6" s="5" t="n">
        <v>137658</v>
      </c>
      <c r="C6" s="4" t="inlineStr">
        <is>
          <t xml:space="preserve"> </t>
        </is>
      </c>
      <c r="D6" s="5" t="n">
        <v>137658</v>
      </c>
      <c r="E6" s="4" t="inlineStr">
        <is>
          <t xml:space="preserve"> </t>
        </is>
      </c>
      <c r="F6" s="4" t="inlineStr">
        <is>
          <t xml:space="preserve"> </t>
        </is>
      </c>
      <c r="G6" s="5" t="n">
        <v>272001</v>
      </c>
    </row>
    <row r="7">
      <c r="A7" s="4" t="inlineStr">
        <is>
          <t>Remaining performance obligation, amount</t>
        </is>
      </c>
      <c r="B7" s="6" t="n">
        <v>30900</v>
      </c>
      <c r="C7" s="4" t="inlineStr">
        <is>
          <t xml:space="preserve"> </t>
        </is>
      </c>
      <c r="D7" s="6" t="n">
        <v>30900</v>
      </c>
      <c r="E7" s="4" t="inlineStr">
        <is>
          <t xml:space="preserve"> </t>
        </is>
      </c>
      <c r="F7" s="4" t="inlineStr">
        <is>
          <t xml:space="preserve"> </t>
        </is>
      </c>
      <c r="G7" s="4" t="inlineStr">
        <is>
          <t xml:space="preserve"> </t>
        </is>
      </c>
    </row>
    <row r="8">
      <c r="A8" s="4" t="inlineStr">
        <is>
          <t>Preferred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r warrants (in usd per share)</t>
        </is>
      </c>
      <c r="B10" s="4" t="inlineStr">
        <is>
          <t xml:space="preserve"> </t>
        </is>
      </c>
      <c r="C10" s="4" t="inlineStr">
        <is>
          <t xml:space="preserve"> </t>
        </is>
      </c>
      <c r="D10" s="4" t="inlineStr">
        <is>
          <t xml:space="preserve"> </t>
        </is>
      </c>
      <c r="E10" s="4" t="inlineStr">
        <is>
          <t xml:space="preserve"> </t>
        </is>
      </c>
      <c r="F10" s="8" t="n">
        <v>4.9</v>
      </c>
      <c r="G10" s="4" t="inlineStr">
        <is>
          <t xml:space="preserve"> </t>
        </is>
      </c>
    </row>
    <row r="11">
      <c r="A11" s="4" t="inlineStr">
        <is>
          <t>Fair value of warrant</t>
        </is>
      </c>
      <c r="B11" s="4" t="inlineStr">
        <is>
          <t xml:space="preserve"> </t>
        </is>
      </c>
      <c r="C11" s="4" t="inlineStr">
        <is>
          <t xml:space="preserve"> </t>
        </is>
      </c>
      <c r="D11" s="4" t="inlineStr">
        <is>
          <t xml:space="preserve"> </t>
        </is>
      </c>
      <c r="E11" s="4" t="inlineStr">
        <is>
          <t xml:space="preserve"> </t>
        </is>
      </c>
      <c r="F11" s="6" t="n">
        <v>5400</v>
      </c>
      <c r="G11" s="4" t="inlineStr">
        <is>
          <t xml:space="preserve"> </t>
        </is>
      </c>
    </row>
    <row r="12">
      <c r="A12" s="4" t="inlineStr">
        <is>
          <t>Preferred Warrant | 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to purchase under warrants (in shares)</t>
        </is>
      </c>
      <c r="B14" s="4" t="inlineStr">
        <is>
          <t xml:space="preserve"> </t>
        </is>
      </c>
      <c r="C14" s="4" t="inlineStr">
        <is>
          <t xml:space="preserve"> </t>
        </is>
      </c>
      <c r="D14" s="4" t="inlineStr">
        <is>
          <t xml:space="preserve"> </t>
        </is>
      </c>
      <c r="E14" s="4" t="inlineStr">
        <is>
          <t xml:space="preserve"> </t>
        </is>
      </c>
      <c r="F14" s="5" t="n">
        <v>5100167</v>
      </c>
      <c r="G14" s="4" t="inlineStr">
        <is>
          <t xml:space="preserve"> </t>
        </is>
      </c>
    </row>
    <row r="15">
      <c r="A15" s="4" t="inlineStr">
        <is>
          <t>Revenue, Remaining Performance Obligation, Expected Timing of Satisfaction, Start Date [Axis]: 2022-10-0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performance obligation, amount</t>
        </is>
      </c>
      <c r="B17" s="6" t="n">
        <v>27900</v>
      </c>
      <c r="C17" s="4" t="inlineStr">
        <is>
          <t xml:space="preserve"> </t>
        </is>
      </c>
      <c r="D17" s="6" t="n">
        <v>27900</v>
      </c>
      <c r="E17" s="4" t="inlineStr">
        <is>
          <t xml:space="preserve"> </t>
        </is>
      </c>
      <c r="F17" s="4" t="inlineStr">
        <is>
          <t xml:space="preserve"> </t>
        </is>
      </c>
      <c r="G17" s="4" t="inlineStr">
        <is>
          <t xml:space="preserve"> </t>
        </is>
      </c>
    </row>
    <row r="18">
      <c r="A18" s="4" t="inlineStr">
        <is>
          <t>Remaining performance obligation, expected timing of satisfaction</t>
        </is>
      </c>
      <c r="B18" s="4" t="inlineStr">
        <is>
          <t>12 months</t>
        </is>
      </c>
      <c r="C18" s="4" t="inlineStr">
        <is>
          <t xml:space="preserve"> </t>
        </is>
      </c>
      <c r="D18" s="4" t="inlineStr">
        <is>
          <t>12 months</t>
        </is>
      </c>
      <c r="E18" s="4" t="inlineStr">
        <is>
          <t xml:space="preserve"> </t>
        </is>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y term</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Exercise price or warrants (in usd per share)</t>
        </is>
      </c>
      <c r="B22" s="8" t="n">
        <v>0.01</v>
      </c>
      <c r="C22" s="4" t="inlineStr">
        <is>
          <t xml:space="preserve"> </t>
        </is>
      </c>
      <c r="D22" s="8" t="n">
        <v>0.01</v>
      </c>
      <c r="E22" s="4" t="inlineStr">
        <is>
          <t xml:space="preserve"> </t>
        </is>
      </c>
      <c r="F22" s="4" t="inlineStr">
        <is>
          <t xml:space="preserve"> </t>
        </is>
      </c>
      <c r="G22" s="4" t="inlineStr">
        <is>
          <t xml:space="preserve"> </t>
        </is>
      </c>
    </row>
    <row r="23">
      <c r="A23" s="4" t="inlineStr">
        <is>
          <t>Capitalized contract costs, amortization period</t>
        </is>
      </c>
      <c r="B23" s="4" t="inlineStr">
        <is>
          <t>2 years</t>
        </is>
      </c>
      <c r="C23" s="4" t="inlineStr">
        <is>
          <t xml:space="preserve"> </t>
        </is>
      </c>
      <c r="D23" s="4" t="inlineStr">
        <is>
          <t>2 years</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y term</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row>
    <row r="27">
      <c r="A27" s="4" t="inlineStr">
        <is>
          <t>Exercise price or warrants (in usd per share)</t>
        </is>
      </c>
      <c r="B27" s="8" t="n">
        <v>11.96</v>
      </c>
      <c r="C27" s="4" t="inlineStr">
        <is>
          <t xml:space="preserve"> </t>
        </is>
      </c>
      <c r="D27" s="8" t="n">
        <v>11.96</v>
      </c>
      <c r="E27" s="4" t="inlineStr">
        <is>
          <t xml:space="preserve"> </t>
        </is>
      </c>
      <c r="F27" s="4" t="inlineStr">
        <is>
          <t xml:space="preserve"> </t>
        </is>
      </c>
      <c r="G27" s="4" t="inlineStr">
        <is>
          <t xml:space="preserve"> </t>
        </is>
      </c>
    </row>
    <row r="28">
      <c r="A28" s="4" t="inlineStr">
        <is>
          <t>Capitalized contract costs, amortization period</t>
        </is>
      </c>
      <c r="B28" s="4" t="inlineStr">
        <is>
          <t>3 years</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Sub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t>
        </is>
      </c>
      <c r="B31" s="6" t="n">
        <v>38991</v>
      </c>
      <c r="C31" s="5" t="n">
        <v>23110</v>
      </c>
      <c r="D31" s="6" t="n">
        <v>107884</v>
      </c>
      <c r="E31" s="5" t="n">
        <v>59479</v>
      </c>
      <c r="F31" s="4" t="inlineStr">
        <is>
          <t xml:space="preserve"> </t>
        </is>
      </c>
      <c r="G31" s="4" t="inlineStr">
        <is>
          <t xml:space="preserve"> </t>
        </is>
      </c>
    </row>
    <row r="32">
      <c r="A32" s="4" t="inlineStr">
        <is>
          <t>Hard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t>
        </is>
      </c>
      <c r="B34" s="5" t="n">
        <v>11676</v>
      </c>
      <c r="C34" s="5" t="n">
        <v>38</v>
      </c>
      <c r="D34" s="5" t="n">
        <v>28314</v>
      </c>
      <c r="E34" s="5" t="n">
        <v>38</v>
      </c>
      <c r="F34" s="4" t="inlineStr">
        <is>
          <t xml:space="preserve"> </t>
        </is>
      </c>
      <c r="G34" s="4" t="inlineStr">
        <is>
          <t xml:space="preserve"> </t>
        </is>
      </c>
    </row>
    <row r="35">
      <c r="A35" s="4" t="inlineStr">
        <is>
          <t>Da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t>
        </is>
      </c>
      <c r="B37" s="5" t="n">
        <v>5500</v>
      </c>
      <c r="C37" s="5" t="n">
        <v>5000</v>
      </c>
      <c r="D37" s="5" t="n">
        <v>17700</v>
      </c>
      <c r="E37" s="5" t="n">
        <v>13600</v>
      </c>
      <c r="F37" s="4" t="inlineStr">
        <is>
          <t xml:space="preserve"> </t>
        </is>
      </c>
      <c r="G37" s="4" t="inlineStr">
        <is>
          <t xml:space="preserve"> </t>
        </is>
      </c>
    </row>
    <row r="38">
      <c r="A38" s="4" t="inlineStr">
        <is>
          <t>Part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t>
        </is>
      </c>
      <c r="B40" s="6" t="n">
        <v>1000</v>
      </c>
      <c r="C40" s="6" t="n">
        <v>1600</v>
      </c>
      <c r="D40" s="6" t="n">
        <v>3100</v>
      </c>
      <c r="E40" s="6" t="n">
        <v>4600</v>
      </c>
      <c r="F40" s="4" t="inlineStr">
        <is>
          <t xml:space="preserve"> </t>
        </is>
      </c>
      <c r="G4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ummary of Significant Accounting Policies - Other Narrative Sections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9" t="n">
        <v>4.4</v>
      </c>
      <c r="C4" s="9" t="n">
        <v>1.9</v>
      </c>
      <c r="D4" s="9" t="n">
        <v>13.4</v>
      </c>
      <c r="E4" s="9" t="n">
        <v>4.3</v>
      </c>
    </row>
    <row r="5">
      <c r="A5" s="4" t="inlineStr">
        <is>
          <t>Impairment of goodwill</t>
        </is>
      </c>
      <c r="B5" s="5" t="n">
        <v>0</v>
      </c>
      <c r="C5" s="5" t="n">
        <v>0</v>
      </c>
      <c r="D5" s="5" t="n">
        <v>0</v>
      </c>
      <c r="E5" s="5" t="n">
        <v>0</v>
      </c>
    </row>
    <row r="6">
      <c r="A6" s="4" t="inlineStr">
        <is>
          <t>Impairment of intangible assets</t>
        </is>
      </c>
      <c r="B6" s="5" t="n">
        <v>0</v>
      </c>
      <c r="C6" s="5" t="n">
        <v>0</v>
      </c>
      <c r="D6" s="5" t="n">
        <v>0</v>
      </c>
      <c r="E6" s="5" t="n">
        <v>0</v>
      </c>
    </row>
    <row r="7">
      <c r="A7" s="4" t="inlineStr">
        <is>
          <t>Impairment of long-lived assets</t>
        </is>
      </c>
      <c r="B7" s="5" t="n">
        <v>0</v>
      </c>
      <c r="C7" s="5" t="n">
        <v>0</v>
      </c>
      <c r="D7" s="5" t="n">
        <v>0</v>
      </c>
      <c r="E7" s="5" t="n">
        <v>0</v>
      </c>
    </row>
    <row r="8">
      <c r="A8" s="4" t="inlineStr">
        <is>
          <t>Interest and penalties related to uncertain tax positions</t>
        </is>
      </c>
      <c r="B8" s="6" t="n">
        <v>0</v>
      </c>
      <c r="C8" s="6" t="n">
        <v>0</v>
      </c>
      <c r="D8" s="6" t="n">
        <v>0</v>
      </c>
      <c r="E8" s="6" t="n">
        <v>0</v>
      </c>
    </row>
    <row r="9">
      <c r="A9" s="4" t="inlineStr">
        <is>
          <t>Number of operating segments | segment</t>
        </is>
      </c>
      <c r="B9" s="4" t="inlineStr">
        <is>
          <t xml:space="preserve"> </t>
        </is>
      </c>
      <c r="C9" s="4" t="inlineStr">
        <is>
          <t xml:space="preserve"> </t>
        </is>
      </c>
      <c r="D9" s="5" t="n">
        <v>1</v>
      </c>
      <c r="E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hannel and Retail Partners Greater Than 10% (Details)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benchmark | Channel Partn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5</v>
      </c>
      <c r="C5" s="10" t="n">
        <v>0.57</v>
      </c>
      <c r="D5" s="10" t="n">
        <v>0.48</v>
      </c>
      <c r="E5" s="10" t="n">
        <v>0.57</v>
      </c>
      <c r="F5" s="4" t="inlineStr">
        <is>
          <t xml:space="preserve"> </t>
        </is>
      </c>
    </row>
    <row r="6">
      <c r="A6" s="4" t="inlineStr">
        <is>
          <t>Revenue benchmark | Channel Partn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6</v>
      </c>
      <c r="C8" s="10" t="n">
        <v>0.19</v>
      </c>
      <c r="D8" s="10" t="n">
        <v>0.15</v>
      </c>
      <c r="E8" s="10" t="n">
        <v>0.18</v>
      </c>
      <c r="F8" s="4" t="inlineStr">
        <is>
          <t xml:space="preserve"> </t>
        </is>
      </c>
    </row>
    <row r="9">
      <c r="A9" s="4" t="inlineStr">
        <is>
          <t>Revenue benchmark | Retail Partn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v>
      </c>
      <c r="E11" s="4" t="inlineStr">
        <is>
          <t xml:space="preserve"> </t>
        </is>
      </c>
      <c r="F11" s="4" t="inlineStr">
        <is>
          <t xml:space="preserve"> </t>
        </is>
      </c>
    </row>
    <row r="12">
      <c r="A12" s="4" t="inlineStr">
        <is>
          <t>Revenue benchmark | Data Partn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1</v>
      </c>
      <c r="C14" s="4" t="inlineStr">
        <is>
          <t xml:space="preserve"> </t>
        </is>
      </c>
      <c r="D14" s="4" t="inlineStr">
        <is>
          <t xml:space="preserve"> </t>
        </is>
      </c>
      <c r="E14" s="4" t="inlineStr">
        <is>
          <t xml:space="preserve"> </t>
        </is>
      </c>
      <c r="F14" s="4" t="inlineStr">
        <is>
          <t xml:space="preserve"> </t>
        </is>
      </c>
    </row>
    <row r="15">
      <c r="A15" s="4" t="inlineStr">
        <is>
          <t>Accounts receivable | Channel Partner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37</v>
      </c>
      <c r="E17" s="4" t="inlineStr">
        <is>
          <t xml:space="preserve"> </t>
        </is>
      </c>
      <c r="F17" s="10" t="n">
        <v>0.48</v>
      </c>
    </row>
    <row r="18">
      <c r="A18" s="4" t="inlineStr">
        <is>
          <t>Accounts receivable | Channel Partner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1</v>
      </c>
      <c r="E20" s="4" t="inlineStr">
        <is>
          <t xml:space="preserve"> </t>
        </is>
      </c>
      <c r="F20" s="10" t="n">
        <v>0.14</v>
      </c>
    </row>
    <row r="21">
      <c r="A21" s="4" t="inlineStr">
        <is>
          <t>Accounts receivable | Data Partner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16</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57153000</v>
      </c>
      <c r="C3" s="6" t="n">
        <v>29697000</v>
      </c>
      <c r="D3" s="6" t="n">
        <v>156967000</v>
      </c>
      <c r="E3" s="6" t="n">
        <v>77698000</v>
      </c>
    </row>
    <row r="4">
      <c r="A4" s="4" t="inlineStr">
        <is>
          <t>Total cost of revenue</t>
        </is>
      </c>
      <c r="B4" s="5" t="n">
        <v>17913000</v>
      </c>
      <c r="C4" s="5" t="n">
        <v>5388000</v>
      </c>
      <c r="D4" s="5" t="n">
        <v>53321000</v>
      </c>
      <c r="E4" s="5" t="n">
        <v>14637000</v>
      </c>
    </row>
    <row r="5">
      <c r="A5" s="4" t="inlineStr">
        <is>
          <t>Gross Profit</t>
        </is>
      </c>
      <c r="B5" s="5" t="n">
        <v>39240000</v>
      </c>
      <c r="C5" s="5" t="n">
        <v>24309000</v>
      </c>
      <c r="D5" s="5" t="n">
        <v>103646000</v>
      </c>
      <c r="E5" s="5" t="n">
        <v>63061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4569000</v>
      </c>
      <c r="C7" s="5" t="n">
        <v>13113000</v>
      </c>
      <c r="D7" s="5" t="n">
        <v>77337000</v>
      </c>
      <c r="E7" s="5" t="n">
        <v>35821000</v>
      </c>
    </row>
    <row r="8">
      <c r="A8" s="4" t="inlineStr">
        <is>
          <t>Sales and marketing</t>
        </is>
      </c>
      <c r="B8" s="5" t="n">
        <v>24228000</v>
      </c>
      <c r="C8" s="5" t="n">
        <v>13360000</v>
      </c>
      <c r="D8" s="5" t="n">
        <v>70365000</v>
      </c>
      <c r="E8" s="5" t="n">
        <v>32156000</v>
      </c>
    </row>
    <row r="9">
      <c r="A9" s="4" t="inlineStr">
        <is>
          <t>General and administrative</t>
        </is>
      </c>
      <c r="B9" s="5" t="n">
        <v>11567000</v>
      </c>
      <c r="C9" s="5" t="n">
        <v>5584000</v>
      </c>
      <c r="D9" s="5" t="n">
        <v>37643000</v>
      </c>
      <c r="E9" s="5" t="n">
        <v>13491000</v>
      </c>
    </row>
    <row r="10">
      <c r="A10" s="4" t="inlineStr">
        <is>
          <t>Total operating expenses</t>
        </is>
      </c>
      <c r="B10" s="5" t="n">
        <v>60364000</v>
      </c>
      <c r="C10" s="5" t="n">
        <v>32057000</v>
      </c>
      <c r="D10" s="5" t="n">
        <v>185345000</v>
      </c>
      <c r="E10" s="5" t="n">
        <v>81468000</v>
      </c>
    </row>
    <row r="11">
      <c r="A11" s="4" t="inlineStr">
        <is>
          <t>Loss from operations</t>
        </is>
      </c>
      <c r="B11" s="5" t="n">
        <v>-21124000</v>
      </c>
      <c r="C11" s="5" t="n">
        <v>-7748000</v>
      </c>
      <c r="D11" s="5" t="n">
        <v>-81699000</v>
      </c>
      <c r="E11" s="5" t="n">
        <v>-18407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onvertible notes fair value adjustment</t>
        </is>
      </c>
      <c r="B13" s="5" t="n">
        <v>-232000</v>
      </c>
      <c r="C13" s="5" t="n">
        <v>0</v>
      </c>
      <c r="D13" s="5" t="n">
        <v>1875000</v>
      </c>
      <c r="E13" s="5" t="n">
        <v>0</v>
      </c>
    </row>
    <row r="14">
      <c r="A14" s="4" t="inlineStr">
        <is>
          <t>Derivative liability fair value adjustment</t>
        </is>
      </c>
      <c r="B14" s="5" t="n">
        <v>-145000</v>
      </c>
      <c r="C14" s="5" t="n">
        <v>-412000</v>
      </c>
      <c r="D14" s="5" t="n">
        <v>1183000</v>
      </c>
      <c r="E14" s="5" t="n">
        <v>-412000</v>
      </c>
    </row>
    <row r="15">
      <c r="A15" s="4" t="inlineStr">
        <is>
          <t>Other income (expense), net</t>
        </is>
      </c>
      <c r="B15" s="5" t="n">
        <v>455000</v>
      </c>
      <c r="C15" s="5" t="n">
        <v>2000</v>
      </c>
      <c r="D15" s="5" t="n">
        <v>-601000</v>
      </c>
      <c r="E15" s="5" t="n">
        <v>5000</v>
      </c>
    </row>
    <row r="16">
      <c r="A16" s="4" t="inlineStr">
        <is>
          <t>Total other income (expense), net</t>
        </is>
      </c>
      <c r="B16" s="5" t="n">
        <v>78000</v>
      </c>
      <c r="C16" s="5" t="n">
        <v>-410000</v>
      </c>
      <c r="D16" s="5" t="n">
        <v>2457000</v>
      </c>
      <c r="E16" s="5" t="n">
        <v>-407000</v>
      </c>
    </row>
    <row r="17">
      <c r="A17" s="4" t="inlineStr">
        <is>
          <t>Loss before income taxes</t>
        </is>
      </c>
      <c r="B17" s="5" t="n">
        <v>-21046000</v>
      </c>
      <c r="C17" s="5" t="n">
        <v>-8158000</v>
      </c>
      <c r="D17" s="5" t="n">
        <v>-79242000</v>
      </c>
      <c r="E17" s="5" t="n">
        <v>-18814000</v>
      </c>
    </row>
    <row r="18">
      <c r="A18" s="4" t="inlineStr">
        <is>
          <t>Provision (benefit) for income taxes</t>
        </is>
      </c>
      <c r="B18" s="5" t="n">
        <v>73000</v>
      </c>
      <c r="C18" s="5" t="n">
        <v>-144400</v>
      </c>
      <c r="D18" s="5" t="n">
        <v>84000</v>
      </c>
      <c r="E18" s="5" t="n">
        <v>-144400</v>
      </c>
    </row>
    <row r="19">
      <c r="A19" s="4" t="inlineStr">
        <is>
          <t>Net Loss</t>
        </is>
      </c>
      <c r="B19" s="6" t="n">
        <v>-21119000</v>
      </c>
      <c r="C19" s="6" t="n">
        <v>-8014000</v>
      </c>
      <c r="D19" s="6" t="n">
        <v>-79326000</v>
      </c>
      <c r="E19" s="6" t="n">
        <v>-18670000</v>
      </c>
    </row>
    <row r="20">
      <c r="A20" s="4" t="inlineStr">
        <is>
          <t>Net loss per share, basic (in usd per share)</t>
        </is>
      </c>
      <c r="B20" s="8" t="n">
        <v>-0.34</v>
      </c>
      <c r="C20" s="8" t="n">
        <v>-0.16</v>
      </c>
      <c r="D20" s="8" t="n">
        <v>-1.28</v>
      </c>
      <c r="E20" s="8" t="n">
        <v>-0.37</v>
      </c>
    </row>
    <row r="21">
      <c r="A21" s="4" t="inlineStr">
        <is>
          <t>Net loss per share, diluted (in usd per share)</t>
        </is>
      </c>
      <c r="B21" s="8" t="n">
        <v>-0.34</v>
      </c>
      <c r="C21" s="8" t="n">
        <v>-0.16</v>
      </c>
      <c r="D21" s="8" t="n">
        <v>-1.28</v>
      </c>
      <c r="E21" s="8" t="n">
        <v>-0.37</v>
      </c>
    </row>
    <row r="22">
      <c r="A22" s="4" t="inlineStr">
        <is>
          <t>Weighted-average shares used in computing net loss per share, basic (in shares)</t>
        </is>
      </c>
      <c r="B22" s="5" t="n">
        <v>62173588</v>
      </c>
      <c r="C22" s="5" t="n">
        <v>51217286</v>
      </c>
      <c r="D22" s="5" t="n">
        <v>61753532</v>
      </c>
      <c r="E22" s="5" t="n">
        <v>50608146</v>
      </c>
    </row>
    <row r="23">
      <c r="A23" s="4" t="inlineStr">
        <is>
          <t>Weighted-average shares used in computing net loss per share, diluted (in shares)</t>
        </is>
      </c>
      <c r="B23" s="5" t="n">
        <v>62173588</v>
      </c>
      <c r="C23" s="5" t="n">
        <v>51217286</v>
      </c>
      <c r="D23" s="5" t="n">
        <v>61753532</v>
      </c>
      <c r="E23" s="5" t="n">
        <v>50608146</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21119000</v>
      </c>
      <c r="C25" s="6" t="n">
        <v>-8014000</v>
      </c>
      <c r="D25" s="6" t="n">
        <v>-79326000</v>
      </c>
      <c r="E25" s="6" t="n">
        <v>-18670000</v>
      </c>
    </row>
    <row r="26">
      <c r="A26" s="4" t="inlineStr">
        <is>
          <t>Change in foreign currency translation adjustment</t>
        </is>
      </c>
      <c r="B26" s="5" t="n">
        <v>-29000</v>
      </c>
      <c r="C26" s="5" t="n">
        <v>0</v>
      </c>
      <c r="D26" s="5" t="n">
        <v>-14000</v>
      </c>
      <c r="E26" s="5" t="n">
        <v>0</v>
      </c>
    </row>
    <row r="27">
      <c r="A27" s="4" t="inlineStr">
        <is>
          <t>Total comprehensive loss</t>
        </is>
      </c>
      <c r="B27" s="5" t="n">
        <v>-21148000</v>
      </c>
      <c r="C27" s="5" t="n">
        <v>-8014000</v>
      </c>
      <c r="D27" s="5" t="n">
        <v>-79340000</v>
      </c>
      <c r="E27" s="5" t="n">
        <v>-18670000</v>
      </c>
    </row>
    <row r="28">
      <c r="A28" s="4" t="inlineStr">
        <is>
          <t>Subscription</t>
        </is>
      </c>
      <c r="B28" s="4" t="inlineStr">
        <is>
          <t xml:space="preserve"> </t>
        </is>
      </c>
      <c r="C28" s="4" t="inlineStr">
        <is>
          <t xml:space="preserve"> </t>
        </is>
      </c>
      <c r="D28" s="4" t="inlineStr">
        <is>
          <t xml:space="preserve"> </t>
        </is>
      </c>
      <c r="E28" s="4" t="inlineStr">
        <is>
          <t xml:space="preserve"> </t>
        </is>
      </c>
    </row>
    <row r="29">
      <c r="A29" s="4" t="inlineStr">
        <is>
          <t>Total revenue</t>
        </is>
      </c>
      <c r="B29" s="5" t="n">
        <v>38991000</v>
      </c>
      <c r="C29" s="5" t="n">
        <v>23110000</v>
      </c>
      <c r="D29" s="5" t="n">
        <v>107884000</v>
      </c>
      <c r="E29" s="5" t="n">
        <v>59479000</v>
      </c>
    </row>
    <row r="30">
      <c r="A30" s="4" t="inlineStr">
        <is>
          <t>Total cost of revenue</t>
        </is>
      </c>
      <c r="B30" s="5" t="n">
        <v>7768000</v>
      </c>
      <c r="C30" s="5" t="n">
        <v>4374000</v>
      </c>
      <c r="D30" s="5" t="n">
        <v>22742000</v>
      </c>
      <c r="E30" s="5" t="n">
        <v>11894000</v>
      </c>
    </row>
    <row r="31">
      <c r="A31" s="4" t="inlineStr">
        <is>
          <t>Hardwar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1676000</v>
      </c>
      <c r="C32" s="5" t="n">
        <v>38000</v>
      </c>
      <c r="D32" s="5" t="n">
        <v>28314000</v>
      </c>
      <c r="E32" s="5" t="n">
        <v>38000</v>
      </c>
    </row>
    <row r="33">
      <c r="A33" s="4" t="inlineStr">
        <is>
          <t>Total cost of revenue</t>
        </is>
      </c>
      <c r="B33" s="5" t="n">
        <v>9327000</v>
      </c>
      <c r="C33" s="5" t="n">
        <v>82000</v>
      </c>
      <c r="D33" s="5" t="n">
        <v>27906000</v>
      </c>
      <c r="E33" s="5" t="n">
        <v>82000</v>
      </c>
    </row>
    <row r="34">
      <c r="A34" s="4" t="inlineStr">
        <is>
          <t>Other</t>
        </is>
      </c>
      <c r="B34" s="4" t="inlineStr">
        <is>
          <t xml:space="preserve"> </t>
        </is>
      </c>
      <c r="C34" s="4" t="inlineStr">
        <is>
          <t xml:space="preserve"> </t>
        </is>
      </c>
      <c r="D34" s="4" t="inlineStr">
        <is>
          <t xml:space="preserve"> </t>
        </is>
      </c>
      <c r="E34" s="4" t="inlineStr">
        <is>
          <t xml:space="preserve"> </t>
        </is>
      </c>
    </row>
    <row r="35">
      <c r="A35" s="4" t="inlineStr">
        <is>
          <t>Total revenue</t>
        </is>
      </c>
      <c r="B35" s="5" t="n">
        <v>6486000</v>
      </c>
      <c r="C35" s="5" t="n">
        <v>6549000</v>
      </c>
      <c r="D35" s="5" t="n">
        <v>20769000</v>
      </c>
      <c r="E35" s="5" t="n">
        <v>18181000</v>
      </c>
    </row>
    <row r="36">
      <c r="A36" s="4" t="inlineStr">
        <is>
          <t>Total cost of revenue</t>
        </is>
      </c>
      <c r="B36" s="6" t="n">
        <v>818000</v>
      </c>
      <c r="C36" s="6" t="n">
        <v>932000</v>
      </c>
      <c r="D36" s="6" t="n">
        <v>2673000</v>
      </c>
      <c r="E36" s="6" t="n">
        <v>266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stricted Cash (Details) - USD ($) $ in Thousands</t>
        </is>
      </c>
      <c r="B1" s="2" t="inlineStr">
        <is>
          <t>9 Months Ended</t>
        </is>
      </c>
    </row>
    <row r="2">
      <c r="B2" s="2" t="inlineStr">
        <is>
          <t>Sep. 30, 2022</t>
        </is>
      </c>
      <c r="C2" s="2" t="inlineStr">
        <is>
          <t>Dec. 31, 2021</t>
        </is>
      </c>
      <c r="D2" s="2" t="inlineStr">
        <is>
          <t>Sep. 30, 2021</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Restricted cash</t>
        </is>
      </c>
      <c r="B4" s="6" t="n">
        <v>14911</v>
      </c>
      <c r="C4" s="6" t="n">
        <v>355</v>
      </c>
      <c r="D4" s="6" t="n">
        <v>348</v>
      </c>
    </row>
    <row r="5">
      <c r="A5" s="4" t="inlineStr">
        <is>
          <t>Consideration, indemnity escrow, term</t>
        </is>
      </c>
      <c r="B5" s="4" t="inlineStr">
        <is>
          <t>15 months</t>
        </is>
      </c>
      <c r="C5" s="4" t="inlineStr">
        <is>
          <t xml:space="preserve"> </t>
        </is>
      </c>
      <c r="D5" s="4" t="inlineStr">
        <is>
          <t xml:space="preserve"> </t>
        </is>
      </c>
    </row>
    <row r="6">
      <c r="A6" s="4" t="inlineStr">
        <is>
          <t>Indemnity escrow fund</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Restricted cash</t>
        </is>
      </c>
      <c r="B8" s="6" t="n">
        <v>13100</v>
      </c>
      <c r="C8" s="4" t="inlineStr">
        <is>
          <t xml:space="preserve"> </t>
        </is>
      </c>
      <c r="D8" s="4" t="inlineStr">
        <is>
          <t xml:space="preserve"> </t>
        </is>
      </c>
    </row>
    <row r="9">
      <c r="A9" s="4" t="inlineStr">
        <is>
          <t>Leases</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Restricted cash</t>
        </is>
      </c>
      <c r="B11" s="4" t="inlineStr">
        <is>
          <t xml:space="preserve"> </t>
        </is>
      </c>
      <c r="C11" s="6" t="n">
        <v>400</v>
      </c>
      <c r="D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net (Details)</t>
        </is>
      </c>
      <c r="B1" s="2" t="inlineStr">
        <is>
          <t>9 Months Ended</t>
        </is>
      </c>
    </row>
    <row r="2">
      <c r="B2" s="2" t="inlineStr">
        <is>
          <t>Sep. 30,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Min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Max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oftware Development Costs (Details) $ in Millions</t>
        </is>
      </c>
      <c r="B1" s="2" t="inlineStr">
        <is>
          <t>9 Months Ended</t>
        </is>
      </c>
    </row>
    <row r="2">
      <c r="B2" s="2" t="inlineStr">
        <is>
          <t>Sep. 30, 2022 USD ($)</t>
        </is>
      </c>
    </row>
    <row r="3">
      <c r="A3" s="3" t="inlineStr">
        <is>
          <t>Property, Plant and Equipment [Line Items]</t>
        </is>
      </c>
      <c r="B3" s="4" t="inlineStr">
        <is>
          <t xml:space="preserve"> </t>
        </is>
      </c>
    </row>
    <row r="4">
      <c r="A4" s="4" t="inlineStr">
        <is>
          <t>Capitalized software development costs</t>
        </is>
      </c>
      <c r="B4" s="9" t="n">
        <v>0.7</v>
      </c>
    </row>
    <row r="5">
      <c r="A5" s="4" t="inlineStr">
        <is>
          <t>Internal use software</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Vesting period</t>
        </is>
      </c>
      <c r="B4" s="4" t="inlineStr">
        <is>
          <t>4 years</t>
        </is>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Service period</t>
        </is>
      </c>
      <c r="B7" s="4" t="inlineStr">
        <is>
          <t>3 years</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Service period</t>
        </is>
      </c>
      <c r="B10"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7153</v>
      </c>
      <c r="C4" s="6" t="n">
        <v>29697</v>
      </c>
      <c r="D4" s="6" t="n">
        <v>156967</v>
      </c>
      <c r="E4" s="6" t="n">
        <v>7769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2041</v>
      </c>
      <c r="C7" s="5" t="n">
        <v>27553</v>
      </c>
      <c r="D7" s="5" t="n">
        <v>141352</v>
      </c>
      <c r="E7" s="5" t="n">
        <v>72150</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264</v>
      </c>
      <c r="C10" s="5" t="n">
        <v>1155</v>
      </c>
      <c r="D10" s="5" t="n">
        <v>8843</v>
      </c>
      <c r="E10" s="5" t="n">
        <v>2832</v>
      </c>
    </row>
    <row r="11">
      <c r="A11" s="4" t="inlineStr">
        <is>
          <t>Other international reg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848</v>
      </c>
      <c r="C13" s="6" t="n">
        <v>989</v>
      </c>
      <c r="D13" s="6" t="n">
        <v>6772</v>
      </c>
      <c r="E13" s="6" t="n">
        <v>27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821</v>
      </c>
      <c r="C4" s="6" t="n">
        <v>12013</v>
      </c>
      <c r="D4" s="6" t="n">
        <v>13929</v>
      </c>
      <c r="E4" s="6" t="n">
        <v>11855</v>
      </c>
    </row>
    <row r="5">
      <c r="A5" s="4" t="inlineStr">
        <is>
          <t>Acquired deferred revenue</t>
        </is>
      </c>
      <c r="B5" s="5" t="n">
        <v>1173</v>
      </c>
      <c r="C5" s="5" t="n">
        <v>403</v>
      </c>
      <c r="D5" s="5" t="n">
        <v>10081</v>
      </c>
      <c r="E5" s="5" t="n">
        <v>403</v>
      </c>
    </row>
    <row r="6">
      <c r="A6" s="4" t="inlineStr">
        <is>
          <t>Additions to deferred revenue</t>
        </is>
      </c>
      <c r="B6" s="5" t="n">
        <v>52098</v>
      </c>
      <c r="C6" s="5" t="n">
        <v>25345</v>
      </c>
      <c r="D6" s="5" t="n">
        <v>146337</v>
      </c>
      <c r="E6" s="5" t="n">
        <v>62041</v>
      </c>
    </row>
    <row r="7">
      <c r="A7" s="4" t="inlineStr">
        <is>
          <t>Recognized revenue in the period</t>
        </is>
      </c>
      <c r="B7" s="5" t="n">
        <v>-51206</v>
      </c>
      <c r="C7" s="5" t="n">
        <v>-23148</v>
      </c>
      <c r="D7" s="5" t="n">
        <v>-139461</v>
      </c>
      <c r="E7" s="5" t="n">
        <v>-59686</v>
      </c>
    </row>
    <row r="8">
      <c r="A8" s="4" t="inlineStr">
        <is>
          <t>Ending balance</t>
        </is>
      </c>
      <c r="B8" s="6" t="n">
        <v>30886</v>
      </c>
      <c r="C8" s="6" t="n">
        <v>14613</v>
      </c>
      <c r="D8" s="6" t="n">
        <v>30886</v>
      </c>
      <c r="E8" s="6" t="n">
        <v>146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sts Capitalized to Obtain Contra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76</v>
      </c>
      <c r="C4" s="6" t="n">
        <v>2743</v>
      </c>
      <c r="D4" s="6" t="n">
        <v>1649</v>
      </c>
      <c r="E4" s="6" t="n">
        <v>3951</v>
      </c>
    </row>
    <row r="5">
      <c r="A5" s="4" t="inlineStr">
        <is>
          <t>Acquired costs capitalized to obtain contracts</t>
        </is>
      </c>
      <c r="B5" s="5" t="n">
        <v>0</v>
      </c>
      <c r="C5" s="5" t="n">
        <v>0</v>
      </c>
      <c r="D5" s="5" t="n">
        <v>848</v>
      </c>
      <c r="E5" s="5" t="n">
        <v>0</v>
      </c>
    </row>
    <row r="6">
      <c r="A6" s="4" t="inlineStr">
        <is>
          <t>Additions to capitalized costs to obtain contracts</t>
        </is>
      </c>
      <c r="B6" s="5" t="n">
        <v>979</v>
      </c>
      <c r="C6" s="5" t="n">
        <v>334</v>
      </c>
      <c r="D6" s="5" t="n">
        <v>1929</v>
      </c>
      <c r="E6" s="5" t="n">
        <v>1381</v>
      </c>
    </row>
    <row r="7">
      <c r="A7" s="4" t="inlineStr">
        <is>
          <t>Amortization of capitalized costs to obtain contracts</t>
        </is>
      </c>
      <c r="B7" s="5" t="n">
        <v>-748</v>
      </c>
      <c r="C7" s="5" t="n">
        <v>-909</v>
      </c>
      <c r="D7" s="5" t="n">
        <v>-2419</v>
      </c>
      <c r="E7" s="5" t="n">
        <v>-3164</v>
      </c>
    </row>
    <row r="8">
      <c r="A8" s="4" t="inlineStr">
        <is>
          <t>Ending balance</t>
        </is>
      </c>
      <c r="B8" s="6" t="n">
        <v>2007</v>
      </c>
      <c r="C8" s="6" t="n">
        <v>2168</v>
      </c>
      <c r="D8" s="6" t="n">
        <v>2007</v>
      </c>
      <c r="E8" s="6" t="n">
        <v>2168</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row>
    <row r="11">
      <c r="A11" s="4" t="inlineStr">
        <is>
          <t>Capitalized contract costs, amortization period</t>
        </is>
      </c>
      <c r="B11" s="4" t="inlineStr">
        <is>
          <t>2 years</t>
        </is>
      </c>
      <c r="C11" s="4" t="inlineStr">
        <is>
          <t xml:space="preserve"> </t>
        </is>
      </c>
      <c r="D11" s="4" t="inlineStr">
        <is>
          <t>2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row>
    <row r="14">
      <c r="A14" s="4" t="inlineStr">
        <is>
          <t>Capitalized contract costs, amortization period</t>
        </is>
      </c>
      <c r="B14" s="4" t="inlineStr">
        <is>
          <t>3 years</t>
        </is>
      </c>
      <c r="C14" s="4" t="inlineStr">
        <is>
          <t xml:space="preserve"> </t>
        </is>
      </c>
      <c r="D14" s="4" t="inlineStr">
        <is>
          <t>3 years</t>
        </is>
      </c>
      <c r="E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nd Classification of Instruments (Details) - USD ($) $ in Thousands</t>
        </is>
      </c>
      <c r="B1" s="2" t="inlineStr">
        <is>
          <t>Sep. 30, 2022</t>
        </is>
      </c>
      <c r="C1" s="2" t="inlineStr">
        <is>
          <t>Dec. 31, 2021</t>
        </is>
      </c>
      <c r="D1" s="2" t="inlineStr">
        <is>
          <t>Jul. 31, 2021</t>
        </is>
      </c>
    </row>
    <row r="2">
      <c r="A2" s="3" t="inlineStr">
        <is>
          <t>Liabilities:</t>
        </is>
      </c>
      <c r="B2" s="4" t="inlineStr">
        <is>
          <t xml:space="preserve"> </t>
        </is>
      </c>
      <c r="C2" s="4" t="inlineStr">
        <is>
          <t xml:space="preserve"> </t>
        </is>
      </c>
      <c r="D2" s="4" t="inlineStr">
        <is>
          <t xml:space="preserve"> </t>
        </is>
      </c>
    </row>
    <row r="3">
      <c r="A3" s="4" t="inlineStr">
        <is>
          <t>Derivative liability (Note 10)</t>
        </is>
      </c>
      <c r="B3" s="6" t="n">
        <v>213</v>
      </c>
      <c r="C3" s="6" t="n">
        <v>1396</v>
      </c>
      <c r="D3" s="6" t="n">
        <v>700</v>
      </c>
    </row>
    <row r="4">
      <c r="A4" s="4" t="inlineStr">
        <is>
          <t>Convertible notes (Note 9)</t>
        </is>
      </c>
      <c r="B4" s="5" t="n">
        <v>6834</v>
      </c>
      <c r="C4" s="5" t="n">
        <v>12293</v>
      </c>
      <c r="D4" s="4" t="inlineStr">
        <is>
          <t xml:space="preserve"> </t>
        </is>
      </c>
    </row>
    <row r="5">
      <c r="A5" s="4" t="inlineStr">
        <is>
          <t>Contingent consideration</t>
        </is>
      </c>
      <c r="B5" s="4" t="inlineStr">
        <is>
          <t xml:space="preserve"> </t>
        </is>
      </c>
      <c r="C5" s="5" t="n">
        <v>9500</v>
      </c>
      <c r="D5" s="4" t="inlineStr">
        <is>
          <t xml:space="preserve"> </t>
        </is>
      </c>
    </row>
    <row r="6">
      <c r="A6" s="4" t="inlineStr">
        <is>
          <t>Total</t>
        </is>
      </c>
      <c r="B6" s="5" t="n">
        <v>7047</v>
      </c>
      <c r="C6" s="5" t="n">
        <v>23189</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Derivative liability (Note 10)</t>
        </is>
      </c>
      <c r="B9" s="5" t="n">
        <v>0</v>
      </c>
      <c r="C9" s="5" t="n">
        <v>0</v>
      </c>
      <c r="D9" s="4" t="inlineStr">
        <is>
          <t xml:space="preserve"> </t>
        </is>
      </c>
    </row>
    <row r="10">
      <c r="A10" s="4" t="inlineStr">
        <is>
          <t>Convertible notes (Note 9)</t>
        </is>
      </c>
      <c r="B10" s="5" t="n">
        <v>0</v>
      </c>
      <c r="C10" s="5" t="n">
        <v>0</v>
      </c>
      <c r="D10" s="4" t="inlineStr">
        <is>
          <t xml:space="preserve"> </t>
        </is>
      </c>
    </row>
    <row r="11">
      <c r="A11" s="4" t="inlineStr">
        <is>
          <t>Contingent consideration</t>
        </is>
      </c>
      <c r="B11" s="4" t="inlineStr">
        <is>
          <t xml:space="preserve"> </t>
        </is>
      </c>
      <c r="C11" s="5" t="n">
        <v>0</v>
      </c>
      <c r="D11" s="4" t="inlineStr">
        <is>
          <t xml:space="preserve"> </t>
        </is>
      </c>
    </row>
    <row r="12">
      <c r="A12" s="4" t="inlineStr">
        <is>
          <t>Total</t>
        </is>
      </c>
      <c r="B12" s="5" t="n">
        <v>0</v>
      </c>
      <c r="C12" s="5" t="n">
        <v>0</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liability (Note 10)</t>
        </is>
      </c>
      <c r="B15" s="5" t="n">
        <v>0</v>
      </c>
      <c r="C15" s="5" t="n">
        <v>0</v>
      </c>
      <c r="D15" s="4" t="inlineStr">
        <is>
          <t xml:space="preserve"> </t>
        </is>
      </c>
    </row>
    <row r="16">
      <c r="A16" s="4" t="inlineStr">
        <is>
          <t>Convertible notes (Note 9)</t>
        </is>
      </c>
      <c r="B16" s="5" t="n">
        <v>0</v>
      </c>
      <c r="C16" s="5" t="n">
        <v>0</v>
      </c>
      <c r="D16" s="4" t="inlineStr">
        <is>
          <t xml:space="preserve"> </t>
        </is>
      </c>
    </row>
    <row r="17">
      <c r="A17" s="4" t="inlineStr">
        <is>
          <t>Contingent consideration</t>
        </is>
      </c>
      <c r="B17" s="4" t="inlineStr">
        <is>
          <t xml:space="preserve"> </t>
        </is>
      </c>
      <c r="C17" s="5" t="n">
        <v>0</v>
      </c>
      <c r="D17" s="4" t="inlineStr">
        <is>
          <t xml:space="preserve"> </t>
        </is>
      </c>
    </row>
    <row r="18">
      <c r="A18" s="4" t="inlineStr">
        <is>
          <t>Total</t>
        </is>
      </c>
      <c r="B18" s="5" t="n">
        <v>0</v>
      </c>
      <c r="C18" s="5" t="n">
        <v>0</v>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rivative liability (Note 10)</t>
        </is>
      </c>
      <c r="B21" s="5" t="n">
        <v>213</v>
      </c>
      <c r="C21" s="5" t="n">
        <v>1396</v>
      </c>
      <c r="D21" s="4" t="inlineStr">
        <is>
          <t xml:space="preserve"> </t>
        </is>
      </c>
    </row>
    <row r="22">
      <c r="A22" s="4" t="inlineStr">
        <is>
          <t>Convertible notes (Note 9)</t>
        </is>
      </c>
      <c r="B22" s="5" t="n">
        <v>6834</v>
      </c>
      <c r="C22" s="5" t="n">
        <v>12293</v>
      </c>
      <c r="D22" s="4" t="inlineStr">
        <is>
          <t xml:space="preserve"> </t>
        </is>
      </c>
    </row>
    <row r="23">
      <c r="A23" s="4" t="inlineStr">
        <is>
          <t>Contingent consideration</t>
        </is>
      </c>
      <c r="B23" s="4" t="inlineStr">
        <is>
          <t xml:space="preserve"> </t>
        </is>
      </c>
      <c r="C23" s="5" t="n">
        <v>9500</v>
      </c>
      <c r="D23" s="4" t="inlineStr">
        <is>
          <t xml:space="preserve"> </t>
        </is>
      </c>
    </row>
    <row r="24">
      <c r="A24" s="4" t="inlineStr">
        <is>
          <t>Total</t>
        </is>
      </c>
      <c r="B24" s="6" t="n">
        <v>7047</v>
      </c>
      <c r="C24" s="6" t="n">
        <v>23189</v>
      </c>
      <c r="D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Change in Fair Value of Convertible Notes and Contingent Liability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t>
        </is>
      </c>
      <c r="B4" s="4" t="inlineStr">
        <is>
          <t xml:space="preserve"> </t>
        </is>
      </c>
      <c r="C4" s="6" t="n">
        <v>400</v>
      </c>
      <c r="D4" s="4" t="inlineStr">
        <is>
          <t xml:space="preserve"> </t>
        </is>
      </c>
      <c r="E4" s="6" t="n">
        <v>-400</v>
      </c>
      <c r="F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beginning of the year</t>
        </is>
      </c>
      <c r="B7" s="4" t="inlineStr">
        <is>
          <t xml:space="preserve"> </t>
        </is>
      </c>
      <c r="C7" s="4" t="inlineStr">
        <is>
          <t xml:space="preserve"> </t>
        </is>
      </c>
      <c r="D7" s="6" t="n">
        <v>1396</v>
      </c>
      <c r="E7" s="5" t="n">
        <v>0</v>
      </c>
      <c r="F7" s="6" t="n">
        <v>0</v>
      </c>
    </row>
    <row r="8">
      <c r="A8" s="4" t="inlineStr">
        <is>
          <t>Vesting/Issuances</t>
        </is>
      </c>
      <c r="B8" s="4" t="inlineStr">
        <is>
          <t xml:space="preserve"> </t>
        </is>
      </c>
      <c r="C8" s="4" t="inlineStr">
        <is>
          <t xml:space="preserve"> </t>
        </is>
      </c>
      <c r="D8" s="4" t="inlineStr">
        <is>
          <t xml:space="preserve"> </t>
        </is>
      </c>
      <c r="E8" s="4" t="inlineStr">
        <is>
          <t xml:space="preserve"> </t>
        </is>
      </c>
      <c r="F8" s="5" t="n">
        <v>663</v>
      </c>
    </row>
    <row r="9">
      <c r="A9" s="4" t="inlineStr">
        <is>
          <t>Changes in fair value</t>
        </is>
      </c>
      <c r="B9" s="6" t="n">
        <v>100</v>
      </c>
      <c r="C9" s="4" t="inlineStr">
        <is>
          <t xml:space="preserve"> </t>
        </is>
      </c>
      <c r="D9" s="5" t="n">
        <v>-1183</v>
      </c>
      <c r="E9" s="4" t="inlineStr">
        <is>
          <t xml:space="preserve"> </t>
        </is>
      </c>
      <c r="F9" s="5" t="n">
        <v>733</v>
      </c>
    </row>
    <row r="10">
      <c r="A10" s="4" t="inlineStr">
        <is>
          <t>Fair value, end of quarter</t>
        </is>
      </c>
      <c r="B10" s="5" t="n">
        <v>213</v>
      </c>
      <c r="C10" s="4" t="inlineStr">
        <is>
          <t xml:space="preserve"> </t>
        </is>
      </c>
      <c r="D10" s="5" t="n">
        <v>213</v>
      </c>
      <c r="E10" s="4" t="inlineStr">
        <is>
          <t xml:space="preserve"> </t>
        </is>
      </c>
      <c r="F10" s="5" t="n">
        <v>1396</v>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beginning of the year</t>
        </is>
      </c>
      <c r="B13" s="4" t="inlineStr">
        <is>
          <t xml:space="preserve"> </t>
        </is>
      </c>
      <c r="C13" s="4" t="inlineStr">
        <is>
          <t xml:space="preserve"> </t>
        </is>
      </c>
      <c r="D13" s="5" t="n">
        <v>12293</v>
      </c>
      <c r="E13" s="5" t="n">
        <v>0</v>
      </c>
      <c r="F13" s="5" t="n">
        <v>0</v>
      </c>
    </row>
    <row r="14">
      <c r="A14" s="4" t="inlineStr">
        <is>
          <t>Vesting/Issuances</t>
        </is>
      </c>
      <c r="B14" s="4" t="inlineStr">
        <is>
          <t xml:space="preserve"> </t>
        </is>
      </c>
      <c r="C14" s="4" t="inlineStr">
        <is>
          <t xml:space="preserve"> </t>
        </is>
      </c>
      <c r="D14" s="5" t="n">
        <v>122</v>
      </c>
      <c r="E14" s="4" t="inlineStr">
        <is>
          <t xml:space="preserve"> </t>
        </is>
      </c>
      <c r="F14" s="4" t="inlineStr">
        <is>
          <t xml:space="preserve"> </t>
        </is>
      </c>
    </row>
    <row r="15">
      <c r="A15" s="4" t="inlineStr">
        <is>
          <t>Changes in fair value</t>
        </is>
      </c>
      <c r="B15" s="5" t="n">
        <v>200</v>
      </c>
      <c r="C15" s="4" t="inlineStr">
        <is>
          <t xml:space="preserve"> </t>
        </is>
      </c>
      <c r="D15" s="5" t="n">
        <v>-1875</v>
      </c>
      <c r="E15" s="4" t="inlineStr">
        <is>
          <t xml:space="preserve"> </t>
        </is>
      </c>
      <c r="F15" s="5" t="n">
        <v>510</v>
      </c>
    </row>
    <row r="16">
      <c r="A16" s="4" t="inlineStr">
        <is>
          <t>Fair value, end of quarter</t>
        </is>
      </c>
      <c r="B16" s="5" t="n">
        <v>6834</v>
      </c>
      <c r="C16" s="4" t="inlineStr">
        <is>
          <t xml:space="preserve"> </t>
        </is>
      </c>
      <c r="D16" s="5" t="n">
        <v>6834</v>
      </c>
      <c r="E16" s="4" t="inlineStr">
        <is>
          <t xml:space="preserve"> </t>
        </is>
      </c>
      <c r="F16" s="5" t="n">
        <v>12293</v>
      </c>
    </row>
    <row r="17">
      <c r="A17" s="4" t="inlineStr">
        <is>
          <t>Convertible notes |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Issuances</t>
        </is>
      </c>
      <c r="B19" s="4" t="inlineStr">
        <is>
          <t xml:space="preserve"> </t>
        </is>
      </c>
      <c r="C19" s="4" t="inlineStr">
        <is>
          <t xml:space="preserve"> </t>
        </is>
      </c>
      <c r="D19" s="4" t="inlineStr">
        <is>
          <t xml:space="preserve"> </t>
        </is>
      </c>
      <c r="E19" s="4" t="inlineStr">
        <is>
          <t xml:space="preserve"> </t>
        </is>
      </c>
      <c r="F19" s="5" t="n">
        <v>11597</v>
      </c>
    </row>
    <row r="20">
      <c r="A20" s="4" t="inlineStr">
        <is>
          <t>Settlements</t>
        </is>
      </c>
      <c r="B20" s="4" t="inlineStr">
        <is>
          <t xml:space="preserve"> </t>
        </is>
      </c>
      <c r="C20" s="4" t="inlineStr">
        <is>
          <t xml:space="preserve"> </t>
        </is>
      </c>
      <c r="D20" s="5" t="n">
        <v>-3471</v>
      </c>
      <c r="E20" s="4" t="inlineStr">
        <is>
          <t xml:space="preserve"> </t>
        </is>
      </c>
      <c r="F20" s="4" t="inlineStr">
        <is>
          <t xml:space="preserve"> </t>
        </is>
      </c>
    </row>
    <row r="21">
      <c r="A21" s="4" t="inlineStr">
        <is>
          <t>Convertible notes | Revesting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Issuances</t>
        </is>
      </c>
      <c r="B23" s="4" t="inlineStr">
        <is>
          <t xml:space="preserve"> </t>
        </is>
      </c>
      <c r="C23" s="4" t="inlineStr">
        <is>
          <t xml:space="preserve"> </t>
        </is>
      </c>
      <c r="D23" s="4" t="inlineStr">
        <is>
          <t xml:space="preserve"> </t>
        </is>
      </c>
      <c r="E23" s="4" t="inlineStr">
        <is>
          <t xml:space="preserve"> </t>
        </is>
      </c>
      <c r="F23" s="5" t="n">
        <v>186</v>
      </c>
    </row>
    <row r="24">
      <c r="A24" s="4" t="inlineStr">
        <is>
          <t>Settlements</t>
        </is>
      </c>
      <c r="B24" s="4" t="inlineStr">
        <is>
          <t xml:space="preserve"> </t>
        </is>
      </c>
      <c r="C24" s="4" t="inlineStr">
        <is>
          <t xml:space="preserve"> </t>
        </is>
      </c>
      <c r="D24" s="5" t="n">
        <v>-235</v>
      </c>
      <c r="E24" s="4" t="inlineStr">
        <is>
          <t xml:space="preserve"> </t>
        </is>
      </c>
      <c r="F24" s="4" t="inlineStr">
        <is>
          <t xml:space="preserve"> </t>
        </is>
      </c>
    </row>
    <row r="25">
      <c r="A25" s="4" t="inlineStr">
        <is>
          <t>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beginning of the year</t>
        </is>
      </c>
      <c r="B27" s="4" t="inlineStr">
        <is>
          <t xml:space="preserve"> </t>
        </is>
      </c>
      <c r="C27" s="4" t="inlineStr">
        <is>
          <t xml:space="preserve"> </t>
        </is>
      </c>
      <c r="D27" s="5" t="n">
        <v>9500</v>
      </c>
      <c r="E27" s="6" t="n">
        <v>0</v>
      </c>
      <c r="F27" s="5" t="n">
        <v>0</v>
      </c>
    </row>
    <row r="28">
      <c r="A28" s="4" t="inlineStr">
        <is>
          <t>Vesting/Issuances</t>
        </is>
      </c>
      <c r="B28" s="4" t="inlineStr">
        <is>
          <t xml:space="preserve"> </t>
        </is>
      </c>
      <c r="C28" s="4" t="inlineStr">
        <is>
          <t xml:space="preserve"> </t>
        </is>
      </c>
      <c r="D28" s="4" t="inlineStr">
        <is>
          <t xml:space="preserve"> </t>
        </is>
      </c>
      <c r="E28" s="4" t="inlineStr">
        <is>
          <t xml:space="preserve"> </t>
        </is>
      </c>
      <c r="F28" s="5" t="n">
        <v>5900</v>
      </c>
    </row>
    <row r="29">
      <c r="A29" s="4" t="inlineStr">
        <is>
          <t>Settlements</t>
        </is>
      </c>
      <c r="B29" s="4" t="inlineStr">
        <is>
          <t xml:space="preserve"> </t>
        </is>
      </c>
      <c r="C29" s="4" t="inlineStr">
        <is>
          <t xml:space="preserve"> </t>
        </is>
      </c>
      <c r="D29" s="5" t="n">
        <v>-4221</v>
      </c>
      <c r="E29" s="4" t="inlineStr">
        <is>
          <t xml:space="preserve"> </t>
        </is>
      </c>
      <c r="F29" s="4" t="inlineStr">
        <is>
          <t xml:space="preserve"> </t>
        </is>
      </c>
    </row>
    <row r="30">
      <c r="A30" s="4" t="inlineStr">
        <is>
          <t>Changes in fair value</t>
        </is>
      </c>
      <c r="B30" s="4" t="inlineStr">
        <is>
          <t xml:space="preserve"> </t>
        </is>
      </c>
      <c r="C30" s="4" t="inlineStr">
        <is>
          <t xml:space="preserve"> </t>
        </is>
      </c>
      <c r="D30" s="5" t="n">
        <v>-5279</v>
      </c>
      <c r="E30" s="4" t="inlineStr">
        <is>
          <t xml:space="preserve"> </t>
        </is>
      </c>
      <c r="F30" s="5" t="n">
        <v>3600</v>
      </c>
    </row>
    <row r="31">
      <c r="A31" s="4" t="inlineStr">
        <is>
          <t>Fair value, end of quarter</t>
        </is>
      </c>
      <c r="B31" s="6" t="n">
        <v>0</v>
      </c>
      <c r="C31" s="4" t="inlineStr">
        <is>
          <t xml:space="preserve"> </t>
        </is>
      </c>
      <c r="D31" s="6" t="n">
        <v>0</v>
      </c>
      <c r="E31" s="4" t="inlineStr">
        <is>
          <t xml:space="preserve"> </t>
        </is>
      </c>
      <c r="F31" s="6" t="n">
        <v>9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for change in fair value of derivative liability</t>
        </is>
      </c>
      <c r="B4" s="4" t="inlineStr">
        <is>
          <t xml:space="preserve"> </t>
        </is>
      </c>
      <c r="C4" s="6" t="n">
        <v>-400</v>
      </c>
      <c r="D4" s="4" t="inlineStr">
        <is>
          <t xml:space="preserve"> </t>
        </is>
      </c>
      <c r="E4" s="6" t="n">
        <v>400</v>
      </c>
      <c r="F4" s="4" t="inlineStr">
        <is>
          <t xml:space="preserve"> </t>
        </is>
      </c>
    </row>
    <row r="5">
      <c r="A5" s="4" t="inlineStr">
        <is>
          <t>Gain (loss) on change in fair value of contingent consideration</t>
        </is>
      </c>
      <c r="B5" s="6" t="n">
        <v>0</v>
      </c>
      <c r="C5" s="4" t="inlineStr">
        <is>
          <t xml:space="preserve"> </t>
        </is>
      </c>
      <c r="D5" s="6" t="n">
        <v>-5279</v>
      </c>
      <c r="E5" s="6" t="n">
        <v>0</v>
      </c>
      <c r="F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for change in fair value of derivative liability</t>
        </is>
      </c>
      <c r="B8" s="5" t="n">
        <v>-100</v>
      </c>
      <c r="C8" s="4" t="inlineStr">
        <is>
          <t xml:space="preserve"> </t>
        </is>
      </c>
      <c r="D8" s="5" t="n">
        <v>1183</v>
      </c>
      <c r="E8" s="4" t="inlineStr">
        <is>
          <t xml:space="preserve"> </t>
        </is>
      </c>
      <c r="F8" s="6" t="n">
        <v>-733</v>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for change in fair value of derivative liability</t>
        </is>
      </c>
      <c r="B11" s="5" t="n">
        <v>-200</v>
      </c>
      <c r="C11" s="4" t="inlineStr">
        <is>
          <t xml:space="preserve"> </t>
        </is>
      </c>
      <c r="D11" s="5" t="n">
        <v>1875</v>
      </c>
      <c r="E11" s="4" t="inlineStr">
        <is>
          <t xml:space="preserve"> </t>
        </is>
      </c>
      <c r="F11" s="5" t="n">
        <v>-510</v>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for change in fair value of derivative liability</t>
        </is>
      </c>
      <c r="B14" s="4" t="inlineStr">
        <is>
          <t xml:space="preserve"> </t>
        </is>
      </c>
      <c r="C14" s="4" t="inlineStr">
        <is>
          <t xml:space="preserve"> </t>
        </is>
      </c>
      <c r="D14" s="6" t="n">
        <v>5279</v>
      </c>
      <c r="E14" s="4" t="inlineStr">
        <is>
          <t xml:space="preserve"> </t>
        </is>
      </c>
      <c r="F14" s="6" t="n">
        <v>-3600</v>
      </c>
    </row>
    <row r="15">
      <c r="A15" s="4" t="inlineStr">
        <is>
          <t>Gain (loss) on change in fair value of contingent consideration</t>
        </is>
      </c>
      <c r="B15" s="6" t="n">
        <v>0</v>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6" customWidth="1" min="5" max="5"/>
    <col width="20" customWidth="1" min="6" max="6"/>
    <col width="39"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Notes Due from Affiliates</t>
        </is>
      </c>
      <c r="F1" s="2" t="inlineStr">
        <is>
          <t>Accumulated Deficit</t>
        </is>
      </c>
      <c r="G1" s="2" t="inlineStr">
        <is>
          <t>Accumulated Other Comprehensive Income</t>
        </is>
      </c>
    </row>
    <row r="2">
      <c r="A2" s="4" t="inlineStr">
        <is>
          <t>Beginning balance (in shares) at Dec. 31, 2020</t>
        </is>
      </c>
      <c r="B2" s="4" t="inlineStr">
        <is>
          <t xml:space="preserve"> </t>
        </is>
      </c>
      <c r="C2" s="5" t="n">
        <v>5003540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64189</v>
      </c>
      <c r="C3" s="6" t="n">
        <v>50</v>
      </c>
      <c r="D3" s="6" t="n">
        <v>196852</v>
      </c>
      <c r="E3" s="6" t="n">
        <v>-927</v>
      </c>
      <c r="F3" s="6" t="n">
        <v>-131786</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126497</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498</v>
      </c>
      <c r="C6" s="4" t="inlineStr">
        <is>
          <t xml:space="preserve"> </t>
        </is>
      </c>
      <c r="D6" s="5" t="n">
        <v>498</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5" t="n">
        <v>109482</v>
      </c>
      <c r="D7" s="4" t="inlineStr">
        <is>
          <t xml:space="preserve"> </t>
        </is>
      </c>
      <c r="E7" s="4" t="inlineStr">
        <is>
          <t xml:space="preserve"> </t>
        </is>
      </c>
      <c r="F7" s="4" t="inlineStr">
        <is>
          <t xml:space="preserve"> </t>
        </is>
      </c>
      <c r="G7" s="4" t="inlineStr">
        <is>
          <t xml:space="preserve"> </t>
        </is>
      </c>
    </row>
    <row r="8">
      <c r="A8" s="4" t="inlineStr">
        <is>
          <t>Taxes paid related to net settlement of equity awards</t>
        </is>
      </c>
      <c r="B8" s="5" t="n">
        <v>-586</v>
      </c>
      <c r="C8" s="4" t="inlineStr">
        <is>
          <t xml:space="preserve"> </t>
        </is>
      </c>
      <c r="D8" s="5" t="n">
        <v>-586</v>
      </c>
      <c r="E8" s="4" t="inlineStr">
        <is>
          <t xml:space="preserve"> </t>
        </is>
      </c>
      <c r="F8" s="4" t="inlineStr">
        <is>
          <t xml:space="preserve"> </t>
        </is>
      </c>
      <c r="G8" s="4" t="inlineStr">
        <is>
          <t xml:space="preserve"> </t>
        </is>
      </c>
    </row>
    <row r="9">
      <c r="A9" s="4" t="inlineStr">
        <is>
          <t>Stock-based compensation expense</t>
        </is>
      </c>
      <c r="B9" s="5" t="n">
        <v>2199</v>
      </c>
      <c r="C9" s="4" t="inlineStr">
        <is>
          <t xml:space="preserve"> </t>
        </is>
      </c>
      <c r="D9" s="5" t="n">
        <v>2199</v>
      </c>
      <c r="E9" s="4" t="inlineStr">
        <is>
          <t xml:space="preserve"> </t>
        </is>
      </c>
      <c r="F9" s="4" t="inlineStr">
        <is>
          <t xml:space="preserve"> </t>
        </is>
      </c>
      <c r="G9" s="4" t="inlineStr">
        <is>
          <t xml:space="preserve"> </t>
        </is>
      </c>
    </row>
    <row r="10">
      <c r="A10" s="4" t="inlineStr">
        <is>
          <t>Interest accrued relating to notes due from affiliates</t>
        </is>
      </c>
      <c r="B10" s="5" t="n">
        <v>-9</v>
      </c>
      <c r="C10" s="4" t="inlineStr">
        <is>
          <t xml:space="preserve"> </t>
        </is>
      </c>
      <c r="D10" s="4" t="inlineStr">
        <is>
          <t xml:space="preserve"> </t>
        </is>
      </c>
      <c r="E10" s="5" t="n">
        <v>-9</v>
      </c>
      <c r="F10" s="4" t="inlineStr">
        <is>
          <t xml:space="preserve"> </t>
        </is>
      </c>
      <c r="G10" s="4" t="inlineStr">
        <is>
          <t xml:space="preserve"> </t>
        </is>
      </c>
    </row>
    <row r="11">
      <c r="A11" s="4" t="inlineStr">
        <is>
          <t>Net loss</t>
        </is>
      </c>
      <c r="B11" s="5" t="n">
        <v>-3852</v>
      </c>
      <c r="C11" s="4" t="inlineStr">
        <is>
          <t xml:space="preserve"> </t>
        </is>
      </c>
      <c r="D11" s="4" t="inlineStr">
        <is>
          <t xml:space="preserve"> </t>
        </is>
      </c>
      <c r="E11" s="4" t="inlineStr">
        <is>
          <t xml:space="preserve"> </t>
        </is>
      </c>
      <c r="F11" s="5" t="n">
        <v>-3852</v>
      </c>
      <c r="G11" s="4" t="inlineStr">
        <is>
          <t xml:space="preserve"> </t>
        </is>
      </c>
    </row>
    <row r="12">
      <c r="A12" s="4" t="inlineStr">
        <is>
          <t>Ending balance (in shares) at Mar. 31, 2021</t>
        </is>
      </c>
      <c r="B12" s="4" t="inlineStr">
        <is>
          <t xml:space="preserve"> </t>
        </is>
      </c>
      <c r="C12" s="5" t="n">
        <v>50271387</v>
      </c>
      <c r="D12" s="4" t="inlineStr">
        <is>
          <t xml:space="preserve"> </t>
        </is>
      </c>
      <c r="E12" s="4" t="inlineStr">
        <is>
          <t xml:space="preserve"> </t>
        </is>
      </c>
      <c r="F12" s="4" t="inlineStr">
        <is>
          <t xml:space="preserve"> </t>
        </is>
      </c>
      <c r="G12" s="4" t="inlineStr">
        <is>
          <t xml:space="preserve"> </t>
        </is>
      </c>
    </row>
    <row r="13">
      <c r="A13" s="4" t="inlineStr">
        <is>
          <t>Ending balance at Mar. 31, 2021</t>
        </is>
      </c>
      <c r="B13" s="5" t="n">
        <v>62439</v>
      </c>
      <c r="C13" s="6" t="n">
        <v>50</v>
      </c>
      <c r="D13" s="5" t="n">
        <v>198963</v>
      </c>
      <c r="E13" s="5" t="n">
        <v>-936</v>
      </c>
      <c r="F13" s="5" t="n">
        <v>-135638</v>
      </c>
      <c r="G13" s="4" t="inlineStr">
        <is>
          <t xml:space="preserve"> </t>
        </is>
      </c>
    </row>
    <row r="14">
      <c r="A14" s="4" t="inlineStr">
        <is>
          <t>Beginning balance (in shares) at Dec. 31, 2020</t>
        </is>
      </c>
      <c r="B14" s="4" t="inlineStr">
        <is>
          <t xml:space="preserve"> </t>
        </is>
      </c>
      <c r="C14" s="5" t="n">
        <v>50035408</v>
      </c>
      <c r="D14" s="4" t="inlineStr">
        <is>
          <t xml:space="preserve"> </t>
        </is>
      </c>
      <c r="E14" s="4" t="inlineStr">
        <is>
          <t xml:space="preserve"> </t>
        </is>
      </c>
      <c r="F14" s="4" t="inlineStr">
        <is>
          <t xml:space="preserve"> </t>
        </is>
      </c>
      <c r="G14" s="4" t="inlineStr">
        <is>
          <t xml:space="preserve"> </t>
        </is>
      </c>
    </row>
    <row r="15">
      <c r="A15" s="4" t="inlineStr">
        <is>
          <t>Beginning balance at Dec. 31, 2020</t>
        </is>
      </c>
      <c r="B15" s="5" t="n">
        <v>64189</v>
      </c>
      <c r="C15" s="6" t="n">
        <v>50</v>
      </c>
      <c r="D15" s="5" t="n">
        <v>196852</v>
      </c>
      <c r="E15" s="5" t="n">
        <v>-927</v>
      </c>
      <c r="F15" s="5" t="n">
        <v>-131786</v>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1867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foreign currency translation adjustment</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1</t>
        </is>
      </c>
      <c r="B19" s="4" t="inlineStr">
        <is>
          <t xml:space="preserve"> </t>
        </is>
      </c>
      <c r="C19" s="5" t="n">
        <v>52012032</v>
      </c>
      <c r="D19" s="4" t="inlineStr">
        <is>
          <t xml:space="preserve"> </t>
        </is>
      </c>
      <c r="E19" s="4" t="inlineStr">
        <is>
          <t xml:space="preserve"> </t>
        </is>
      </c>
      <c r="F19" s="4" t="inlineStr">
        <is>
          <t xml:space="preserve"> </t>
        </is>
      </c>
      <c r="G19" s="4" t="inlineStr">
        <is>
          <t xml:space="preserve"> </t>
        </is>
      </c>
    </row>
    <row r="20">
      <c r="A20" s="4" t="inlineStr">
        <is>
          <t>Ending balance at Sep. 30, 2021</t>
        </is>
      </c>
      <c r="B20" s="5" t="n">
        <v>68756</v>
      </c>
      <c r="C20" s="6" t="n">
        <v>51</v>
      </c>
      <c r="D20" s="5" t="n">
        <v>220106</v>
      </c>
      <c r="E20" s="5" t="n">
        <v>-945</v>
      </c>
      <c r="F20" s="5" t="n">
        <v>-150456</v>
      </c>
      <c r="G20" s="4" t="inlineStr">
        <is>
          <t xml:space="preserve"> </t>
        </is>
      </c>
    </row>
    <row r="21">
      <c r="A21" s="4" t="inlineStr">
        <is>
          <t>Beginning balance (in shares) at Mar. 31, 2021</t>
        </is>
      </c>
      <c r="B21" s="4" t="inlineStr">
        <is>
          <t xml:space="preserve"> </t>
        </is>
      </c>
      <c r="C21" s="5" t="n">
        <v>50271387</v>
      </c>
      <c r="D21" s="4" t="inlineStr">
        <is>
          <t xml:space="preserve"> </t>
        </is>
      </c>
      <c r="E21" s="4" t="inlineStr">
        <is>
          <t xml:space="preserve"> </t>
        </is>
      </c>
      <c r="F21" s="4" t="inlineStr">
        <is>
          <t xml:space="preserve"> </t>
        </is>
      </c>
      <c r="G21" s="4" t="inlineStr">
        <is>
          <t xml:space="preserve"> </t>
        </is>
      </c>
    </row>
    <row r="22">
      <c r="A22" s="4" t="inlineStr">
        <is>
          <t>Beginning balance at Mar. 31, 2021</t>
        </is>
      </c>
      <c r="B22" s="5" t="n">
        <v>62439</v>
      </c>
      <c r="C22" s="6" t="n">
        <v>50</v>
      </c>
      <c r="D22" s="5" t="n">
        <v>198963</v>
      </c>
      <c r="E22" s="5" t="n">
        <v>-936</v>
      </c>
      <c r="F22" s="5" t="n">
        <v>-135638</v>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stock options (in shares)</t>
        </is>
      </c>
      <c r="B24" s="4" t="inlineStr">
        <is>
          <t xml:space="preserve"> </t>
        </is>
      </c>
      <c r="C24" s="5" t="n">
        <v>287745</v>
      </c>
      <c r="D24" s="4" t="inlineStr">
        <is>
          <t xml:space="preserve"> </t>
        </is>
      </c>
      <c r="E24" s="4" t="inlineStr">
        <is>
          <t xml:space="preserve"> </t>
        </is>
      </c>
      <c r="F24" s="4" t="inlineStr">
        <is>
          <t xml:space="preserve"> </t>
        </is>
      </c>
      <c r="G24" s="4" t="inlineStr">
        <is>
          <t xml:space="preserve"> </t>
        </is>
      </c>
    </row>
    <row r="25">
      <c r="A25" s="4" t="inlineStr">
        <is>
          <t>Exercise of stock options</t>
        </is>
      </c>
      <c r="B25" s="5" t="n">
        <v>790</v>
      </c>
      <c r="C25" s="4" t="inlineStr">
        <is>
          <t xml:space="preserve"> </t>
        </is>
      </c>
      <c r="D25" s="5" t="n">
        <v>790</v>
      </c>
      <c r="E25" s="4" t="inlineStr">
        <is>
          <t xml:space="preserve"> </t>
        </is>
      </c>
      <c r="F25" s="4" t="inlineStr">
        <is>
          <t xml:space="preserve"> </t>
        </is>
      </c>
      <c r="G25" s="4" t="inlineStr">
        <is>
          <t xml:space="preserve"> </t>
        </is>
      </c>
    </row>
    <row r="26">
      <c r="A26" s="4" t="inlineStr">
        <is>
          <t>Vesting of restricted stock units (in shares)</t>
        </is>
      </c>
      <c r="B26" s="4" t="inlineStr">
        <is>
          <t xml:space="preserve"> </t>
        </is>
      </c>
      <c r="C26" s="5" t="n">
        <v>169915</v>
      </c>
      <c r="D26" s="4" t="inlineStr">
        <is>
          <t xml:space="preserve"> </t>
        </is>
      </c>
      <c r="E26" s="4" t="inlineStr">
        <is>
          <t xml:space="preserve"> </t>
        </is>
      </c>
      <c r="F26" s="4" t="inlineStr">
        <is>
          <t xml:space="preserve"> </t>
        </is>
      </c>
      <c r="G26" s="4" t="inlineStr">
        <is>
          <t xml:space="preserve"> </t>
        </is>
      </c>
    </row>
    <row r="27">
      <c r="A27" s="4" t="inlineStr">
        <is>
          <t>Taxes paid related to net settlement of equity awards</t>
        </is>
      </c>
      <c r="B27" s="5" t="n">
        <v>-1249</v>
      </c>
      <c r="C27" s="4" t="inlineStr">
        <is>
          <t xml:space="preserve"> </t>
        </is>
      </c>
      <c r="D27" s="5" t="n">
        <v>-1249</v>
      </c>
      <c r="E27" s="4" t="inlineStr">
        <is>
          <t xml:space="preserve"> </t>
        </is>
      </c>
      <c r="F27" s="4" t="inlineStr">
        <is>
          <t xml:space="preserve"> </t>
        </is>
      </c>
      <c r="G27" s="4" t="inlineStr">
        <is>
          <t xml:space="preserve"> </t>
        </is>
      </c>
    </row>
    <row r="28">
      <c r="A28" s="4" t="inlineStr">
        <is>
          <t>Stock-based compensation expense</t>
        </is>
      </c>
      <c r="B28" s="5" t="n">
        <v>2941</v>
      </c>
      <c r="C28" s="4" t="inlineStr">
        <is>
          <t xml:space="preserve"> </t>
        </is>
      </c>
      <c r="D28" s="5" t="n">
        <v>2941</v>
      </c>
      <c r="E28" s="4" t="inlineStr">
        <is>
          <t xml:space="preserve"> </t>
        </is>
      </c>
      <c r="F28" s="4" t="inlineStr">
        <is>
          <t xml:space="preserve"> </t>
        </is>
      </c>
      <c r="G28" s="4" t="inlineStr">
        <is>
          <t xml:space="preserve"> </t>
        </is>
      </c>
    </row>
    <row r="29">
      <c r="A29" s="4" t="inlineStr">
        <is>
          <t>Interest accrued relating to notes due from affiliates</t>
        </is>
      </c>
      <c r="B29" s="5" t="n">
        <v>-6</v>
      </c>
      <c r="C29" s="4" t="inlineStr">
        <is>
          <t xml:space="preserve"> </t>
        </is>
      </c>
      <c r="D29" s="4" t="inlineStr">
        <is>
          <t xml:space="preserve"> </t>
        </is>
      </c>
      <c r="E29" s="5" t="n">
        <v>-6</v>
      </c>
      <c r="F29" s="4" t="inlineStr">
        <is>
          <t xml:space="preserve"> </t>
        </is>
      </c>
      <c r="G29" s="4" t="inlineStr">
        <is>
          <t xml:space="preserve"> </t>
        </is>
      </c>
    </row>
    <row r="30">
      <c r="A30" s="4" t="inlineStr">
        <is>
          <t>Net loss</t>
        </is>
      </c>
      <c r="B30" s="5" t="n">
        <v>-6804</v>
      </c>
      <c r="C30" s="4" t="inlineStr">
        <is>
          <t xml:space="preserve"> </t>
        </is>
      </c>
      <c r="D30" s="4" t="inlineStr">
        <is>
          <t xml:space="preserve"> </t>
        </is>
      </c>
      <c r="E30" s="4" t="inlineStr">
        <is>
          <t xml:space="preserve"> </t>
        </is>
      </c>
      <c r="F30" s="5" t="n">
        <v>-6804</v>
      </c>
      <c r="G30" s="4" t="inlineStr">
        <is>
          <t xml:space="preserve"> </t>
        </is>
      </c>
    </row>
    <row r="31">
      <c r="A31" s="4" t="inlineStr">
        <is>
          <t>Ending balance (in shares) at Jun. 30, 2021</t>
        </is>
      </c>
      <c r="B31" s="4" t="inlineStr">
        <is>
          <t xml:space="preserve"> </t>
        </is>
      </c>
      <c r="C31" s="5" t="n">
        <v>50729047</v>
      </c>
      <c r="D31" s="4" t="inlineStr">
        <is>
          <t xml:space="preserve"> </t>
        </is>
      </c>
      <c r="E31" s="4" t="inlineStr">
        <is>
          <t xml:space="preserve"> </t>
        </is>
      </c>
      <c r="F31" s="4" t="inlineStr">
        <is>
          <t xml:space="preserve"> </t>
        </is>
      </c>
      <c r="G31" s="4" t="inlineStr">
        <is>
          <t xml:space="preserve"> </t>
        </is>
      </c>
    </row>
    <row r="32">
      <c r="A32" s="4" t="inlineStr">
        <is>
          <t>Ending balance at Jun. 30, 2021</t>
        </is>
      </c>
      <c r="B32" s="5" t="n">
        <v>58111</v>
      </c>
      <c r="C32" s="6" t="n">
        <v>50</v>
      </c>
      <c r="D32" s="5" t="n">
        <v>201445</v>
      </c>
      <c r="E32" s="5" t="n">
        <v>-942</v>
      </c>
      <c r="F32" s="5" t="n">
        <v>-142442</v>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of stock options (in shares)</t>
        </is>
      </c>
      <c r="B34" s="4" t="inlineStr">
        <is>
          <t xml:space="preserve"> </t>
        </is>
      </c>
      <c r="C34" s="5" t="n">
        <v>350394</v>
      </c>
      <c r="D34" s="4" t="inlineStr">
        <is>
          <t xml:space="preserve"> </t>
        </is>
      </c>
      <c r="E34" s="4" t="inlineStr">
        <is>
          <t xml:space="preserve"> </t>
        </is>
      </c>
      <c r="F34" s="4" t="inlineStr">
        <is>
          <t xml:space="preserve"> </t>
        </is>
      </c>
      <c r="G34" s="4" t="inlineStr">
        <is>
          <t xml:space="preserve"> </t>
        </is>
      </c>
    </row>
    <row r="35">
      <c r="A35" s="4" t="inlineStr">
        <is>
          <t>Exercise of stock options</t>
        </is>
      </c>
      <c r="B35" s="5" t="n">
        <v>935</v>
      </c>
      <c r="C35" s="4" t="inlineStr">
        <is>
          <t xml:space="preserve"> </t>
        </is>
      </c>
      <c r="D35" s="5" t="n">
        <v>935</v>
      </c>
      <c r="E35" s="4" t="inlineStr">
        <is>
          <t xml:space="preserve"> </t>
        </is>
      </c>
      <c r="F35" s="4" t="inlineStr">
        <is>
          <t xml:space="preserve"> </t>
        </is>
      </c>
      <c r="G35" s="4" t="inlineStr">
        <is>
          <t xml:space="preserve"> </t>
        </is>
      </c>
    </row>
    <row r="36">
      <c r="A36" s="4" t="inlineStr">
        <is>
          <t>Exercise of warrants (in shares)</t>
        </is>
      </c>
      <c r="B36" s="4" t="inlineStr">
        <is>
          <t xml:space="preserve"> </t>
        </is>
      </c>
      <c r="C36" s="5" t="n">
        <v>37410</v>
      </c>
      <c r="D36" s="4" t="inlineStr">
        <is>
          <t xml:space="preserve"> </t>
        </is>
      </c>
      <c r="E36" s="4" t="inlineStr">
        <is>
          <t xml:space="preserve"> </t>
        </is>
      </c>
      <c r="F36" s="4" t="inlineStr">
        <is>
          <t xml:space="preserve"> </t>
        </is>
      </c>
      <c r="G36" s="4" t="inlineStr">
        <is>
          <t xml:space="preserve"> </t>
        </is>
      </c>
    </row>
    <row r="37">
      <c r="A37" s="4" t="inlineStr">
        <is>
          <t>Exercise of warrants</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Vesting of restricted stock units (in shares)</t>
        </is>
      </c>
      <c r="B38" s="4" t="inlineStr">
        <is>
          <t xml:space="preserve"> </t>
        </is>
      </c>
      <c r="C38" s="5" t="n">
        <v>129448</v>
      </c>
      <c r="D38" s="4" t="inlineStr">
        <is>
          <t xml:space="preserve"> </t>
        </is>
      </c>
      <c r="E38" s="4" t="inlineStr">
        <is>
          <t xml:space="preserve"> </t>
        </is>
      </c>
      <c r="F38" s="4" t="inlineStr">
        <is>
          <t xml:space="preserve"> </t>
        </is>
      </c>
      <c r="G38" s="4" t="inlineStr">
        <is>
          <t xml:space="preserve"> </t>
        </is>
      </c>
    </row>
    <row r="39">
      <c r="A39" s="4" t="inlineStr">
        <is>
          <t>Taxes paid related to net settlement of equity awards</t>
        </is>
      </c>
      <c r="B39" s="5" t="n">
        <v>-1334</v>
      </c>
      <c r="C39" s="4" t="inlineStr">
        <is>
          <t xml:space="preserve"> </t>
        </is>
      </c>
      <c r="D39" s="5" t="n">
        <v>-1334</v>
      </c>
      <c r="E39" s="4" t="inlineStr">
        <is>
          <t xml:space="preserve"> </t>
        </is>
      </c>
      <c r="F39" s="4" t="inlineStr">
        <is>
          <t xml:space="preserve"> </t>
        </is>
      </c>
      <c r="G39" s="4" t="inlineStr">
        <is>
          <t xml:space="preserve"> </t>
        </is>
      </c>
    </row>
    <row r="40">
      <c r="A40" s="4" t="inlineStr">
        <is>
          <t>Issuance of warrants with convertible note</t>
        </is>
      </c>
      <c r="B40" s="5" t="n">
        <v>844</v>
      </c>
      <c r="C40" s="4" t="inlineStr">
        <is>
          <t xml:space="preserve"> </t>
        </is>
      </c>
      <c r="D40" s="5" t="n">
        <v>844</v>
      </c>
      <c r="E40" s="4" t="inlineStr">
        <is>
          <t xml:space="preserve"> </t>
        </is>
      </c>
      <c r="F40" s="4" t="inlineStr">
        <is>
          <t xml:space="preserve"> </t>
        </is>
      </c>
      <c r="G40" s="4" t="inlineStr">
        <is>
          <t xml:space="preserve"> </t>
        </is>
      </c>
    </row>
    <row r="41">
      <c r="A41" s="4" t="inlineStr">
        <is>
          <t>Beneficial conversion feature associated with convertible note</t>
        </is>
      </c>
      <c r="B41" s="5" t="n">
        <v>603</v>
      </c>
      <c r="C41" s="4" t="inlineStr">
        <is>
          <t xml:space="preserve"> </t>
        </is>
      </c>
      <c r="D41" s="5" t="n">
        <v>603</v>
      </c>
      <c r="E41" s="4" t="inlineStr">
        <is>
          <t xml:space="preserve"> </t>
        </is>
      </c>
      <c r="F41" s="4" t="inlineStr">
        <is>
          <t xml:space="preserve"> </t>
        </is>
      </c>
      <c r="G41" s="4" t="inlineStr">
        <is>
          <t xml:space="preserve"> </t>
        </is>
      </c>
    </row>
    <row r="42">
      <c r="A42" s="4" t="inlineStr">
        <is>
          <t>Issuance of common stock in connection with an acquisition (in shares)</t>
        </is>
      </c>
      <c r="B42" s="4" t="inlineStr">
        <is>
          <t xml:space="preserve"> </t>
        </is>
      </c>
      <c r="C42" s="5" t="n">
        <v>765733</v>
      </c>
      <c r="D42" s="4" t="inlineStr">
        <is>
          <t xml:space="preserve"> </t>
        </is>
      </c>
      <c r="E42" s="4" t="inlineStr">
        <is>
          <t xml:space="preserve"> </t>
        </is>
      </c>
      <c r="F42" s="4" t="inlineStr">
        <is>
          <t xml:space="preserve"> </t>
        </is>
      </c>
      <c r="G42" s="4" t="inlineStr">
        <is>
          <t xml:space="preserve"> </t>
        </is>
      </c>
    </row>
    <row r="43">
      <c r="A43" s="4" t="inlineStr">
        <is>
          <t>Issuance of common stock in connection with an acquisition</t>
        </is>
      </c>
      <c r="B43" s="5" t="n">
        <v>13821</v>
      </c>
      <c r="C43" s="6" t="n">
        <v>1</v>
      </c>
      <c r="D43" s="5" t="n">
        <v>13820</v>
      </c>
      <c r="E43" s="4" t="inlineStr">
        <is>
          <t xml:space="preserve"> </t>
        </is>
      </c>
      <c r="F43" s="4" t="inlineStr">
        <is>
          <t xml:space="preserve"> </t>
        </is>
      </c>
      <c r="G43" s="4" t="inlineStr">
        <is>
          <t xml:space="preserve"> </t>
        </is>
      </c>
    </row>
    <row r="44">
      <c r="A44" s="4" t="inlineStr">
        <is>
          <t>Vested option awards assumed in connection with an acquisition</t>
        </is>
      </c>
      <c r="B44" s="5" t="n">
        <v>533</v>
      </c>
      <c r="C44" s="4" t="inlineStr">
        <is>
          <t xml:space="preserve"> </t>
        </is>
      </c>
      <c r="D44" s="5" t="n">
        <v>533</v>
      </c>
      <c r="E44" s="4" t="inlineStr">
        <is>
          <t xml:space="preserve"> </t>
        </is>
      </c>
      <c r="F44" s="4" t="inlineStr">
        <is>
          <t xml:space="preserve"> </t>
        </is>
      </c>
      <c r="G44" s="4" t="inlineStr">
        <is>
          <t xml:space="preserve"> </t>
        </is>
      </c>
    </row>
    <row r="45">
      <c r="A45" s="4" t="inlineStr">
        <is>
          <t>Stock-based compensation expense</t>
        </is>
      </c>
      <c r="B45" s="5" t="n">
        <v>3260</v>
      </c>
      <c r="C45" s="4" t="inlineStr">
        <is>
          <t xml:space="preserve"> </t>
        </is>
      </c>
      <c r="D45" s="5" t="n">
        <v>3260</v>
      </c>
      <c r="E45" s="4" t="inlineStr">
        <is>
          <t xml:space="preserve"> </t>
        </is>
      </c>
      <c r="F45" s="4" t="inlineStr">
        <is>
          <t xml:space="preserve"> </t>
        </is>
      </c>
      <c r="G45" s="4" t="inlineStr">
        <is>
          <t xml:space="preserve"> </t>
        </is>
      </c>
    </row>
    <row r="46">
      <c r="A46" s="4" t="inlineStr">
        <is>
          <t>Interest accrued relating to notes due from affiliates</t>
        </is>
      </c>
      <c r="B46" s="5" t="n">
        <v>-3</v>
      </c>
      <c r="C46" s="4" t="inlineStr">
        <is>
          <t xml:space="preserve"> </t>
        </is>
      </c>
      <c r="D46" s="4" t="inlineStr">
        <is>
          <t xml:space="preserve"> </t>
        </is>
      </c>
      <c r="E46" s="5" t="n">
        <v>-3</v>
      </c>
      <c r="F46" s="4" t="inlineStr">
        <is>
          <t xml:space="preserve"> </t>
        </is>
      </c>
      <c r="G46" s="4" t="inlineStr">
        <is>
          <t xml:space="preserve"> </t>
        </is>
      </c>
    </row>
    <row r="47">
      <c r="A47" s="4" t="inlineStr">
        <is>
          <t>Net loss</t>
        </is>
      </c>
      <c r="B47" s="5" t="n">
        <v>-8014</v>
      </c>
      <c r="C47" s="4" t="inlineStr">
        <is>
          <t xml:space="preserve"> </t>
        </is>
      </c>
      <c r="D47" s="4" t="inlineStr">
        <is>
          <t xml:space="preserve"> </t>
        </is>
      </c>
      <c r="E47" s="4" t="inlineStr">
        <is>
          <t xml:space="preserve"> </t>
        </is>
      </c>
      <c r="F47" s="5" t="n">
        <v>-8014</v>
      </c>
      <c r="G47" s="4" t="inlineStr">
        <is>
          <t xml:space="preserve"> </t>
        </is>
      </c>
    </row>
    <row r="48">
      <c r="A48" s="4" t="inlineStr">
        <is>
          <t>Change in foreign currency translation adjustment</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in shares) at Sep. 30, 2021</t>
        </is>
      </c>
      <c r="B49" s="4" t="inlineStr">
        <is>
          <t xml:space="preserve"> </t>
        </is>
      </c>
      <c r="C49" s="5" t="n">
        <v>52012032</v>
      </c>
      <c r="D49" s="4" t="inlineStr">
        <is>
          <t xml:space="preserve"> </t>
        </is>
      </c>
      <c r="E49" s="4" t="inlineStr">
        <is>
          <t xml:space="preserve"> </t>
        </is>
      </c>
      <c r="F49" s="4" t="inlineStr">
        <is>
          <t xml:space="preserve"> </t>
        </is>
      </c>
      <c r="G49" s="4" t="inlineStr">
        <is>
          <t xml:space="preserve"> </t>
        </is>
      </c>
    </row>
    <row r="50">
      <c r="A50" s="4" t="inlineStr">
        <is>
          <t>Ending balance at Sep. 30, 2021</t>
        </is>
      </c>
      <c r="B50" s="6" t="n">
        <v>68756</v>
      </c>
      <c r="C50" s="6" t="n">
        <v>51</v>
      </c>
      <c r="D50" s="5" t="n">
        <v>220106</v>
      </c>
      <c r="E50" s="5" t="n">
        <v>-945</v>
      </c>
      <c r="F50" s="5" t="n">
        <v>-150456</v>
      </c>
      <c r="G50" s="4" t="inlineStr">
        <is>
          <t xml:space="preserve"> </t>
        </is>
      </c>
    </row>
    <row r="51">
      <c r="A51" s="4" t="inlineStr">
        <is>
          <t>Beginning balance (in shares) at Dec. 31, 2021</t>
        </is>
      </c>
      <c r="B51" s="5" t="n">
        <v>60221799</v>
      </c>
      <c r="C51" s="5" t="n">
        <v>60221799</v>
      </c>
      <c r="D51" s="4" t="inlineStr">
        <is>
          <t xml:space="preserve"> </t>
        </is>
      </c>
      <c r="E51" s="4" t="inlineStr">
        <is>
          <t xml:space="preserve"> </t>
        </is>
      </c>
      <c r="F51" s="4" t="inlineStr">
        <is>
          <t xml:space="preserve"> </t>
        </is>
      </c>
      <c r="G51" s="4" t="inlineStr">
        <is>
          <t xml:space="preserve"> </t>
        </is>
      </c>
    </row>
    <row r="52">
      <c r="A52" s="4" t="inlineStr">
        <is>
          <t>Beginning balance at Dec. 31, 2021</t>
        </is>
      </c>
      <c r="B52" s="6" t="n">
        <v>250045</v>
      </c>
      <c r="C52" s="6" t="n">
        <v>61</v>
      </c>
      <c r="D52" s="5" t="n">
        <v>416278</v>
      </c>
      <c r="E52" s="5" t="n">
        <v>-951</v>
      </c>
      <c r="F52" s="5" t="n">
        <v>-165343</v>
      </c>
      <c r="G52" s="6"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of stock options (in shares)</t>
        </is>
      </c>
      <c r="B54" s="4" t="inlineStr">
        <is>
          <t xml:space="preserve"> </t>
        </is>
      </c>
      <c r="C54" s="5" t="n">
        <v>277995</v>
      </c>
      <c r="D54" s="4" t="inlineStr">
        <is>
          <t xml:space="preserve"> </t>
        </is>
      </c>
      <c r="E54" s="4" t="inlineStr">
        <is>
          <t xml:space="preserve"> </t>
        </is>
      </c>
      <c r="F54" s="4" t="inlineStr">
        <is>
          <t xml:space="preserve"> </t>
        </is>
      </c>
      <c r="G54" s="4" t="inlineStr">
        <is>
          <t xml:space="preserve"> </t>
        </is>
      </c>
    </row>
    <row r="55">
      <c r="A55" s="4" t="inlineStr">
        <is>
          <t>Exercise of stock options</t>
        </is>
      </c>
      <c r="B55" s="5" t="n">
        <v>1508</v>
      </c>
      <c r="C55" s="4" t="inlineStr">
        <is>
          <t xml:space="preserve"> </t>
        </is>
      </c>
      <c r="D55" s="5" t="n">
        <v>1508</v>
      </c>
      <c r="E55" s="4" t="inlineStr">
        <is>
          <t xml:space="preserve"> </t>
        </is>
      </c>
      <c r="F55" s="4" t="inlineStr">
        <is>
          <t xml:space="preserve"> </t>
        </is>
      </c>
      <c r="G55" s="4" t="inlineStr">
        <is>
          <t xml:space="preserve"> </t>
        </is>
      </c>
    </row>
    <row r="56">
      <c r="A56" s="4" t="inlineStr">
        <is>
          <t>Exercise of warrants (in shares)</t>
        </is>
      </c>
      <c r="B56" s="4" t="inlineStr">
        <is>
          <t xml:space="preserve"> </t>
        </is>
      </c>
      <c r="C56" s="5" t="n">
        <v>66892</v>
      </c>
      <c r="D56" s="4" t="inlineStr">
        <is>
          <t xml:space="preserve"> </t>
        </is>
      </c>
      <c r="E56" s="4" t="inlineStr">
        <is>
          <t xml:space="preserve"> </t>
        </is>
      </c>
      <c r="F56" s="4" t="inlineStr">
        <is>
          <t xml:space="preserve"> </t>
        </is>
      </c>
      <c r="G56" s="4" t="inlineStr">
        <is>
          <t xml:space="preserve"> </t>
        </is>
      </c>
    </row>
    <row r="57">
      <c r="A57" s="4" t="inlineStr">
        <is>
          <t>Vesting of restricted stock units (in shares)</t>
        </is>
      </c>
      <c r="B57" s="4" t="inlineStr">
        <is>
          <t xml:space="preserve"> </t>
        </is>
      </c>
      <c r="C57" s="5" t="n">
        <v>124059</v>
      </c>
      <c r="D57" s="4" t="inlineStr">
        <is>
          <t xml:space="preserve"> </t>
        </is>
      </c>
      <c r="E57" s="4" t="inlineStr">
        <is>
          <t xml:space="preserve"> </t>
        </is>
      </c>
      <c r="F57" s="4" t="inlineStr">
        <is>
          <t xml:space="preserve"> </t>
        </is>
      </c>
      <c r="G57" s="4" t="inlineStr">
        <is>
          <t xml:space="preserve"> </t>
        </is>
      </c>
    </row>
    <row r="58">
      <c r="A58" s="4" t="inlineStr">
        <is>
          <t>Taxes paid related to net settlement of equity awards</t>
        </is>
      </c>
      <c r="B58" s="5" t="n">
        <v>-716</v>
      </c>
      <c r="C58" s="4" t="inlineStr">
        <is>
          <t xml:space="preserve"> </t>
        </is>
      </c>
      <c r="D58" s="5" t="n">
        <v>-716</v>
      </c>
      <c r="E58" s="4" t="inlineStr">
        <is>
          <t xml:space="preserve"> </t>
        </is>
      </c>
      <c r="F58" s="4" t="inlineStr">
        <is>
          <t xml:space="preserve"> </t>
        </is>
      </c>
      <c r="G58" s="4" t="inlineStr">
        <is>
          <t xml:space="preserve"> </t>
        </is>
      </c>
    </row>
    <row r="59">
      <c r="A59" s="4" t="inlineStr">
        <is>
          <t>Issuance of common stock</t>
        </is>
      </c>
      <c r="B59" s="5" t="n">
        <v>85</v>
      </c>
      <c r="C59" s="4" t="inlineStr">
        <is>
          <t xml:space="preserve"> </t>
        </is>
      </c>
      <c r="D59" s="5" t="n">
        <v>85</v>
      </c>
      <c r="E59" s="4" t="inlineStr">
        <is>
          <t xml:space="preserve"> </t>
        </is>
      </c>
      <c r="F59" s="4" t="inlineStr">
        <is>
          <t xml:space="preserve"> </t>
        </is>
      </c>
      <c r="G59" s="4" t="inlineStr">
        <is>
          <t xml:space="preserve"> </t>
        </is>
      </c>
    </row>
    <row r="60">
      <c r="A60" s="4" t="inlineStr">
        <is>
          <t>Issuance of common stock in connection with an acquisition (in shares)</t>
        </is>
      </c>
      <c r="B60" s="4" t="inlineStr">
        <is>
          <t xml:space="preserve"> </t>
        </is>
      </c>
      <c r="C60" s="5" t="n">
        <v>779032</v>
      </c>
      <c r="D60" s="4" t="inlineStr">
        <is>
          <t xml:space="preserve"> </t>
        </is>
      </c>
      <c r="E60" s="4" t="inlineStr">
        <is>
          <t xml:space="preserve"> </t>
        </is>
      </c>
      <c r="F60" s="4" t="inlineStr">
        <is>
          <t xml:space="preserve"> </t>
        </is>
      </c>
      <c r="G60" s="4" t="inlineStr">
        <is>
          <t xml:space="preserve"> </t>
        </is>
      </c>
    </row>
    <row r="61">
      <c r="A61" s="4" t="inlineStr">
        <is>
          <t>Issuance of common stock in connection with an acquisition</t>
        </is>
      </c>
      <c r="B61" s="5" t="n">
        <v>15409</v>
      </c>
      <c r="C61" s="6" t="n">
        <v>1</v>
      </c>
      <c r="D61" s="5" t="n">
        <v>15408</v>
      </c>
      <c r="E61" s="4" t="inlineStr">
        <is>
          <t xml:space="preserve"> </t>
        </is>
      </c>
      <c r="F61" s="4" t="inlineStr">
        <is>
          <t xml:space="preserve"> </t>
        </is>
      </c>
      <c r="G61" s="4" t="inlineStr">
        <is>
          <t xml:space="preserve"> </t>
        </is>
      </c>
    </row>
    <row r="62">
      <c r="A62" s="4" t="inlineStr">
        <is>
          <t>Stock-based compensation expense</t>
        </is>
      </c>
      <c r="B62" s="5" t="n">
        <v>6095</v>
      </c>
      <c r="C62" s="4" t="inlineStr">
        <is>
          <t xml:space="preserve"> </t>
        </is>
      </c>
      <c r="D62" s="5" t="n">
        <v>6095</v>
      </c>
      <c r="E62" s="4" t="inlineStr">
        <is>
          <t xml:space="preserve"> </t>
        </is>
      </c>
      <c r="F62" s="4" t="inlineStr">
        <is>
          <t xml:space="preserve"> </t>
        </is>
      </c>
      <c r="G62" s="4" t="inlineStr">
        <is>
          <t xml:space="preserve"> </t>
        </is>
      </c>
    </row>
    <row r="63">
      <c r="A63" s="4" t="inlineStr">
        <is>
          <t>Interest accrued relating to notes due from affiliates</t>
        </is>
      </c>
      <c r="B63" s="5" t="n">
        <v>-5</v>
      </c>
      <c r="C63" s="4" t="inlineStr">
        <is>
          <t xml:space="preserve"> </t>
        </is>
      </c>
      <c r="D63" s="4" t="inlineStr">
        <is>
          <t xml:space="preserve"> </t>
        </is>
      </c>
      <c r="E63" s="5" t="n">
        <v>-5</v>
      </c>
      <c r="F63" s="4" t="inlineStr">
        <is>
          <t xml:space="preserve"> </t>
        </is>
      </c>
      <c r="G63" s="4" t="inlineStr">
        <is>
          <t xml:space="preserve"> </t>
        </is>
      </c>
    </row>
    <row r="64">
      <c r="A64" s="4" t="inlineStr">
        <is>
          <t>Net loss</t>
        </is>
      </c>
      <c r="B64" s="5" t="n">
        <v>-25222</v>
      </c>
      <c r="C64" s="4" t="inlineStr">
        <is>
          <t xml:space="preserve"> </t>
        </is>
      </c>
      <c r="D64" s="4" t="inlineStr">
        <is>
          <t xml:space="preserve"> </t>
        </is>
      </c>
      <c r="E64" s="4" t="inlineStr">
        <is>
          <t xml:space="preserve"> </t>
        </is>
      </c>
      <c r="F64" s="5" t="n">
        <v>-25222</v>
      </c>
      <c r="G64" s="4" t="inlineStr">
        <is>
          <t xml:space="preserve"> </t>
        </is>
      </c>
    </row>
    <row r="65">
      <c r="A65" s="4" t="inlineStr">
        <is>
          <t>Change in foreign currency translation adjustment</t>
        </is>
      </c>
      <c r="B65" s="5" t="n">
        <v>29</v>
      </c>
      <c r="C65" s="4" t="inlineStr">
        <is>
          <t xml:space="preserve"> </t>
        </is>
      </c>
      <c r="D65" s="4" t="inlineStr">
        <is>
          <t xml:space="preserve"> </t>
        </is>
      </c>
      <c r="E65" s="4" t="inlineStr">
        <is>
          <t xml:space="preserve"> </t>
        </is>
      </c>
      <c r="F65" s="4" t="inlineStr">
        <is>
          <t xml:space="preserve"> </t>
        </is>
      </c>
      <c r="G65" s="5" t="n">
        <v>29</v>
      </c>
    </row>
    <row r="66">
      <c r="A66" s="4" t="inlineStr">
        <is>
          <t>Ending balance (in shares) at Mar. 31, 2022</t>
        </is>
      </c>
      <c r="B66" s="4" t="inlineStr">
        <is>
          <t xml:space="preserve"> </t>
        </is>
      </c>
      <c r="C66" s="5" t="n">
        <v>61469777</v>
      </c>
      <c r="D66" s="4" t="inlineStr">
        <is>
          <t xml:space="preserve"> </t>
        </is>
      </c>
      <c r="E66" s="4" t="inlineStr">
        <is>
          <t xml:space="preserve"> </t>
        </is>
      </c>
      <c r="F66" s="4" t="inlineStr">
        <is>
          <t xml:space="preserve"> </t>
        </is>
      </c>
      <c r="G66" s="4" t="inlineStr">
        <is>
          <t xml:space="preserve"> </t>
        </is>
      </c>
    </row>
    <row r="67">
      <c r="A67" s="4" t="inlineStr">
        <is>
          <t>Ending balance at Mar. 31, 2022</t>
        </is>
      </c>
      <c r="B67" s="6" t="n">
        <v>247228</v>
      </c>
      <c r="C67" s="6" t="n">
        <v>62</v>
      </c>
      <c r="D67" s="5" t="n">
        <v>438658</v>
      </c>
      <c r="E67" s="5" t="n">
        <v>-956</v>
      </c>
      <c r="F67" s="5" t="n">
        <v>-190565</v>
      </c>
      <c r="G67" s="5" t="n">
        <v>29</v>
      </c>
    </row>
    <row r="68">
      <c r="A68" s="4" t="inlineStr">
        <is>
          <t>Beginning balance (in shares) at Dec. 31, 2021</t>
        </is>
      </c>
      <c r="B68" s="5" t="n">
        <v>60221799</v>
      </c>
      <c r="C68" s="5" t="n">
        <v>60221799</v>
      </c>
      <c r="D68" s="4" t="inlineStr">
        <is>
          <t xml:space="preserve"> </t>
        </is>
      </c>
      <c r="E68" s="4" t="inlineStr">
        <is>
          <t xml:space="preserve"> </t>
        </is>
      </c>
      <c r="F68" s="4" t="inlineStr">
        <is>
          <t xml:space="preserve"> </t>
        </is>
      </c>
      <c r="G68" s="4" t="inlineStr">
        <is>
          <t xml:space="preserve"> </t>
        </is>
      </c>
    </row>
    <row r="69">
      <c r="A69" s="4" t="inlineStr">
        <is>
          <t>Beginning balance at Dec. 31, 2021</t>
        </is>
      </c>
      <c r="B69" s="6" t="n">
        <v>250045</v>
      </c>
      <c r="C69" s="6" t="n">
        <v>61</v>
      </c>
      <c r="D69" s="5" t="n">
        <v>416278</v>
      </c>
      <c r="E69" s="5" t="n">
        <v>-951</v>
      </c>
      <c r="F69" s="5" t="n">
        <v>-165343</v>
      </c>
      <c r="G69" s="5" t="n">
        <v>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xercise of stock options (in shares)</t>
        </is>
      </c>
      <c r="B71" s="5" t="n">
        <v>393378</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loss</t>
        </is>
      </c>
      <c r="B72" s="6" t="n">
        <v>-7932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hange in foreign currency translation adjustment</t>
        </is>
      </c>
      <c r="B73" s="6" t="n">
        <v>-1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in shares) at Sep. 30, 2022</t>
        </is>
      </c>
      <c r="B74" s="5" t="n">
        <v>62284507</v>
      </c>
      <c r="C74" s="5" t="n">
        <v>62284507</v>
      </c>
      <c r="D74" s="4" t="inlineStr">
        <is>
          <t xml:space="preserve"> </t>
        </is>
      </c>
      <c r="E74" s="4" t="inlineStr">
        <is>
          <t xml:space="preserve"> </t>
        </is>
      </c>
      <c r="F74" s="4" t="inlineStr">
        <is>
          <t xml:space="preserve"> </t>
        </is>
      </c>
      <c r="G74" s="4" t="inlineStr">
        <is>
          <t xml:space="preserve"> </t>
        </is>
      </c>
    </row>
    <row r="75">
      <c r="A75" s="4" t="inlineStr">
        <is>
          <t>Ending balance at Sep. 30, 2022</t>
        </is>
      </c>
      <c r="B75" s="6" t="n">
        <v>215462</v>
      </c>
      <c r="C75" s="6" t="n">
        <v>62</v>
      </c>
      <c r="D75" s="5" t="n">
        <v>460395</v>
      </c>
      <c r="E75" s="5" t="n">
        <v>-312</v>
      </c>
      <c r="F75" s="5" t="n">
        <v>-244669</v>
      </c>
      <c r="G75" s="5" t="n">
        <v>-14</v>
      </c>
    </row>
    <row r="76">
      <c r="A76" s="4" t="inlineStr">
        <is>
          <t>Beginning balance (in shares) at Mar. 31, 2022</t>
        </is>
      </c>
      <c r="B76" s="4" t="inlineStr">
        <is>
          <t xml:space="preserve"> </t>
        </is>
      </c>
      <c r="C76" s="5" t="n">
        <v>61469777</v>
      </c>
      <c r="D76" s="4" t="inlineStr">
        <is>
          <t xml:space="preserve"> </t>
        </is>
      </c>
      <c r="E76" s="4" t="inlineStr">
        <is>
          <t xml:space="preserve"> </t>
        </is>
      </c>
      <c r="F76" s="4" t="inlineStr">
        <is>
          <t xml:space="preserve"> </t>
        </is>
      </c>
      <c r="G76" s="4" t="inlineStr">
        <is>
          <t xml:space="preserve"> </t>
        </is>
      </c>
    </row>
    <row r="77">
      <c r="A77" s="4" t="inlineStr">
        <is>
          <t>Beginning balance at Mar. 31, 2022</t>
        </is>
      </c>
      <c r="B77" s="5" t="n">
        <v>247228</v>
      </c>
      <c r="C77" s="6" t="n">
        <v>62</v>
      </c>
      <c r="D77" s="5" t="n">
        <v>438658</v>
      </c>
      <c r="E77" s="5" t="n">
        <v>-956</v>
      </c>
      <c r="F77" s="5" t="n">
        <v>-190565</v>
      </c>
      <c r="G77" s="5" t="n">
        <v>29</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ercise of stock options (in shares)</t>
        </is>
      </c>
      <c r="B79" s="4" t="inlineStr">
        <is>
          <t xml:space="preserve"> </t>
        </is>
      </c>
      <c r="C79" s="5" t="n">
        <v>56583</v>
      </c>
      <c r="D79" s="4" t="inlineStr">
        <is>
          <t xml:space="preserve"> </t>
        </is>
      </c>
      <c r="E79" s="4" t="inlineStr">
        <is>
          <t xml:space="preserve"> </t>
        </is>
      </c>
      <c r="F79" s="4" t="inlineStr">
        <is>
          <t xml:space="preserve"> </t>
        </is>
      </c>
      <c r="G79" s="4" t="inlineStr">
        <is>
          <t xml:space="preserve"> </t>
        </is>
      </c>
    </row>
    <row r="80">
      <c r="A80" s="4" t="inlineStr">
        <is>
          <t>Exercise of stock options</t>
        </is>
      </c>
      <c r="B80" s="5" t="n">
        <v>258</v>
      </c>
      <c r="C80" s="4" t="inlineStr">
        <is>
          <t xml:space="preserve"> </t>
        </is>
      </c>
      <c r="D80" s="5" t="n">
        <v>258</v>
      </c>
      <c r="E80" s="4" t="inlineStr">
        <is>
          <t xml:space="preserve"> </t>
        </is>
      </c>
      <c r="F80" s="4" t="inlineStr">
        <is>
          <t xml:space="preserve"> </t>
        </is>
      </c>
      <c r="G80" s="4" t="inlineStr">
        <is>
          <t xml:space="preserve"> </t>
        </is>
      </c>
    </row>
    <row r="81">
      <c r="A81" s="4" t="inlineStr">
        <is>
          <t>Exercise of warrants (in shares)</t>
        </is>
      </c>
      <c r="B81" s="4" t="inlineStr">
        <is>
          <t xml:space="preserve"> </t>
        </is>
      </c>
      <c r="C81" s="5" t="n">
        <v>20903</v>
      </c>
      <c r="D81" s="4" t="inlineStr">
        <is>
          <t xml:space="preserve"> </t>
        </is>
      </c>
      <c r="E81" s="4" t="inlineStr">
        <is>
          <t xml:space="preserve"> </t>
        </is>
      </c>
      <c r="F81" s="4" t="inlineStr">
        <is>
          <t xml:space="preserve"> </t>
        </is>
      </c>
      <c r="G81" s="4" t="inlineStr">
        <is>
          <t xml:space="preserve"> </t>
        </is>
      </c>
    </row>
    <row r="82">
      <c r="A82" s="4" t="inlineStr">
        <is>
          <t>Exercise of warrants</t>
        </is>
      </c>
      <c r="B82" s="5" t="n">
        <v>1</v>
      </c>
      <c r="C82" s="4" t="inlineStr">
        <is>
          <t xml:space="preserve"> </t>
        </is>
      </c>
      <c r="D82" s="5" t="n">
        <v>1</v>
      </c>
      <c r="E82" s="4" t="inlineStr">
        <is>
          <t xml:space="preserve"> </t>
        </is>
      </c>
      <c r="F82" s="4" t="inlineStr">
        <is>
          <t xml:space="preserve"> </t>
        </is>
      </c>
      <c r="G82" s="4" t="inlineStr">
        <is>
          <t xml:space="preserve"> </t>
        </is>
      </c>
    </row>
    <row r="83">
      <c r="A83" s="4" t="inlineStr">
        <is>
          <t>Vesting of restricted stock units (in shares)</t>
        </is>
      </c>
      <c r="B83" s="4" t="inlineStr">
        <is>
          <t xml:space="preserve"> </t>
        </is>
      </c>
      <c r="C83" s="5" t="n">
        <v>179118</v>
      </c>
      <c r="D83" s="4" t="inlineStr">
        <is>
          <t xml:space="preserve"> </t>
        </is>
      </c>
      <c r="E83" s="4" t="inlineStr">
        <is>
          <t xml:space="preserve"> </t>
        </is>
      </c>
      <c r="F83" s="4" t="inlineStr">
        <is>
          <t xml:space="preserve"> </t>
        </is>
      </c>
      <c r="G83" s="4" t="inlineStr">
        <is>
          <t xml:space="preserve"> </t>
        </is>
      </c>
    </row>
    <row r="84">
      <c r="A84" s="4" t="inlineStr">
        <is>
          <t>Taxes paid related to net settlement of equity awards</t>
        </is>
      </c>
      <c r="B84" s="5" t="n">
        <v>-778</v>
      </c>
      <c r="C84" s="4" t="inlineStr">
        <is>
          <t xml:space="preserve"> </t>
        </is>
      </c>
      <c r="D84" s="5" t="n">
        <v>-778</v>
      </c>
      <c r="E84" s="4" t="inlineStr">
        <is>
          <t xml:space="preserve"> </t>
        </is>
      </c>
      <c r="F84" s="4" t="inlineStr">
        <is>
          <t xml:space="preserve"> </t>
        </is>
      </c>
      <c r="G84" s="4" t="inlineStr">
        <is>
          <t xml:space="preserve"> </t>
        </is>
      </c>
    </row>
    <row r="85">
      <c r="A85" s="4" t="inlineStr">
        <is>
          <t>Stock-based compensation expense</t>
        </is>
      </c>
      <c r="B85" s="5" t="n">
        <v>10429</v>
      </c>
      <c r="C85" s="4" t="inlineStr">
        <is>
          <t xml:space="preserve"> </t>
        </is>
      </c>
      <c r="D85" s="5" t="n">
        <v>10429</v>
      </c>
      <c r="E85" s="4" t="inlineStr">
        <is>
          <t xml:space="preserve"> </t>
        </is>
      </c>
      <c r="F85" s="4" t="inlineStr">
        <is>
          <t xml:space="preserve"> </t>
        </is>
      </c>
      <c r="G85" s="4" t="inlineStr">
        <is>
          <t xml:space="preserve"> </t>
        </is>
      </c>
    </row>
    <row r="86">
      <c r="A86" s="4" t="inlineStr">
        <is>
          <t>Interest accrued relating to notes due from affiliates</t>
        </is>
      </c>
      <c r="B86" s="5" t="n">
        <v>-3</v>
      </c>
      <c r="C86" s="4" t="inlineStr">
        <is>
          <t xml:space="preserve"> </t>
        </is>
      </c>
      <c r="D86" s="4" t="inlineStr">
        <is>
          <t xml:space="preserve"> </t>
        </is>
      </c>
      <c r="E86" s="5" t="n">
        <v>-3</v>
      </c>
      <c r="F86" s="4" t="inlineStr">
        <is>
          <t xml:space="preserve"> </t>
        </is>
      </c>
      <c r="G86" s="4" t="inlineStr">
        <is>
          <t xml:space="preserve"> </t>
        </is>
      </c>
    </row>
    <row r="87">
      <c r="A87" s="4" t="inlineStr">
        <is>
          <t>Repayment of notes due from affiliates</t>
        </is>
      </c>
      <c r="B87" s="5" t="n">
        <v>1296</v>
      </c>
      <c r="C87" s="4" t="inlineStr">
        <is>
          <t xml:space="preserve"> </t>
        </is>
      </c>
      <c r="D87" s="5" t="n">
        <v>648</v>
      </c>
      <c r="E87" s="5" t="n">
        <v>648</v>
      </c>
      <c r="F87" s="4" t="inlineStr">
        <is>
          <t xml:space="preserve"> </t>
        </is>
      </c>
      <c r="G87" s="4" t="inlineStr">
        <is>
          <t xml:space="preserve"> </t>
        </is>
      </c>
    </row>
    <row r="88">
      <c r="A88" s="4" t="inlineStr">
        <is>
          <t>Issuance of common stock in settlement of contingent consideration (in shares)</t>
        </is>
      </c>
      <c r="B88" s="4" t="inlineStr">
        <is>
          <t xml:space="preserve"> </t>
        </is>
      </c>
      <c r="C88" s="5" t="n">
        <v>360724</v>
      </c>
      <c r="D88" s="4" t="inlineStr">
        <is>
          <t xml:space="preserve"> </t>
        </is>
      </c>
      <c r="E88" s="4" t="inlineStr">
        <is>
          <t xml:space="preserve"> </t>
        </is>
      </c>
      <c r="F88" s="4" t="inlineStr">
        <is>
          <t xml:space="preserve"> </t>
        </is>
      </c>
      <c r="G88" s="4" t="inlineStr">
        <is>
          <t xml:space="preserve"> </t>
        </is>
      </c>
    </row>
    <row r="89">
      <c r="A89" s="4" t="inlineStr">
        <is>
          <t>Issuance of common stock in settlement of contingent consideration</t>
        </is>
      </c>
      <c r="B89" s="5" t="n">
        <v>4221</v>
      </c>
      <c r="C89" s="4" t="inlineStr">
        <is>
          <t xml:space="preserve"> </t>
        </is>
      </c>
      <c r="D89" s="5" t="n">
        <v>4221</v>
      </c>
      <c r="E89" s="4" t="inlineStr">
        <is>
          <t xml:space="preserve"> </t>
        </is>
      </c>
      <c r="F89" s="4" t="inlineStr">
        <is>
          <t xml:space="preserve"> </t>
        </is>
      </c>
      <c r="G89" s="4" t="inlineStr">
        <is>
          <t xml:space="preserve"> </t>
        </is>
      </c>
    </row>
    <row r="90">
      <c r="A90" s="4" t="inlineStr">
        <is>
          <t>Net loss</t>
        </is>
      </c>
      <c r="B90" s="5" t="n">
        <v>-32985</v>
      </c>
      <c r="C90" s="4" t="inlineStr">
        <is>
          <t xml:space="preserve"> </t>
        </is>
      </c>
      <c r="D90" s="4" t="inlineStr">
        <is>
          <t xml:space="preserve"> </t>
        </is>
      </c>
      <c r="E90" s="4" t="inlineStr">
        <is>
          <t xml:space="preserve"> </t>
        </is>
      </c>
      <c r="F90" s="5" t="n">
        <v>-32985</v>
      </c>
      <c r="G90" s="4" t="inlineStr">
        <is>
          <t xml:space="preserve"> </t>
        </is>
      </c>
    </row>
    <row r="91">
      <c r="A91" s="4" t="inlineStr">
        <is>
          <t>Change in foreign currency translation adjustment</t>
        </is>
      </c>
      <c r="B91" s="5" t="n">
        <v>-14</v>
      </c>
      <c r="C91" s="4" t="inlineStr">
        <is>
          <t xml:space="preserve"> </t>
        </is>
      </c>
      <c r="D91" s="4" t="inlineStr">
        <is>
          <t xml:space="preserve"> </t>
        </is>
      </c>
      <c r="E91" s="4" t="inlineStr">
        <is>
          <t xml:space="preserve"> </t>
        </is>
      </c>
      <c r="F91" s="4" t="inlineStr">
        <is>
          <t xml:space="preserve"> </t>
        </is>
      </c>
      <c r="G91" s="5" t="n">
        <v>-14</v>
      </c>
    </row>
    <row r="92">
      <c r="A92" s="4" t="inlineStr">
        <is>
          <t>Ending balance (in shares) at Jun. 30, 2022</t>
        </is>
      </c>
      <c r="B92" s="4" t="inlineStr">
        <is>
          <t xml:space="preserve"> </t>
        </is>
      </c>
      <c r="C92" s="5" t="n">
        <v>62087105</v>
      </c>
      <c r="D92" s="4" t="inlineStr">
        <is>
          <t xml:space="preserve"> </t>
        </is>
      </c>
      <c r="E92" s="4" t="inlineStr">
        <is>
          <t xml:space="preserve"> </t>
        </is>
      </c>
      <c r="F92" s="4" t="inlineStr">
        <is>
          <t xml:space="preserve"> </t>
        </is>
      </c>
      <c r="G92" s="4" t="inlineStr">
        <is>
          <t xml:space="preserve"> </t>
        </is>
      </c>
    </row>
    <row r="93">
      <c r="A93" s="4" t="inlineStr">
        <is>
          <t>Ending balance at Jun. 30, 2022</t>
        </is>
      </c>
      <c r="B93" s="5" t="n">
        <v>229653</v>
      </c>
      <c r="C93" s="6" t="n">
        <v>62</v>
      </c>
      <c r="D93" s="5" t="n">
        <v>453437</v>
      </c>
      <c r="E93" s="5" t="n">
        <v>-311</v>
      </c>
      <c r="F93" s="5" t="n">
        <v>-223550</v>
      </c>
      <c r="G93" s="5" t="n">
        <v>15</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xercise of stock options (in shares)</t>
        </is>
      </c>
      <c r="B95" s="4" t="inlineStr">
        <is>
          <t xml:space="preserve"> </t>
        </is>
      </c>
      <c r="C95" s="5" t="n">
        <v>58800</v>
      </c>
      <c r="D95" s="4" t="inlineStr">
        <is>
          <t xml:space="preserve"> </t>
        </is>
      </c>
      <c r="E95" s="4" t="inlineStr">
        <is>
          <t xml:space="preserve"> </t>
        </is>
      </c>
      <c r="F95" s="4" t="inlineStr">
        <is>
          <t xml:space="preserve"> </t>
        </is>
      </c>
      <c r="G95" s="4" t="inlineStr">
        <is>
          <t xml:space="preserve"> </t>
        </is>
      </c>
    </row>
    <row r="96">
      <c r="A96" s="4" t="inlineStr">
        <is>
          <t>Exercise of stock options</t>
        </is>
      </c>
      <c r="B96" s="5" t="n">
        <v>228</v>
      </c>
      <c r="C96" s="4" t="inlineStr">
        <is>
          <t xml:space="preserve"> </t>
        </is>
      </c>
      <c r="D96" s="5" t="n">
        <v>228</v>
      </c>
      <c r="E96" s="4" t="inlineStr">
        <is>
          <t xml:space="preserve"> </t>
        </is>
      </c>
      <c r="F96" s="4" t="inlineStr">
        <is>
          <t xml:space="preserve"> </t>
        </is>
      </c>
      <c r="G96" s="4" t="inlineStr">
        <is>
          <t xml:space="preserve"> </t>
        </is>
      </c>
    </row>
    <row r="97">
      <c r="A97" s="4" t="inlineStr">
        <is>
          <t>Vesting of restricted stock units (in shares)</t>
        </is>
      </c>
      <c r="B97" s="4" t="inlineStr">
        <is>
          <t xml:space="preserve"> </t>
        </is>
      </c>
      <c r="C97" s="5" t="n">
        <v>214522</v>
      </c>
      <c r="D97" s="4" t="inlineStr">
        <is>
          <t xml:space="preserve"> </t>
        </is>
      </c>
      <c r="E97" s="4" t="inlineStr">
        <is>
          <t xml:space="preserve"> </t>
        </is>
      </c>
      <c r="F97" s="4" t="inlineStr">
        <is>
          <t xml:space="preserve"> </t>
        </is>
      </c>
      <c r="G97" s="4" t="inlineStr">
        <is>
          <t xml:space="preserve"> </t>
        </is>
      </c>
    </row>
    <row r="98">
      <c r="A98" s="4" t="inlineStr">
        <is>
          <t>Taxes paid related to net settlement of equity awards</t>
        </is>
      </c>
      <c r="B98" s="5" t="n">
        <v>-1233</v>
      </c>
      <c r="C98" s="4" t="inlineStr">
        <is>
          <t xml:space="preserve"> </t>
        </is>
      </c>
      <c r="D98" s="5" t="n">
        <v>-1233</v>
      </c>
      <c r="E98" s="4" t="inlineStr">
        <is>
          <t xml:space="preserve"> </t>
        </is>
      </c>
      <c r="F98" s="4" t="inlineStr">
        <is>
          <t xml:space="preserve"> </t>
        </is>
      </c>
      <c r="G98" s="4" t="inlineStr">
        <is>
          <t xml:space="preserve"> </t>
        </is>
      </c>
    </row>
    <row r="99">
      <c r="A99" s="4" t="inlineStr">
        <is>
          <t>Stock-based compensation expense</t>
        </is>
      </c>
      <c r="B99" s="5" t="n">
        <v>7963</v>
      </c>
      <c r="C99" s="4" t="inlineStr">
        <is>
          <t xml:space="preserve"> </t>
        </is>
      </c>
      <c r="D99" s="5" t="n">
        <v>7963</v>
      </c>
      <c r="E99" s="4" t="inlineStr">
        <is>
          <t xml:space="preserve"> </t>
        </is>
      </c>
      <c r="F99" s="4" t="inlineStr">
        <is>
          <t xml:space="preserve"> </t>
        </is>
      </c>
      <c r="G99" s="4" t="inlineStr">
        <is>
          <t xml:space="preserve"> </t>
        </is>
      </c>
    </row>
    <row r="100">
      <c r="A100" s="4" t="inlineStr">
        <is>
          <t>Interest accrued relating to notes due from affiliates</t>
        </is>
      </c>
      <c r="B100" s="5" t="n">
        <v>-1</v>
      </c>
      <c r="C100" s="4" t="inlineStr">
        <is>
          <t xml:space="preserve"> </t>
        </is>
      </c>
      <c r="D100" s="4" t="inlineStr">
        <is>
          <t xml:space="preserve"> </t>
        </is>
      </c>
      <c r="E100" s="5" t="n">
        <v>-1</v>
      </c>
      <c r="F100" s="4" t="inlineStr">
        <is>
          <t xml:space="preserve"> </t>
        </is>
      </c>
      <c r="G100" s="4" t="inlineStr">
        <is>
          <t xml:space="preserve"> </t>
        </is>
      </c>
    </row>
    <row r="101">
      <c r="A101" s="4" t="inlineStr">
        <is>
          <t>Cancellation of revesting stock (in shares)</t>
        </is>
      </c>
      <c r="B101" s="4" t="inlineStr">
        <is>
          <t xml:space="preserve"> </t>
        </is>
      </c>
      <c r="C101" s="5" t="n">
        <v>-75920</v>
      </c>
      <c r="D101" s="4" t="inlineStr">
        <is>
          <t xml:space="preserve"> </t>
        </is>
      </c>
      <c r="E101" s="4" t="inlineStr">
        <is>
          <t xml:space="preserve"> </t>
        </is>
      </c>
      <c r="F101" s="4" t="inlineStr">
        <is>
          <t xml:space="preserve"> </t>
        </is>
      </c>
      <c r="G101" s="4" t="inlineStr">
        <is>
          <t xml:space="preserve"> </t>
        </is>
      </c>
    </row>
    <row r="102">
      <c r="A102" s="4" t="inlineStr">
        <is>
          <t>Net loss</t>
        </is>
      </c>
      <c r="B102" s="5" t="n">
        <v>-21119</v>
      </c>
      <c r="C102" s="4" t="inlineStr">
        <is>
          <t xml:space="preserve"> </t>
        </is>
      </c>
      <c r="D102" s="4" t="inlineStr">
        <is>
          <t xml:space="preserve"> </t>
        </is>
      </c>
      <c r="E102" s="4" t="inlineStr">
        <is>
          <t xml:space="preserve"> </t>
        </is>
      </c>
      <c r="F102" s="5" t="n">
        <v>-21119</v>
      </c>
      <c r="G102" s="4" t="inlineStr">
        <is>
          <t xml:space="preserve"> </t>
        </is>
      </c>
    </row>
    <row r="103">
      <c r="A103" s="4" t="inlineStr">
        <is>
          <t>Change in foreign currency translation adjustment</t>
        </is>
      </c>
      <c r="B103" s="6" t="n">
        <v>-29</v>
      </c>
      <c r="C103" s="4" t="inlineStr">
        <is>
          <t xml:space="preserve"> </t>
        </is>
      </c>
      <c r="D103" s="4" t="inlineStr">
        <is>
          <t xml:space="preserve"> </t>
        </is>
      </c>
      <c r="E103" s="4" t="inlineStr">
        <is>
          <t xml:space="preserve"> </t>
        </is>
      </c>
      <c r="F103" s="4" t="inlineStr">
        <is>
          <t xml:space="preserve"> </t>
        </is>
      </c>
      <c r="G103" s="5" t="n">
        <v>-29</v>
      </c>
    </row>
    <row r="104">
      <c r="A104" s="4" t="inlineStr">
        <is>
          <t>Ending balance (in shares) at Sep. 30, 2022</t>
        </is>
      </c>
      <c r="B104" s="5" t="n">
        <v>62284507</v>
      </c>
      <c r="C104" s="5" t="n">
        <v>62284507</v>
      </c>
      <c r="D104" s="4" t="inlineStr">
        <is>
          <t xml:space="preserve"> </t>
        </is>
      </c>
      <c r="E104" s="4" t="inlineStr">
        <is>
          <t xml:space="preserve"> </t>
        </is>
      </c>
      <c r="F104" s="4" t="inlineStr">
        <is>
          <t xml:space="preserve"> </t>
        </is>
      </c>
      <c r="G104" s="4" t="inlineStr">
        <is>
          <t xml:space="preserve"> </t>
        </is>
      </c>
    </row>
    <row r="105">
      <c r="A105" s="4" t="inlineStr">
        <is>
          <t>Ending balance at Sep. 30, 2022</t>
        </is>
      </c>
      <c r="B105" s="6" t="n">
        <v>215462</v>
      </c>
      <c r="C105" s="6" t="n">
        <v>62</v>
      </c>
      <c r="D105" s="6" t="n">
        <v>460395</v>
      </c>
      <c r="E105" s="6" t="n">
        <v>-312</v>
      </c>
      <c r="F105" s="6" t="n">
        <v>-244669</v>
      </c>
      <c r="G105" s="6" t="n">
        <v>-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Business Combinations - Jiobit Narrative (Details) - USD ($) $ / shares in Units, $ in Thousands</t>
        </is>
      </c>
      <c r="C1" s="2" t="inlineStr">
        <is>
          <t>1 Months Ended</t>
        </is>
      </c>
      <c r="D1" s="2" t="inlineStr">
        <is>
          <t>3 Months Ended</t>
        </is>
      </c>
      <c r="G1" s="2" t="inlineStr">
        <is>
          <t>9 Months Ended</t>
        </is>
      </c>
    </row>
    <row r="2">
      <c r="B2" s="2" t="inlineStr">
        <is>
          <t>Sep. 01, 2021</t>
        </is>
      </c>
      <c r="C2" s="2" t="inlineStr">
        <is>
          <t>Apr. 30, 2022</t>
        </is>
      </c>
      <c r="D2" s="2" t="inlineStr">
        <is>
          <t>Sep. 30, 2022</t>
        </is>
      </c>
      <c r="E2" s="2" t="inlineStr">
        <is>
          <t>Jun. 30, 2022</t>
        </is>
      </c>
      <c r="F2" s="2" t="inlineStr">
        <is>
          <t>Sep. 30, 2021</t>
        </is>
      </c>
      <c r="G2" s="2" t="inlineStr">
        <is>
          <t>Sep. 30, 2022</t>
        </is>
      </c>
      <c r="H2" s="2" t="inlineStr">
        <is>
          <t>Sep. 30, 2021</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500</v>
      </c>
    </row>
    <row r="5">
      <c r="A5" s="4" t="inlineStr">
        <is>
          <t>Fair value of stock issued in connection with an acquisition</t>
        </is>
      </c>
      <c r="B5" s="4" t="inlineStr">
        <is>
          <t xml:space="preserve"> </t>
        </is>
      </c>
      <c r="C5" s="4" t="inlineStr">
        <is>
          <t xml:space="preserve"> </t>
        </is>
      </c>
      <c r="D5" s="4" t="inlineStr">
        <is>
          <t xml:space="preserve"> </t>
        </is>
      </c>
      <c r="E5" s="4" t="inlineStr">
        <is>
          <t xml:space="preserve"> </t>
        </is>
      </c>
      <c r="F5" s="4" t="inlineStr">
        <is>
          <t xml:space="preserve"> </t>
        </is>
      </c>
      <c r="G5" s="6" t="n">
        <v>15409</v>
      </c>
      <c r="H5" s="6" t="n">
        <v>13821</v>
      </c>
      <c r="I5" s="4" t="inlineStr">
        <is>
          <t xml:space="preserve"> </t>
        </is>
      </c>
    </row>
    <row r="6">
      <c r="A6" s="4" t="inlineStr">
        <is>
          <t>Consideration, indemnity escrow,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5 months</t>
        </is>
      </c>
      <c r="H6" s="4" t="inlineStr">
        <is>
          <t xml:space="preserve"> </t>
        </is>
      </c>
      <c r="I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4 years</t>
        </is>
      </c>
      <c r="H7" s="4" t="inlineStr">
        <is>
          <t xml:space="preserve"> </t>
        </is>
      </c>
      <c r="I7" s="4" t="inlineStr">
        <is>
          <t xml:space="preserve"> </t>
        </is>
      </c>
    </row>
    <row r="8">
      <c r="A8" s="4" t="inlineStr">
        <is>
          <t>Stock-based compensation</t>
        </is>
      </c>
      <c r="B8" s="4" t="inlineStr">
        <is>
          <t xml:space="preserve"> </t>
        </is>
      </c>
      <c r="C8" s="4" t="inlineStr">
        <is>
          <t xml:space="preserve"> </t>
        </is>
      </c>
      <c r="D8" s="6" t="n">
        <v>7963</v>
      </c>
      <c r="E8" s="4" t="inlineStr">
        <is>
          <t xml:space="preserve"> </t>
        </is>
      </c>
      <c r="F8" s="6" t="n">
        <v>3260</v>
      </c>
      <c r="G8" s="6" t="n">
        <v>24487</v>
      </c>
      <c r="H8" s="5" t="n">
        <v>8400</v>
      </c>
      <c r="I8" s="4" t="inlineStr">
        <is>
          <t xml:space="preserve"> </t>
        </is>
      </c>
    </row>
    <row r="9">
      <c r="A9" s="4" t="inlineStr">
        <is>
          <t>Convertible notes fair value adjustment</t>
        </is>
      </c>
      <c r="B9" s="4" t="inlineStr">
        <is>
          <t xml:space="preserve"> </t>
        </is>
      </c>
      <c r="C9" s="4" t="inlineStr">
        <is>
          <t xml:space="preserve"> </t>
        </is>
      </c>
      <c r="D9" s="5" t="n">
        <v>232</v>
      </c>
      <c r="E9" s="4" t="inlineStr">
        <is>
          <t xml:space="preserve"> </t>
        </is>
      </c>
      <c r="F9" s="6" t="n">
        <v>0</v>
      </c>
      <c r="G9" s="5" t="n">
        <v>-1875</v>
      </c>
      <c r="H9" s="5" t="n">
        <v>0</v>
      </c>
      <c r="I9" s="4" t="inlineStr">
        <is>
          <t xml:space="preserve"> </t>
        </is>
      </c>
    </row>
    <row r="10">
      <c r="A10" s="4" t="inlineStr">
        <is>
          <t>Retention bonuses, vesting period</t>
        </is>
      </c>
      <c r="B10" s="4" t="inlineStr">
        <is>
          <t>24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revaluation of contingent consideration</t>
        </is>
      </c>
      <c r="B11" s="4" t="inlineStr">
        <is>
          <t xml:space="preserve"> </t>
        </is>
      </c>
      <c r="C11" s="4" t="inlineStr">
        <is>
          <t xml:space="preserve"> </t>
        </is>
      </c>
      <c r="D11" s="6" t="n">
        <v>0</v>
      </c>
      <c r="E11" s="4" t="inlineStr">
        <is>
          <t xml:space="preserve"> </t>
        </is>
      </c>
      <c r="F11" s="4" t="inlineStr">
        <is>
          <t xml:space="preserve"> </t>
        </is>
      </c>
      <c r="G11" s="6" t="n">
        <v>5279</v>
      </c>
      <c r="H11" s="6" t="n">
        <v>0</v>
      </c>
      <c r="I11" s="4" t="inlineStr">
        <is>
          <t xml:space="preserve"> </t>
        </is>
      </c>
    </row>
    <row r="12">
      <c r="A12" s="4" t="inlineStr">
        <is>
          <t>Issuance of common stock in settlement of contingent consideration</t>
        </is>
      </c>
      <c r="B12" s="4" t="inlineStr">
        <is>
          <t xml:space="preserve"> </t>
        </is>
      </c>
      <c r="C12" s="4" t="inlineStr">
        <is>
          <t xml:space="preserve"> </t>
        </is>
      </c>
      <c r="D12" s="4" t="inlineStr">
        <is>
          <t xml:space="preserve"> </t>
        </is>
      </c>
      <c r="E12" s="6" t="n">
        <v>4221</v>
      </c>
      <c r="F12" s="4" t="inlineStr">
        <is>
          <t xml:space="preserve"> </t>
        </is>
      </c>
      <c r="G12" s="4" t="inlineStr">
        <is>
          <t xml:space="preserve"> </t>
        </is>
      </c>
      <c r="H12" s="4" t="inlineStr">
        <is>
          <t xml:space="preserve"> </t>
        </is>
      </c>
      <c r="I12" s="4" t="inlineStr">
        <is>
          <t xml:space="preserve"> </t>
        </is>
      </c>
    </row>
    <row r="13">
      <c r="A13" s="4" t="inlineStr">
        <is>
          <t>Contingent Consideration Target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ent consideration target percentage</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Consideration Target Two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ent consideration target percentage</t>
        </is>
      </c>
      <c r="B18" s="10"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 Target Two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ent consideration target percentage</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 Target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ent consideration target percentage</t>
        </is>
      </c>
      <c r="B24" s="10" t="n">
        <v>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1 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300</v>
      </c>
    </row>
    <row r="28">
      <c r="A28" s="4" t="inlineStr">
        <is>
          <t>2022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100</v>
      </c>
    </row>
    <row r="31">
      <c r="A31" s="4" t="inlineStr">
        <is>
          <t>September 2021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s conversion price (in usd per share)</t>
        </is>
      </c>
      <c r="B33" s="8" t="n">
        <v>2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notes, repayment of principal, percentage per year</t>
        </is>
      </c>
      <c r="B34" s="11" t="n">
        <v>0.33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ptember 2021 Convertible Notes |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notes conversion price (in usd per share)</t>
        </is>
      </c>
      <c r="B37" s="8" t="n">
        <v>22.5</v>
      </c>
      <c r="C37" s="4" t="inlineStr">
        <is>
          <t xml:space="preserve"> </t>
        </is>
      </c>
      <c r="D37" s="8" t="n">
        <v>22.5</v>
      </c>
      <c r="E37" s="4" t="inlineStr">
        <is>
          <t xml:space="preserve"> </t>
        </is>
      </c>
      <c r="F37" s="4" t="inlineStr">
        <is>
          <t xml:space="preserve"> </t>
        </is>
      </c>
      <c r="G37" s="8" t="n">
        <v>22.5</v>
      </c>
      <c r="H37" s="4" t="inlineStr">
        <is>
          <t xml:space="preserve"> </t>
        </is>
      </c>
      <c r="I37" s="8" t="n">
        <v>22.5</v>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4 years</t>
        </is>
      </c>
      <c r="H40" s="4" t="inlineStr">
        <is>
          <t xml:space="preserve"> </t>
        </is>
      </c>
      <c r="I40" s="4" t="inlineStr">
        <is>
          <t xml:space="preserve"> </t>
        </is>
      </c>
    </row>
    <row r="41">
      <c r="A41" s="4" t="inlineStr">
        <is>
          <t>Revesting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t>
        </is>
      </c>
      <c r="B43" s="4" t="inlineStr">
        <is>
          <t xml:space="preserve"> </t>
        </is>
      </c>
      <c r="C43" s="6" t="n">
        <v>300</v>
      </c>
      <c r="D43" s="6" t="n">
        <v>0</v>
      </c>
      <c r="E43" s="4" t="inlineStr">
        <is>
          <t xml:space="preserve"> </t>
        </is>
      </c>
      <c r="F43" s="4" t="inlineStr">
        <is>
          <t xml:space="preserve"> </t>
        </is>
      </c>
      <c r="G43" s="6" t="n">
        <v>200</v>
      </c>
      <c r="H43" s="4" t="inlineStr">
        <is>
          <t xml:space="preserve"> </t>
        </is>
      </c>
      <c r="I43" s="4" t="inlineStr">
        <is>
          <t xml:space="preserve"> </t>
        </is>
      </c>
    </row>
    <row r="44">
      <c r="A44" s="4" t="inlineStr">
        <is>
          <t>Revesting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t>
        </is>
      </c>
      <c r="B46" s="4" t="inlineStr">
        <is>
          <t xml:space="preserve"> </t>
        </is>
      </c>
      <c r="C46" s="6" t="n">
        <v>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notes fair value adjustment</t>
        </is>
      </c>
      <c r="B47" s="4" t="inlineStr">
        <is>
          <t xml:space="preserve"> </t>
        </is>
      </c>
      <c r="C47" s="4" t="inlineStr">
        <is>
          <t xml:space="preserve"> </t>
        </is>
      </c>
      <c r="D47" s="6" t="n">
        <v>0</v>
      </c>
      <c r="E47" s="4" t="inlineStr">
        <is>
          <t xml:space="preserve"> </t>
        </is>
      </c>
      <c r="F47" s="4" t="inlineStr">
        <is>
          <t xml:space="preserve"> </t>
        </is>
      </c>
      <c r="G47" s="6" t="n">
        <v>200</v>
      </c>
      <c r="H47" s="4" t="inlineStr">
        <is>
          <t xml:space="preserve"> </t>
        </is>
      </c>
      <c r="I47" s="4" t="inlineStr">
        <is>
          <t xml:space="preserve"> </t>
        </is>
      </c>
    </row>
    <row r="48">
      <c r="A48" s="4" t="inlineStr">
        <is>
          <t>Jiob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purchase consideration</t>
        </is>
      </c>
      <c r="B50" s="6" t="n">
        <v>432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sideration paid in cash</t>
        </is>
      </c>
      <c r="B51" s="5" t="n">
        <v>7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tingent consideration</t>
        </is>
      </c>
      <c r="B52" s="5" t="n">
        <v>59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sideration, fair value of convertible notes</t>
        </is>
      </c>
      <c r="B53" s="5" t="n">
        <v>11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sideration, forgiveness of convertible debt</t>
        </is>
      </c>
      <c r="B54" s="5" t="n">
        <v>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of stock issued in connection with an acquisition</t>
        </is>
      </c>
      <c r="B55" s="6" t="n">
        <v>138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sideration, stock issued (in shares)</t>
        </is>
      </c>
      <c r="B56" s="5" t="n">
        <v>67451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sideration, indemnity escrow</t>
        </is>
      </c>
      <c r="B57" s="6" t="n">
        <v>2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sideration, indemnity escrow, term</t>
        </is>
      </c>
      <c r="B58" s="4" t="inlineStr">
        <is>
          <t>15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cluded consideration</t>
        </is>
      </c>
      <c r="B59" s="6" t="n">
        <v>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cluded consideration, revesting convertible notes</t>
        </is>
      </c>
      <c r="B60" s="5" t="n">
        <v>16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cluded consideration, retention bonuses</t>
        </is>
      </c>
      <c r="B61" s="5" t="n">
        <v>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ransaction related expenses</t>
        </is>
      </c>
      <c r="B62" s="5" t="n">
        <v>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tingent consideration, amendment percentage</t>
        </is>
      </c>
      <c r="B63" s="4" t="inlineStr">
        <is>
          <t xml:space="preserve"> </t>
        </is>
      </c>
      <c r="C63" s="10"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ommon stock in settlement of contingent consideration (in shares)</t>
        </is>
      </c>
      <c r="B64" s="4" t="inlineStr">
        <is>
          <t xml:space="preserve"> </t>
        </is>
      </c>
      <c r="C64" s="5" t="n">
        <v>37657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ommon stock in settlement of contingent consideration</t>
        </is>
      </c>
      <c r="B65" s="4" t="inlineStr">
        <is>
          <t xml:space="preserve"> </t>
        </is>
      </c>
      <c r="C65" s="6" t="n">
        <v>42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quisition consideration</t>
        </is>
      </c>
      <c r="B66" s="5" t="n">
        <v>4319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ferred tax liability</t>
        </is>
      </c>
      <c r="B67" s="5" t="n">
        <v>1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Jiobit | 2021 Contingent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tingent consideration</t>
        </is>
      </c>
      <c r="B70" s="6" t="n">
        <v>1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tingent consideration (in shares)</t>
        </is>
      </c>
      <c r="B71" s="5" t="n">
        <v>30126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Jiobit | 2022 Contingent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tingent consideration</t>
        </is>
      </c>
      <c r="B74" s="6" t="n">
        <v>58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tingent consideration (in shares)</t>
        </is>
      </c>
      <c r="B75" s="5" t="n">
        <v>45189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Jiobit |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esting period</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Jiobit | Stock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sideration, replacement awards</t>
        </is>
      </c>
      <c r="B81" s="6" t="n">
        <v>6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sideration, replacement awards (in shares)</t>
        </is>
      </c>
      <c r="B82" s="5" t="n">
        <v>2524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cluded consideration, share-based compensation</t>
        </is>
      </c>
      <c r="B83" s="6" t="n">
        <v>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xcluded consideration, share-based compensation (in shares)</t>
        </is>
      </c>
      <c r="B84" s="5" t="n">
        <v>4308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Jiobit | Restrict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cluded consideration, revesting stock</t>
        </is>
      </c>
      <c r="B87" s="6" t="n">
        <v>19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xcluded consideration, revesting stock (in shares)</t>
        </is>
      </c>
      <c r="B88" s="5" t="n">
        <v>9121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esting period</t>
        </is>
      </c>
      <c r="B89" s="4" t="inlineStr">
        <is>
          <t>3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Jiobit | Revesting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esting period</t>
        </is>
      </c>
      <c r="B92" s="4" t="inlineStr">
        <is>
          <t>3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3">
    <mergeCell ref="A1:A2"/>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Business Combinations - Fair Value Assumptions (Details) - September 2021 Convertible Notes $ / shares in Units, $ in Thousands</t>
        </is>
      </c>
      <c r="B1" s="2" t="inlineStr">
        <is>
          <t>Sep. 30, 2022 USD ($) year $ / shares</t>
        </is>
      </c>
      <c r="C1" s="2" t="inlineStr">
        <is>
          <t>Dec. 31, 2021 USD ($) year $ / shares</t>
        </is>
      </c>
      <c r="D1" s="2" t="inlineStr">
        <is>
          <t>Sep. 01, 2021 USD ($) year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onversion price per share (in usd per share)</t>
        </is>
      </c>
      <c r="B3" s="4" t="inlineStr">
        <is>
          <t xml:space="preserve"> </t>
        </is>
      </c>
      <c r="C3" s="4" t="inlineStr">
        <is>
          <t xml:space="preserve"> </t>
        </is>
      </c>
      <c r="D3" s="8" t="n">
        <v>22.5</v>
      </c>
    </row>
    <row r="4">
      <c r="A4" s="4" t="inlineStr">
        <is>
          <t>Convertible note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Principal | $</t>
        </is>
      </c>
      <c r="B6" s="6" t="n">
        <v>6730</v>
      </c>
      <c r="C6" s="6" t="n">
        <v>11206</v>
      </c>
      <c r="D6" s="6" t="n">
        <v>11206</v>
      </c>
    </row>
    <row r="7">
      <c r="A7" s="4" t="inlineStr">
        <is>
          <t>Interest rate</t>
        </is>
      </c>
      <c r="B7" s="11" t="n">
        <v>0.074</v>
      </c>
      <c r="C7" s="11" t="n">
        <v>0.045</v>
      </c>
      <c r="D7" s="11" t="n">
        <v>0.045</v>
      </c>
    </row>
    <row r="8">
      <c r="A8" s="4" t="inlineStr">
        <is>
          <t>Common stock fair value per share (usd per share)</t>
        </is>
      </c>
      <c r="B8" s="8" t="n">
        <v>9.51</v>
      </c>
      <c r="C8" s="8" t="n">
        <v>21.16</v>
      </c>
      <c r="D8" s="8" t="n">
        <v>20.49</v>
      </c>
    </row>
    <row r="9">
      <c r="A9" s="4" t="inlineStr">
        <is>
          <t>Conversion price per share (in usd per share)</t>
        </is>
      </c>
      <c r="B9" s="8" t="n">
        <v>22.5</v>
      </c>
      <c r="C9" s="8" t="n">
        <v>22.5</v>
      </c>
      <c r="D9" s="8" t="n">
        <v>22.5</v>
      </c>
    </row>
    <row r="10">
      <c r="A10" s="4" t="inlineStr">
        <is>
          <t>Risk-free interest rate | Convertible notes</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Convertible notes, measurement input</t>
        </is>
      </c>
      <c r="B12" s="12" t="n">
        <v>0.0426</v>
      </c>
      <c r="C12" s="12" t="n">
        <v>0.008800000000000001</v>
      </c>
      <c r="D12" s="12" t="n">
        <v>0.0045</v>
      </c>
    </row>
    <row r="13">
      <c r="A13" s="4" t="inlineStr">
        <is>
          <t>Time to exercise | Convertible note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Convertible notes, measurement input | year</t>
        </is>
      </c>
      <c r="B15" s="13" t="n">
        <v>1.9</v>
      </c>
      <c r="C15" s="13" t="n">
        <v>2.7</v>
      </c>
      <c r="D15" s="5" t="n">
        <v>3</v>
      </c>
    </row>
    <row r="16">
      <c r="A16" s="4" t="inlineStr">
        <is>
          <t>Expected volatility | Convertible note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Convertible notes, measurement input</t>
        </is>
      </c>
      <c r="B18" s="13" t="n">
        <v>0.57</v>
      </c>
      <c r="C18" s="13" t="n">
        <v>0.43</v>
      </c>
      <c r="D18" s="13" t="n">
        <v>0.37</v>
      </c>
    </row>
    <row r="19">
      <c r="A19" s="4" t="inlineStr">
        <is>
          <t>Annual dividend yield | Convertible note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Convertible notes, measurement input</t>
        </is>
      </c>
      <c r="B21" s="5" t="n">
        <v>0</v>
      </c>
      <c r="C21" s="5" t="n">
        <v>0</v>
      </c>
      <c r="D2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Sep. 30, 2022</t>
        </is>
      </c>
      <c r="C1" s="2" t="inlineStr">
        <is>
          <t>Jan. 05, 2022</t>
        </is>
      </c>
      <c r="D1" s="2" t="inlineStr">
        <is>
          <t>Dec. 31, 2021</t>
        </is>
      </c>
      <c r="E1" s="2" t="inlineStr">
        <is>
          <t>Sep.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33620</v>
      </c>
      <c r="C3" s="4" t="inlineStr">
        <is>
          <t xml:space="preserve"> </t>
        </is>
      </c>
      <c r="D3" s="6" t="n">
        <v>31127</v>
      </c>
      <c r="E3" s="4" t="inlineStr">
        <is>
          <t xml:space="preserve"> </t>
        </is>
      </c>
    </row>
    <row r="4">
      <c r="A4" s="4" t="inlineStr">
        <is>
          <t>Jiobi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tangible assets</t>
        </is>
      </c>
      <c r="B6" s="4" t="inlineStr">
        <is>
          <t xml:space="preserve"> </t>
        </is>
      </c>
      <c r="C6" s="4" t="inlineStr">
        <is>
          <t xml:space="preserve"> </t>
        </is>
      </c>
      <c r="D6" s="4" t="inlineStr">
        <is>
          <t xml:space="preserve"> </t>
        </is>
      </c>
      <c r="E6" s="6" t="n">
        <v>5986</v>
      </c>
    </row>
    <row r="7">
      <c r="A7" s="4" t="inlineStr">
        <is>
          <t>Intangible assets</t>
        </is>
      </c>
      <c r="B7" s="4" t="inlineStr">
        <is>
          <t xml:space="preserve"> </t>
        </is>
      </c>
      <c r="C7" s="4" t="inlineStr">
        <is>
          <t xml:space="preserve"> </t>
        </is>
      </c>
      <c r="D7" s="4" t="inlineStr">
        <is>
          <t xml:space="preserve"> </t>
        </is>
      </c>
      <c r="E7" s="5" t="n">
        <v>8400</v>
      </c>
    </row>
    <row r="8">
      <c r="A8" s="4" t="inlineStr">
        <is>
          <t>Goodwill</t>
        </is>
      </c>
      <c r="B8" s="4" t="inlineStr">
        <is>
          <t xml:space="preserve"> </t>
        </is>
      </c>
      <c r="C8" s="4" t="inlineStr">
        <is>
          <t xml:space="preserve"> </t>
        </is>
      </c>
      <c r="D8" s="4" t="inlineStr">
        <is>
          <t xml:space="preserve"> </t>
        </is>
      </c>
      <c r="E8" s="5" t="n">
        <v>30363</v>
      </c>
    </row>
    <row r="9">
      <c r="A9" s="4" t="inlineStr">
        <is>
          <t>Liabilities assumed</t>
        </is>
      </c>
      <c r="B9" s="4" t="inlineStr">
        <is>
          <t xml:space="preserve"> </t>
        </is>
      </c>
      <c r="C9" s="4" t="inlineStr">
        <is>
          <t xml:space="preserve"> </t>
        </is>
      </c>
      <c r="D9" s="4" t="inlineStr">
        <is>
          <t xml:space="preserve"> </t>
        </is>
      </c>
      <c r="E9" s="5" t="n">
        <v>-1551</v>
      </c>
    </row>
    <row r="10">
      <c r="A10" s="4" t="inlineStr">
        <is>
          <t>Total acquisition consideration</t>
        </is>
      </c>
      <c r="B10" s="4" t="inlineStr">
        <is>
          <t xml:space="preserve"> </t>
        </is>
      </c>
      <c r="C10" s="4" t="inlineStr">
        <is>
          <t xml:space="preserve"> </t>
        </is>
      </c>
      <c r="D10" s="4" t="inlineStr">
        <is>
          <t xml:space="preserve"> </t>
        </is>
      </c>
      <c r="E10" s="6" t="n">
        <v>43198</v>
      </c>
    </row>
    <row r="11">
      <c r="A11" s="4" t="inlineStr">
        <is>
          <t>Til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t>
        </is>
      </c>
      <c r="B13" s="4" t="inlineStr">
        <is>
          <t xml:space="preserve"> </t>
        </is>
      </c>
      <c r="C13" s="6" t="n">
        <v>32997</v>
      </c>
      <c r="D13" s="4" t="inlineStr">
        <is>
          <t xml:space="preserve"> </t>
        </is>
      </c>
      <c r="E13" s="4" t="inlineStr">
        <is>
          <t xml:space="preserve"> </t>
        </is>
      </c>
    </row>
    <row r="14">
      <c r="A14" s="4" t="inlineStr">
        <is>
          <t>Restricted cash</t>
        </is>
      </c>
      <c r="B14" s="4" t="inlineStr">
        <is>
          <t xml:space="preserve"> </t>
        </is>
      </c>
      <c r="C14" s="5" t="n">
        <v>1050</v>
      </c>
      <c r="D14" s="4" t="inlineStr">
        <is>
          <t xml:space="preserve"> </t>
        </is>
      </c>
      <c r="E14" s="4" t="inlineStr">
        <is>
          <t xml:space="preserve"> </t>
        </is>
      </c>
    </row>
    <row r="15">
      <c r="A15" s="4" t="inlineStr">
        <is>
          <t>Accounts receivable</t>
        </is>
      </c>
      <c r="B15" s="4" t="inlineStr">
        <is>
          <t xml:space="preserve"> </t>
        </is>
      </c>
      <c r="C15" s="5" t="n">
        <v>27826</v>
      </c>
      <c r="D15" s="4" t="inlineStr">
        <is>
          <t xml:space="preserve"> </t>
        </is>
      </c>
      <c r="E15" s="4" t="inlineStr">
        <is>
          <t xml:space="preserve"> </t>
        </is>
      </c>
    </row>
    <row r="16">
      <c r="A16" s="4" t="inlineStr">
        <is>
          <t>Prepaid expenses and other current assets</t>
        </is>
      </c>
      <c r="B16" s="4" t="inlineStr">
        <is>
          <t xml:space="preserve"> </t>
        </is>
      </c>
      <c r="C16" s="5" t="n">
        <v>5004</v>
      </c>
      <c r="D16" s="4" t="inlineStr">
        <is>
          <t xml:space="preserve"> </t>
        </is>
      </c>
      <c r="E16" s="4" t="inlineStr">
        <is>
          <t xml:space="preserve"> </t>
        </is>
      </c>
    </row>
    <row r="17">
      <c r="A17" s="4" t="inlineStr">
        <is>
          <t>Inventory</t>
        </is>
      </c>
      <c r="B17" s="4" t="inlineStr">
        <is>
          <t xml:space="preserve"> </t>
        </is>
      </c>
      <c r="C17" s="5" t="n">
        <v>8320</v>
      </c>
      <c r="D17" s="4" t="inlineStr">
        <is>
          <t xml:space="preserve"> </t>
        </is>
      </c>
      <c r="E17" s="4" t="inlineStr">
        <is>
          <t xml:space="preserve"> </t>
        </is>
      </c>
    </row>
    <row r="18">
      <c r="A18" s="4" t="inlineStr">
        <is>
          <t>Property and equipment</t>
        </is>
      </c>
      <c r="B18" s="4" t="inlineStr">
        <is>
          <t xml:space="preserve"> </t>
        </is>
      </c>
      <c r="C18" s="5" t="n">
        <v>570</v>
      </c>
      <c r="D18" s="4" t="inlineStr">
        <is>
          <t xml:space="preserve"> </t>
        </is>
      </c>
      <c r="E18" s="4" t="inlineStr">
        <is>
          <t xml:space="preserve"> </t>
        </is>
      </c>
    </row>
    <row r="19">
      <c r="A19" s="4" t="inlineStr">
        <is>
          <t>Prepaid expenses and other assets, noncurrent</t>
        </is>
      </c>
      <c r="B19" s="4" t="inlineStr">
        <is>
          <t xml:space="preserve"> </t>
        </is>
      </c>
      <c r="C19" s="5" t="n">
        <v>482</v>
      </c>
      <c r="D19" s="4" t="inlineStr">
        <is>
          <t xml:space="preserve"> </t>
        </is>
      </c>
      <c r="E19" s="4" t="inlineStr">
        <is>
          <t xml:space="preserve"> </t>
        </is>
      </c>
    </row>
    <row r="20">
      <c r="A20" s="4" t="inlineStr">
        <is>
          <t>Intangible assets</t>
        </is>
      </c>
      <c r="B20" s="4" t="inlineStr">
        <is>
          <t xml:space="preserve"> </t>
        </is>
      </c>
      <c r="C20" s="5" t="n">
        <v>52700</v>
      </c>
      <c r="D20" s="4" t="inlineStr">
        <is>
          <t xml:space="preserve"> </t>
        </is>
      </c>
      <c r="E20" s="4" t="inlineStr">
        <is>
          <t xml:space="preserve"> </t>
        </is>
      </c>
    </row>
    <row r="21">
      <c r="A21" s="4" t="inlineStr">
        <is>
          <t>Goodwill</t>
        </is>
      </c>
      <c r="B21" s="4" t="inlineStr">
        <is>
          <t xml:space="preserve"> </t>
        </is>
      </c>
      <c r="C21" s="5" t="n">
        <v>102493</v>
      </c>
      <c r="D21" s="4" t="inlineStr">
        <is>
          <t xml:space="preserve"> </t>
        </is>
      </c>
      <c r="E21" s="4" t="inlineStr">
        <is>
          <t xml:space="preserve"> </t>
        </is>
      </c>
    </row>
    <row r="22">
      <c r="A22" s="4" t="inlineStr">
        <is>
          <t>Accounts payable</t>
        </is>
      </c>
      <c r="B22" s="4" t="inlineStr">
        <is>
          <t xml:space="preserve"> </t>
        </is>
      </c>
      <c r="C22" s="5" t="n">
        <v>-23197</v>
      </c>
      <c r="D22" s="4" t="inlineStr">
        <is>
          <t xml:space="preserve"> </t>
        </is>
      </c>
      <c r="E22" s="4" t="inlineStr">
        <is>
          <t xml:space="preserve"> </t>
        </is>
      </c>
    </row>
    <row r="23">
      <c r="A23" s="4" t="inlineStr">
        <is>
          <t>Accrued expenses and other current liabilities</t>
        </is>
      </c>
      <c r="B23" s="4" t="inlineStr">
        <is>
          <t xml:space="preserve"> </t>
        </is>
      </c>
      <c r="C23" s="5" t="n">
        <v>-24613</v>
      </c>
      <c r="D23" s="4" t="inlineStr">
        <is>
          <t xml:space="preserve"> </t>
        </is>
      </c>
      <c r="E23" s="4" t="inlineStr">
        <is>
          <t xml:space="preserve"> </t>
        </is>
      </c>
    </row>
    <row r="24">
      <c r="A24" s="4" t="inlineStr">
        <is>
          <t>Deferred revenue</t>
        </is>
      </c>
      <c r="B24" s="4" t="inlineStr">
        <is>
          <t xml:space="preserve"> </t>
        </is>
      </c>
      <c r="C24" s="5" t="n">
        <v>-10081</v>
      </c>
      <c r="D24" s="4" t="inlineStr">
        <is>
          <t xml:space="preserve"> </t>
        </is>
      </c>
      <c r="E24" s="4" t="inlineStr">
        <is>
          <t xml:space="preserve"> </t>
        </is>
      </c>
    </row>
    <row r="25">
      <c r="A25" s="4" t="inlineStr">
        <is>
          <t>Total acquisition consideration</t>
        </is>
      </c>
      <c r="B25" s="4" t="inlineStr">
        <is>
          <t xml:space="preserve"> </t>
        </is>
      </c>
      <c r="C25" s="6" t="n">
        <v>173551</v>
      </c>
      <c r="D25" s="4" t="inlineStr">
        <is>
          <t xml:space="preserve"> </t>
        </is>
      </c>
      <c r="E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dentifiable Intangible Assets Acquired (Details) - USD ($) $ in Thousands</t>
        </is>
      </c>
      <c r="B1" s="2" t="inlineStr">
        <is>
          <t>Jan. 05, 2022</t>
        </is>
      </c>
      <c r="C1" s="2" t="inlineStr">
        <is>
          <t>Sep. 01, 2021</t>
        </is>
      </c>
    </row>
    <row r="2">
      <c r="A2" s="4" t="inlineStr">
        <is>
          <t>Jiobit</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air Value</t>
        </is>
      </c>
      <c r="B4" s="4" t="inlineStr">
        <is>
          <t xml:space="preserve"> </t>
        </is>
      </c>
      <c r="C4" s="6" t="n">
        <v>8400</v>
      </c>
    </row>
    <row r="5">
      <c r="A5" s="4" t="inlineStr">
        <is>
          <t>Jiobit | Develop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t>
        </is>
      </c>
      <c r="B7" s="4" t="inlineStr">
        <is>
          <t xml:space="preserve"> </t>
        </is>
      </c>
      <c r="C7" s="6" t="n">
        <v>4030</v>
      </c>
    </row>
    <row r="8">
      <c r="A8" s="4" t="inlineStr">
        <is>
          <t>Estimated Useful Life (in years)</t>
        </is>
      </c>
      <c r="B8" s="4" t="inlineStr">
        <is>
          <t xml:space="preserve"> </t>
        </is>
      </c>
      <c r="C8" s="4" t="inlineStr">
        <is>
          <t>5 years</t>
        </is>
      </c>
    </row>
    <row r="9">
      <c r="A9" s="4" t="inlineStr">
        <is>
          <t>Jiobit | Trade name</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t>
        </is>
      </c>
      <c r="B11" s="4" t="inlineStr">
        <is>
          <t xml:space="preserve"> </t>
        </is>
      </c>
      <c r="C11" s="6" t="n">
        <v>3380</v>
      </c>
    </row>
    <row r="12">
      <c r="A12" s="4" t="inlineStr">
        <is>
          <t>Estimated Useful Life (in years)</t>
        </is>
      </c>
      <c r="B12" s="4" t="inlineStr">
        <is>
          <t xml:space="preserve"> </t>
        </is>
      </c>
      <c r="C12" s="4" t="inlineStr">
        <is>
          <t>10 years</t>
        </is>
      </c>
    </row>
    <row r="13">
      <c r="A13" s="4" t="inlineStr">
        <is>
          <t>Jiobit | 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t>
        </is>
      </c>
      <c r="B15" s="4" t="inlineStr">
        <is>
          <t xml:space="preserve"> </t>
        </is>
      </c>
      <c r="C15" s="6" t="n">
        <v>990</v>
      </c>
    </row>
    <row r="16">
      <c r="A16" s="4" t="inlineStr">
        <is>
          <t>Estimated Useful Life (in years)</t>
        </is>
      </c>
      <c r="B16" s="4" t="inlineStr">
        <is>
          <t xml:space="preserve"> </t>
        </is>
      </c>
      <c r="C16" s="4" t="inlineStr">
        <is>
          <t>10 years</t>
        </is>
      </c>
    </row>
    <row r="17">
      <c r="A17" s="4" t="inlineStr">
        <is>
          <t>Til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air Value</t>
        </is>
      </c>
      <c r="B19" s="6" t="n">
        <v>52700</v>
      </c>
      <c r="C19" s="4" t="inlineStr">
        <is>
          <t xml:space="preserve"> </t>
        </is>
      </c>
    </row>
    <row r="20">
      <c r="A20" s="4" t="inlineStr">
        <is>
          <t>Tile | Develope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air Value</t>
        </is>
      </c>
      <c r="B22" s="6" t="n">
        <v>18400</v>
      </c>
      <c r="C22" s="4" t="inlineStr">
        <is>
          <t xml:space="preserve"> </t>
        </is>
      </c>
    </row>
    <row r="23">
      <c r="A23" s="4" t="inlineStr">
        <is>
          <t>Estimated Useful Life (in years)</t>
        </is>
      </c>
      <c r="B23" s="4" t="inlineStr">
        <is>
          <t>5 years</t>
        </is>
      </c>
      <c r="C23" s="4" t="inlineStr">
        <is>
          <t xml:space="preserve"> </t>
        </is>
      </c>
    </row>
    <row r="24">
      <c r="A24" s="4" t="inlineStr">
        <is>
          <t>Tile | Trade name</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Fair Value</t>
        </is>
      </c>
      <c r="B26" s="6" t="n">
        <v>20000</v>
      </c>
      <c r="C26" s="4" t="inlineStr">
        <is>
          <t xml:space="preserve"> </t>
        </is>
      </c>
    </row>
    <row r="27">
      <c r="A27" s="4" t="inlineStr">
        <is>
          <t>Estimated Useful Life (in years)</t>
        </is>
      </c>
      <c r="B27" s="4" t="inlineStr">
        <is>
          <t>10 years</t>
        </is>
      </c>
      <c r="C27" s="4" t="inlineStr">
        <is>
          <t xml:space="preserve"> </t>
        </is>
      </c>
    </row>
    <row r="28">
      <c r="A28" s="4" t="inlineStr">
        <is>
          <t>Tile | Custom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Fair Value</t>
        </is>
      </c>
      <c r="B30" s="6" t="n">
        <v>14300</v>
      </c>
      <c r="C30" s="4" t="inlineStr">
        <is>
          <t xml:space="preserve"> </t>
        </is>
      </c>
    </row>
    <row r="31">
      <c r="A31" s="4" t="inlineStr">
        <is>
          <t>Estimated Useful Life (in years)</t>
        </is>
      </c>
      <c r="B31" s="4" t="inlineStr">
        <is>
          <t>8 years</t>
        </is>
      </c>
      <c r="C3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s>
  <sheetData>
    <row r="1">
      <c r="A1" s="1" t="inlineStr">
        <is>
          <t>Business Combinations - Tile Narrative (Details) - USD ($) $ in Thousands</t>
        </is>
      </c>
      <c r="D1" s="2" t="inlineStr">
        <is>
          <t>3 Months Ended</t>
        </is>
      </c>
      <c r="E1" s="2" t="inlineStr">
        <is>
          <t>9 Months Ended</t>
        </is>
      </c>
    </row>
    <row r="2">
      <c r="B2" s="2" t="inlineStr">
        <is>
          <t>Jan. 05, 2022</t>
        </is>
      </c>
      <c r="C2" s="2" t="inlineStr">
        <is>
          <t>Sep. 01, 2021</t>
        </is>
      </c>
      <c r="D2" s="2" t="inlineStr">
        <is>
          <t>Sep. 30, 2022</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tock issued in connection with an acquisition</t>
        </is>
      </c>
      <c r="B4" s="4" t="inlineStr">
        <is>
          <t xml:space="preserve"> </t>
        </is>
      </c>
      <c r="C4" s="4" t="inlineStr">
        <is>
          <t xml:space="preserve"> </t>
        </is>
      </c>
      <c r="D4" s="4" t="inlineStr">
        <is>
          <t xml:space="preserve"> </t>
        </is>
      </c>
      <c r="E4" s="6" t="n">
        <v>15409</v>
      </c>
      <c r="F4" s="6" t="n">
        <v>13821</v>
      </c>
    </row>
    <row r="5">
      <c r="A5" s="4" t="inlineStr">
        <is>
          <t>Consideration, indemnity escrow, term</t>
        </is>
      </c>
      <c r="B5" s="4" t="inlineStr">
        <is>
          <t xml:space="preserve"> </t>
        </is>
      </c>
      <c r="C5" s="4" t="inlineStr">
        <is>
          <t xml:space="preserve"> </t>
        </is>
      </c>
      <c r="D5" s="4" t="inlineStr">
        <is>
          <t xml:space="preserve"> </t>
        </is>
      </c>
      <c r="E5" s="4" t="inlineStr">
        <is>
          <t>15 months</t>
        </is>
      </c>
      <c r="F5" s="4" t="inlineStr">
        <is>
          <t xml:space="preserve"> </t>
        </is>
      </c>
    </row>
    <row r="6">
      <c r="A6" s="4" t="inlineStr">
        <is>
          <t>Vesting period</t>
        </is>
      </c>
      <c r="B6" s="4" t="inlineStr">
        <is>
          <t xml:space="preserve"> </t>
        </is>
      </c>
      <c r="C6" s="4" t="inlineStr">
        <is>
          <t xml:space="preserve"> </t>
        </is>
      </c>
      <c r="D6" s="4" t="inlineStr">
        <is>
          <t xml:space="preserve"> </t>
        </is>
      </c>
      <c r="E6" s="4" t="inlineStr">
        <is>
          <t>4 years</t>
        </is>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 xml:space="preserve"> </t>
        </is>
      </c>
      <c r="E9" s="4" t="inlineStr">
        <is>
          <t>4 years</t>
        </is>
      </c>
      <c r="F9" s="4" t="inlineStr">
        <is>
          <t xml:space="preserve"> </t>
        </is>
      </c>
    </row>
    <row r="10">
      <c r="A10" s="4" t="inlineStr">
        <is>
          <t>Ti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urchase consideration</t>
        </is>
      </c>
      <c r="B12" s="6" t="n">
        <v>173600</v>
      </c>
      <c r="C12" s="4" t="inlineStr">
        <is>
          <t xml:space="preserve"> </t>
        </is>
      </c>
      <c r="D12" s="4" t="inlineStr">
        <is>
          <t xml:space="preserve"> </t>
        </is>
      </c>
      <c r="E12" s="4" t="inlineStr">
        <is>
          <t xml:space="preserve"> </t>
        </is>
      </c>
      <c r="F12" s="4" t="inlineStr">
        <is>
          <t xml:space="preserve"> </t>
        </is>
      </c>
    </row>
    <row r="13">
      <c r="A13" s="4" t="inlineStr">
        <is>
          <t>Consideration paid in cash</t>
        </is>
      </c>
      <c r="B13" s="5" t="n">
        <v>158000</v>
      </c>
      <c r="C13" s="4" t="inlineStr">
        <is>
          <t xml:space="preserve"> </t>
        </is>
      </c>
      <c r="D13" s="4" t="inlineStr">
        <is>
          <t xml:space="preserve"> </t>
        </is>
      </c>
      <c r="E13" s="4" t="inlineStr">
        <is>
          <t xml:space="preserve"> </t>
        </is>
      </c>
      <c r="F13" s="4" t="inlineStr">
        <is>
          <t xml:space="preserve"> </t>
        </is>
      </c>
    </row>
    <row r="14">
      <c r="A14" s="4" t="inlineStr">
        <is>
          <t>Fair value of stock issued in connection with an acquisition</t>
        </is>
      </c>
      <c r="B14" s="6" t="n">
        <v>15600</v>
      </c>
      <c r="C14" s="4" t="inlineStr">
        <is>
          <t xml:space="preserve"> </t>
        </is>
      </c>
      <c r="D14" s="4" t="inlineStr">
        <is>
          <t xml:space="preserve"> </t>
        </is>
      </c>
      <c r="E14" s="4" t="inlineStr">
        <is>
          <t xml:space="preserve"> </t>
        </is>
      </c>
      <c r="F14" s="4" t="inlineStr">
        <is>
          <t xml:space="preserve"> </t>
        </is>
      </c>
    </row>
    <row r="15">
      <c r="A15" s="4" t="inlineStr">
        <is>
          <t>Consideration, stock issued (in shares)</t>
        </is>
      </c>
      <c r="B15" s="5" t="n">
        <v>780593</v>
      </c>
      <c r="C15" s="4" t="inlineStr">
        <is>
          <t xml:space="preserve"> </t>
        </is>
      </c>
      <c r="D15" s="4" t="inlineStr">
        <is>
          <t xml:space="preserve"> </t>
        </is>
      </c>
      <c r="E15" s="4" t="inlineStr">
        <is>
          <t xml:space="preserve"> </t>
        </is>
      </c>
      <c r="F15" s="4" t="inlineStr">
        <is>
          <t xml:space="preserve"> </t>
        </is>
      </c>
    </row>
    <row r="16">
      <c r="A16" s="4" t="inlineStr">
        <is>
          <t>Contingent consideration (in shares)</t>
        </is>
      </c>
      <c r="B16" s="5" t="n">
        <v>534465</v>
      </c>
      <c r="C16" s="4" t="inlineStr">
        <is>
          <t xml:space="preserve"> </t>
        </is>
      </c>
      <c r="D16" s="4" t="inlineStr">
        <is>
          <t xml:space="preserve"> </t>
        </is>
      </c>
      <c r="E16" s="4" t="inlineStr">
        <is>
          <t xml:space="preserve"> </t>
        </is>
      </c>
      <c r="F16" s="4" t="inlineStr">
        <is>
          <t xml:space="preserve"> </t>
        </is>
      </c>
    </row>
    <row r="17">
      <c r="A17" s="4" t="inlineStr">
        <is>
          <t>Consideration, indemnity escrow</t>
        </is>
      </c>
      <c r="B17" s="6" t="n">
        <v>14100</v>
      </c>
      <c r="C17" s="4" t="inlineStr">
        <is>
          <t xml:space="preserve"> </t>
        </is>
      </c>
      <c r="D17" s="4" t="inlineStr">
        <is>
          <t xml:space="preserve"> </t>
        </is>
      </c>
      <c r="E17" s="4" t="inlineStr">
        <is>
          <t xml:space="preserve"> </t>
        </is>
      </c>
      <c r="F17" s="4" t="inlineStr">
        <is>
          <t xml:space="preserve"> </t>
        </is>
      </c>
    </row>
    <row r="18">
      <c r="A18" s="4" t="inlineStr">
        <is>
          <t>Consideration, indemnity escrow (in shares)</t>
        </is>
      </c>
      <c r="B18" s="5" t="n">
        <v>84524</v>
      </c>
      <c r="C18" s="4" t="inlineStr">
        <is>
          <t xml:space="preserve"> </t>
        </is>
      </c>
      <c r="D18" s="4" t="inlineStr">
        <is>
          <t xml:space="preserve"> </t>
        </is>
      </c>
      <c r="E18" s="4" t="inlineStr">
        <is>
          <t xml:space="preserve"> </t>
        </is>
      </c>
      <c r="F18" s="4" t="inlineStr">
        <is>
          <t xml:space="preserve"> </t>
        </is>
      </c>
    </row>
    <row r="19">
      <c r="A19" s="4" t="inlineStr">
        <is>
          <t>Consideration, indemnity escrow, term</t>
        </is>
      </c>
      <c r="B19" s="4" t="inlineStr">
        <is>
          <t>15 months</t>
        </is>
      </c>
      <c r="C19" s="4" t="inlineStr">
        <is>
          <t xml:space="preserve"> </t>
        </is>
      </c>
      <c r="D19" s="4" t="inlineStr">
        <is>
          <t xml:space="preserve"> </t>
        </is>
      </c>
      <c r="E19" s="4" t="inlineStr">
        <is>
          <t xml:space="preserve"> </t>
        </is>
      </c>
      <c r="F19" s="4" t="inlineStr">
        <is>
          <t xml:space="preserve"> </t>
        </is>
      </c>
    </row>
    <row r="20">
      <c r="A20" s="4" t="inlineStr">
        <is>
          <t>Excluded consideration</t>
        </is>
      </c>
      <c r="B20" s="6" t="n">
        <v>35000</v>
      </c>
      <c r="C20" s="4" t="inlineStr">
        <is>
          <t xml:space="preserve"> </t>
        </is>
      </c>
      <c r="D20" s="4" t="inlineStr">
        <is>
          <t xml:space="preserve"> </t>
        </is>
      </c>
      <c r="E20" s="4" t="inlineStr">
        <is>
          <t xml:space="preserve"> </t>
        </is>
      </c>
      <c r="F20" s="4" t="inlineStr">
        <is>
          <t xml:space="preserve"> </t>
        </is>
      </c>
    </row>
    <row r="21">
      <c r="A21" s="4" t="inlineStr">
        <is>
          <t>Excluded consideration, share-based compensation (in shares)</t>
        </is>
      </c>
      <c r="B21" s="5" t="n">
        <v>1499349</v>
      </c>
      <c r="C21" s="4" t="inlineStr">
        <is>
          <t xml:space="preserve"> </t>
        </is>
      </c>
      <c r="D21" s="4" t="inlineStr">
        <is>
          <t xml:space="preserve"> </t>
        </is>
      </c>
      <c r="E21" s="4" t="inlineStr">
        <is>
          <t xml:space="preserve"> </t>
        </is>
      </c>
      <c r="F21" s="4" t="inlineStr">
        <is>
          <t xml:space="preserve"> </t>
        </is>
      </c>
    </row>
    <row r="22">
      <c r="A22" s="4" t="inlineStr">
        <is>
          <t>Excluded consideration, retention bonuses</t>
        </is>
      </c>
      <c r="B22" s="6" t="n">
        <v>3000</v>
      </c>
      <c r="C22" s="4" t="inlineStr">
        <is>
          <t xml:space="preserve"> </t>
        </is>
      </c>
      <c r="D22" s="4" t="inlineStr">
        <is>
          <t xml:space="preserve"> </t>
        </is>
      </c>
      <c r="E22" s="4" t="inlineStr">
        <is>
          <t xml:space="preserve"> </t>
        </is>
      </c>
      <c r="F22" s="4" t="inlineStr">
        <is>
          <t xml:space="preserve"> </t>
        </is>
      </c>
    </row>
    <row r="23">
      <c r="A23" s="4" t="inlineStr">
        <is>
          <t>Transaction related expenses</t>
        </is>
      </c>
      <c r="B23" s="6" t="n">
        <v>1700</v>
      </c>
      <c r="C23" s="4" t="inlineStr">
        <is>
          <t xml:space="preserve"> </t>
        </is>
      </c>
      <c r="D23" s="4" t="inlineStr">
        <is>
          <t xml:space="preserve"> </t>
        </is>
      </c>
      <c r="E23" s="4" t="inlineStr">
        <is>
          <t xml:space="preserve"> </t>
        </is>
      </c>
      <c r="F23" s="4" t="inlineStr">
        <is>
          <t xml:space="preserve"> </t>
        </is>
      </c>
    </row>
    <row r="24">
      <c r="A24" s="4" t="inlineStr">
        <is>
          <t>Excluded consideration, shares granted (in shares)</t>
        </is>
      </c>
      <c r="B24" s="5" t="n">
        <v>1561</v>
      </c>
      <c r="C24" s="4" t="inlineStr">
        <is>
          <t xml:space="preserve"> </t>
        </is>
      </c>
      <c r="D24" s="4" t="inlineStr">
        <is>
          <t xml:space="preserve"> </t>
        </is>
      </c>
      <c r="E24" s="4" t="inlineStr">
        <is>
          <t xml:space="preserve"> </t>
        </is>
      </c>
      <c r="F24" s="4" t="inlineStr">
        <is>
          <t xml:space="preserve"> </t>
        </is>
      </c>
    </row>
    <row r="25">
      <c r="A25" s="4" t="inlineStr">
        <is>
          <t>Excluded consideration, contingent consideration, shares granted (in shares)</t>
        </is>
      </c>
      <c r="B25" s="5" t="n">
        <v>4784</v>
      </c>
      <c r="C25" s="4" t="inlineStr">
        <is>
          <t xml:space="preserve"> </t>
        </is>
      </c>
      <c r="D25" s="4" t="inlineStr">
        <is>
          <t xml:space="preserve"> </t>
        </is>
      </c>
      <c r="E25" s="4" t="inlineStr">
        <is>
          <t xml:space="preserve"> </t>
        </is>
      </c>
      <c r="F25" s="4" t="inlineStr">
        <is>
          <t xml:space="preserve"> </t>
        </is>
      </c>
    </row>
    <row r="26">
      <c r="A26" s="4" t="inlineStr">
        <is>
          <t>Tile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cluded consideration, share-based compensation (in shares)</t>
        </is>
      </c>
      <c r="B28" s="5" t="n">
        <v>1499349</v>
      </c>
      <c r="C28" s="4" t="inlineStr">
        <is>
          <t xml:space="preserve"> </t>
        </is>
      </c>
      <c r="D28" s="4" t="inlineStr">
        <is>
          <t xml:space="preserve"> </t>
        </is>
      </c>
      <c r="E28" s="5" t="n">
        <v>711903</v>
      </c>
      <c r="F28" s="4" t="inlineStr">
        <is>
          <t xml:space="preserve"> </t>
        </is>
      </c>
    </row>
    <row r="29">
      <c r="A29" s="4" t="inlineStr">
        <is>
          <t>Excluded consideration, share-based compensation</t>
        </is>
      </c>
      <c r="B29" s="6" t="n">
        <v>29600</v>
      </c>
      <c r="C29" s="4" t="inlineStr">
        <is>
          <t xml:space="preserve"> </t>
        </is>
      </c>
      <c r="D29" s="4" t="inlineStr">
        <is>
          <t xml:space="preserve"> </t>
        </is>
      </c>
      <c r="E29" s="4" t="inlineStr">
        <is>
          <t xml:space="preserve"> </t>
        </is>
      </c>
      <c r="F29" s="4" t="inlineStr">
        <is>
          <t xml:space="preserve"> </t>
        </is>
      </c>
    </row>
    <row r="30">
      <c r="A30" s="4" t="inlineStr">
        <is>
          <t>Tile | Restricted stock unit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 xml:space="preserve"> </t>
        </is>
      </c>
      <c r="E32" s="4" t="inlineStr">
        <is>
          <t>2 years</t>
        </is>
      </c>
      <c r="F32" s="4" t="inlineStr">
        <is>
          <t xml:space="preserve"> </t>
        </is>
      </c>
    </row>
    <row r="33">
      <c r="A33" s="4" t="inlineStr">
        <is>
          <t>Tile | Restricted stock uni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 xml:space="preserve"> </t>
        </is>
      </c>
      <c r="E35" s="4" t="inlineStr">
        <is>
          <t>4 years</t>
        </is>
      </c>
      <c r="F35" s="4" t="inlineStr">
        <is>
          <t xml:space="preserve"> </t>
        </is>
      </c>
    </row>
    <row r="36">
      <c r="A36" s="4" t="inlineStr">
        <is>
          <t>Tile | Stock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cluded consideration, share-based compensation (in shares)</t>
        </is>
      </c>
      <c r="B38" s="5" t="n">
        <v>38730</v>
      </c>
      <c r="C38" s="4" t="inlineStr">
        <is>
          <t xml:space="preserve"> </t>
        </is>
      </c>
      <c r="D38" s="4" t="inlineStr">
        <is>
          <t xml:space="preserve"> </t>
        </is>
      </c>
      <c r="E38" s="4" t="inlineStr">
        <is>
          <t xml:space="preserve"> </t>
        </is>
      </c>
      <c r="F38" s="4" t="inlineStr">
        <is>
          <t xml:space="preserve"> </t>
        </is>
      </c>
    </row>
    <row r="39">
      <c r="A39" s="4" t="inlineStr">
        <is>
          <t>Excluded consideration, share-based compensation</t>
        </is>
      </c>
      <c r="B39" s="6" t="n">
        <v>400</v>
      </c>
      <c r="C39" s="4" t="inlineStr">
        <is>
          <t xml:space="preserve"> </t>
        </is>
      </c>
      <c r="D39" s="4" t="inlineStr">
        <is>
          <t xml:space="preserve"> </t>
        </is>
      </c>
      <c r="E39" s="4" t="inlineStr">
        <is>
          <t xml:space="preserve"> </t>
        </is>
      </c>
      <c r="F39" s="4" t="inlineStr">
        <is>
          <t xml:space="preserve"> </t>
        </is>
      </c>
    </row>
    <row r="40">
      <c r="A40" s="4" t="inlineStr">
        <is>
          <t>Tile | Performance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cluded consideration, share-based compensation (in shares)</t>
        </is>
      </c>
      <c r="B42" s="5" t="n">
        <v>787446</v>
      </c>
      <c r="C42" s="4" t="inlineStr">
        <is>
          <t xml:space="preserve"> </t>
        </is>
      </c>
      <c r="D42" s="4" t="inlineStr">
        <is>
          <t xml:space="preserve"> </t>
        </is>
      </c>
      <c r="E42" s="4" t="inlineStr">
        <is>
          <t xml:space="preserve"> </t>
        </is>
      </c>
      <c r="F42" s="4" t="inlineStr">
        <is>
          <t xml:space="preserve"> </t>
        </is>
      </c>
    </row>
    <row r="43">
      <c r="A43" s="4" t="inlineStr">
        <is>
          <t>Excluded consideration, share-based compensation</t>
        </is>
      </c>
      <c r="B43" s="6" t="n">
        <v>15600</v>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2 years</t>
        </is>
      </c>
      <c r="C44" s="4" t="inlineStr">
        <is>
          <t xml:space="preserve"> </t>
        </is>
      </c>
      <c r="D44" s="4" t="inlineStr">
        <is>
          <t xml:space="preserve"> </t>
        </is>
      </c>
      <c r="E44" s="4" t="inlineStr">
        <is>
          <t xml:space="preserve"> </t>
        </is>
      </c>
      <c r="F44" s="4" t="inlineStr">
        <is>
          <t xml:space="preserve"> </t>
        </is>
      </c>
    </row>
    <row r="45">
      <c r="A45" s="4" t="inlineStr">
        <is>
          <t>Jiob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gregate purchase consideration</t>
        </is>
      </c>
      <c r="B47" s="4" t="inlineStr">
        <is>
          <t xml:space="preserve"> </t>
        </is>
      </c>
      <c r="C47" s="6" t="n">
        <v>43200</v>
      </c>
      <c r="D47" s="4" t="inlineStr">
        <is>
          <t xml:space="preserve"> </t>
        </is>
      </c>
      <c r="E47" s="4" t="inlineStr">
        <is>
          <t xml:space="preserve"> </t>
        </is>
      </c>
      <c r="F47" s="4" t="inlineStr">
        <is>
          <t xml:space="preserve"> </t>
        </is>
      </c>
    </row>
    <row r="48">
      <c r="A48" s="4" t="inlineStr">
        <is>
          <t>Consideration paid in cash</t>
        </is>
      </c>
      <c r="B48" s="4" t="inlineStr">
        <is>
          <t xml:space="preserve"> </t>
        </is>
      </c>
      <c r="C48" s="5" t="n">
        <v>7300</v>
      </c>
      <c r="D48" s="4" t="inlineStr">
        <is>
          <t xml:space="preserve"> </t>
        </is>
      </c>
      <c r="E48" s="4" t="inlineStr">
        <is>
          <t xml:space="preserve"> </t>
        </is>
      </c>
      <c r="F48" s="4" t="inlineStr">
        <is>
          <t xml:space="preserve"> </t>
        </is>
      </c>
    </row>
    <row r="49">
      <c r="A49" s="4" t="inlineStr">
        <is>
          <t>Fair value of stock issued in connection with an acquisition</t>
        </is>
      </c>
      <c r="B49" s="4" t="inlineStr">
        <is>
          <t xml:space="preserve"> </t>
        </is>
      </c>
      <c r="C49" s="6" t="n">
        <v>13800</v>
      </c>
      <c r="D49" s="4" t="inlineStr">
        <is>
          <t xml:space="preserve"> </t>
        </is>
      </c>
      <c r="E49" s="4" t="inlineStr">
        <is>
          <t xml:space="preserve"> </t>
        </is>
      </c>
      <c r="F49" s="4" t="inlineStr">
        <is>
          <t xml:space="preserve"> </t>
        </is>
      </c>
    </row>
    <row r="50">
      <c r="A50" s="4" t="inlineStr">
        <is>
          <t>Consideration, stock issued (in shares)</t>
        </is>
      </c>
      <c r="B50" s="4" t="inlineStr">
        <is>
          <t xml:space="preserve"> </t>
        </is>
      </c>
      <c r="C50" s="5" t="n">
        <v>674516</v>
      </c>
      <c r="D50" s="4" t="inlineStr">
        <is>
          <t xml:space="preserve"> </t>
        </is>
      </c>
      <c r="E50" s="4" t="inlineStr">
        <is>
          <t xml:space="preserve"> </t>
        </is>
      </c>
      <c r="F50" s="4" t="inlineStr">
        <is>
          <t xml:space="preserve"> </t>
        </is>
      </c>
    </row>
    <row r="51">
      <c r="A51" s="4" t="inlineStr">
        <is>
          <t>Consideration, indemnity escrow</t>
        </is>
      </c>
      <c r="B51" s="4" t="inlineStr">
        <is>
          <t xml:space="preserve"> </t>
        </is>
      </c>
      <c r="C51" s="6" t="n">
        <v>200</v>
      </c>
      <c r="D51" s="4" t="inlineStr">
        <is>
          <t xml:space="preserve"> </t>
        </is>
      </c>
      <c r="E51" s="4" t="inlineStr">
        <is>
          <t xml:space="preserve"> </t>
        </is>
      </c>
      <c r="F51" s="4" t="inlineStr">
        <is>
          <t xml:space="preserve"> </t>
        </is>
      </c>
    </row>
    <row r="52">
      <c r="A52" s="4" t="inlineStr">
        <is>
          <t>Consideration, indemnity escrow, term</t>
        </is>
      </c>
      <c r="B52" s="4" t="inlineStr">
        <is>
          <t xml:space="preserve"> </t>
        </is>
      </c>
      <c r="C52" s="4" t="inlineStr">
        <is>
          <t>15 months</t>
        </is>
      </c>
      <c r="D52" s="4" t="inlineStr">
        <is>
          <t xml:space="preserve"> </t>
        </is>
      </c>
      <c r="E52" s="4" t="inlineStr">
        <is>
          <t xml:space="preserve"> </t>
        </is>
      </c>
      <c r="F52" s="4" t="inlineStr">
        <is>
          <t xml:space="preserve"> </t>
        </is>
      </c>
    </row>
    <row r="53">
      <c r="A53" s="4" t="inlineStr">
        <is>
          <t>Excluded consideration</t>
        </is>
      </c>
      <c r="B53" s="4" t="inlineStr">
        <is>
          <t xml:space="preserve"> </t>
        </is>
      </c>
      <c r="C53" s="6" t="n">
        <v>6000</v>
      </c>
      <c r="D53" s="4" t="inlineStr">
        <is>
          <t xml:space="preserve"> </t>
        </is>
      </c>
      <c r="E53" s="4" t="inlineStr">
        <is>
          <t xml:space="preserve"> </t>
        </is>
      </c>
      <c r="F53" s="4" t="inlineStr">
        <is>
          <t xml:space="preserve"> </t>
        </is>
      </c>
    </row>
    <row r="54">
      <c r="A54" s="4" t="inlineStr">
        <is>
          <t>Excluded consideration, retention bonuses</t>
        </is>
      </c>
      <c r="B54" s="4" t="inlineStr">
        <is>
          <t xml:space="preserve"> </t>
        </is>
      </c>
      <c r="C54" s="5" t="n">
        <v>1000</v>
      </c>
      <c r="D54" s="4" t="inlineStr">
        <is>
          <t xml:space="preserve"> </t>
        </is>
      </c>
      <c r="E54" s="4" t="inlineStr">
        <is>
          <t xml:space="preserve"> </t>
        </is>
      </c>
      <c r="F54" s="4" t="inlineStr">
        <is>
          <t xml:space="preserve"> </t>
        </is>
      </c>
    </row>
    <row r="55">
      <c r="A55" s="4" t="inlineStr">
        <is>
          <t>Transaction related expenses</t>
        </is>
      </c>
      <c r="B55" s="4" t="inlineStr">
        <is>
          <t xml:space="preserve"> </t>
        </is>
      </c>
      <c r="C55" s="6" t="n">
        <v>1000</v>
      </c>
      <c r="D55" s="4" t="inlineStr">
        <is>
          <t xml:space="preserve"> </t>
        </is>
      </c>
      <c r="E55" s="4" t="inlineStr">
        <is>
          <t xml:space="preserve"> </t>
        </is>
      </c>
      <c r="F55" s="4" t="inlineStr">
        <is>
          <t xml:space="preserve"> </t>
        </is>
      </c>
    </row>
    <row r="56">
      <c r="A56" s="4" t="inlineStr">
        <is>
          <t>Measurement period adjustment, goodwill</t>
        </is>
      </c>
      <c r="B56" s="4" t="inlineStr">
        <is>
          <t xml:space="preserve"> </t>
        </is>
      </c>
      <c r="C56" s="4" t="inlineStr">
        <is>
          <t xml:space="preserve"> </t>
        </is>
      </c>
      <c r="D56" s="6" t="n">
        <v>400</v>
      </c>
      <c r="E56" s="4" t="inlineStr">
        <is>
          <t xml:space="preserve"> </t>
        </is>
      </c>
      <c r="F56" s="4" t="inlineStr">
        <is>
          <t xml:space="preserve"> </t>
        </is>
      </c>
    </row>
    <row r="57">
      <c r="A57" s="4" t="inlineStr">
        <is>
          <t>Measurement period adjustment, deferred revenue</t>
        </is>
      </c>
      <c r="B57" s="4" t="inlineStr">
        <is>
          <t xml:space="preserve"> </t>
        </is>
      </c>
      <c r="C57" s="4" t="inlineStr">
        <is>
          <t xml:space="preserve"> </t>
        </is>
      </c>
      <c r="D57" s="5" t="n">
        <v>1200</v>
      </c>
      <c r="E57" s="4" t="inlineStr">
        <is>
          <t xml:space="preserve"> </t>
        </is>
      </c>
      <c r="F57" s="4" t="inlineStr">
        <is>
          <t xml:space="preserve"> </t>
        </is>
      </c>
    </row>
    <row r="58">
      <c r="A58" s="4" t="inlineStr">
        <is>
          <t>Measurement period adjustment, inventory</t>
        </is>
      </c>
      <c r="B58" s="4" t="inlineStr">
        <is>
          <t xml:space="preserve"> </t>
        </is>
      </c>
      <c r="C58" s="4" t="inlineStr">
        <is>
          <t xml:space="preserve"> </t>
        </is>
      </c>
      <c r="D58" s="6" t="n">
        <v>800</v>
      </c>
      <c r="E58" s="4" t="inlineStr">
        <is>
          <t xml:space="preserve"> </t>
        </is>
      </c>
      <c r="F58" s="4" t="inlineStr">
        <is>
          <t xml:space="preserve"> </t>
        </is>
      </c>
    </row>
    <row r="59">
      <c r="A59" s="4" t="inlineStr">
        <is>
          <t>Jiobit | Stock op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xcluded consideration, share-based compensation (in shares)</t>
        </is>
      </c>
      <c r="B61" s="4" t="inlineStr">
        <is>
          <t xml:space="preserve"> </t>
        </is>
      </c>
      <c r="C61" s="5" t="n">
        <v>43083</v>
      </c>
      <c r="D61" s="4" t="inlineStr">
        <is>
          <t xml:space="preserve"> </t>
        </is>
      </c>
      <c r="E61" s="4" t="inlineStr">
        <is>
          <t xml:space="preserve"> </t>
        </is>
      </c>
      <c r="F61" s="4" t="inlineStr">
        <is>
          <t xml:space="preserve"> </t>
        </is>
      </c>
    </row>
    <row r="62">
      <c r="A62" s="4" t="inlineStr">
        <is>
          <t>Excluded consideration, share-based compensation</t>
        </is>
      </c>
      <c r="B62" s="4" t="inlineStr">
        <is>
          <t xml:space="preserve"> </t>
        </is>
      </c>
      <c r="C62" s="6" t="n">
        <v>500</v>
      </c>
      <c r="D62" s="4" t="inlineStr">
        <is>
          <t xml:space="preserve"> </t>
        </is>
      </c>
      <c r="E62" s="4" t="inlineStr">
        <is>
          <t xml:space="preserve"> </t>
        </is>
      </c>
      <c r="F62"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Ne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23280</v>
      </c>
      <c r="C3" s="6" t="n">
        <v>11772</v>
      </c>
    </row>
    <row r="4">
      <c r="A4" s="4" t="inlineStr">
        <is>
          <t>Allowance for doubtful accounts</t>
        </is>
      </c>
      <c r="B4" s="5" t="n">
        <v>-94</v>
      </c>
      <c r="C4" s="5" t="n">
        <v>0</v>
      </c>
    </row>
    <row r="5">
      <c r="A5" s="4" t="inlineStr">
        <is>
          <t>Accounts receivable, net</t>
        </is>
      </c>
      <c r="B5" s="6" t="n">
        <v>23186</v>
      </c>
      <c r="C5" s="6" t="n">
        <v>117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821</v>
      </c>
      <c r="C3" s="6" t="n">
        <v>1298</v>
      </c>
    </row>
    <row r="4">
      <c r="A4" s="4" t="inlineStr">
        <is>
          <t>Finished goods</t>
        </is>
      </c>
      <c r="B4" s="5" t="n">
        <v>13385</v>
      </c>
      <c r="C4" s="5" t="n">
        <v>711</v>
      </c>
    </row>
    <row r="5">
      <c r="A5" s="4" t="inlineStr">
        <is>
          <t>Total inventory</t>
        </is>
      </c>
      <c r="B5" s="6" t="n">
        <v>15206</v>
      </c>
      <c r="C5" s="6" t="n">
        <v>20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8348</v>
      </c>
      <c r="C3" s="6" t="n">
        <v>9798</v>
      </c>
    </row>
    <row r="4">
      <c r="A4" s="4" t="inlineStr">
        <is>
          <t>Other receivables</t>
        </is>
      </c>
      <c r="B4" s="5" t="n">
        <v>2457</v>
      </c>
      <c r="C4" s="5" t="n">
        <v>792</v>
      </c>
    </row>
    <row r="5">
      <c r="A5" s="4" t="inlineStr">
        <is>
          <t>Total prepaid expenses and other current assets</t>
        </is>
      </c>
      <c r="B5" s="6" t="n">
        <v>10805</v>
      </c>
      <c r="C5" s="6" t="n">
        <v>105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2732</v>
      </c>
      <c r="C4" s="4" t="inlineStr">
        <is>
          <t xml:space="preserve"> </t>
        </is>
      </c>
      <c r="D4" s="6" t="n">
        <v>2732</v>
      </c>
      <c r="E4" s="4" t="inlineStr">
        <is>
          <t xml:space="preserve"> </t>
        </is>
      </c>
      <c r="F4" s="6" t="n">
        <v>2202</v>
      </c>
    </row>
    <row r="5">
      <c r="A5" s="4" t="inlineStr">
        <is>
          <t>Less: accumulated depreciation</t>
        </is>
      </c>
      <c r="B5" s="5" t="n">
        <v>-2207</v>
      </c>
      <c r="C5" s="4" t="inlineStr">
        <is>
          <t xml:space="preserve"> </t>
        </is>
      </c>
      <c r="D5" s="5" t="n">
        <v>-2207</v>
      </c>
      <c r="E5" s="4" t="inlineStr">
        <is>
          <t xml:space="preserve"> </t>
        </is>
      </c>
      <c r="F5" s="5" t="n">
        <v>-1622</v>
      </c>
    </row>
    <row r="6">
      <c r="A6" s="4" t="inlineStr">
        <is>
          <t>Total property and equipment, net</t>
        </is>
      </c>
      <c r="B6" s="5" t="n">
        <v>525</v>
      </c>
      <c r="C6" s="4" t="inlineStr">
        <is>
          <t xml:space="preserve"> </t>
        </is>
      </c>
      <c r="D6" s="5" t="n">
        <v>525</v>
      </c>
      <c r="E6" s="4" t="inlineStr">
        <is>
          <t xml:space="preserve"> </t>
        </is>
      </c>
      <c r="F6" s="5" t="n">
        <v>580</v>
      </c>
    </row>
    <row r="7">
      <c r="A7" s="4" t="inlineStr">
        <is>
          <t>Depreciation</t>
        </is>
      </c>
      <c r="B7" s="5" t="n">
        <v>100</v>
      </c>
      <c r="C7" s="6" t="n">
        <v>200</v>
      </c>
      <c r="D7" s="5" t="n">
        <v>300</v>
      </c>
      <c r="E7" s="6" t="n">
        <v>400</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gross</t>
        </is>
      </c>
      <c r="B10" s="5" t="n">
        <v>671</v>
      </c>
      <c r="C10" s="4" t="inlineStr">
        <is>
          <t xml:space="preserve"> </t>
        </is>
      </c>
      <c r="D10" s="5" t="n">
        <v>671</v>
      </c>
      <c r="E10" s="4" t="inlineStr">
        <is>
          <t xml:space="preserve"> </t>
        </is>
      </c>
      <c r="F10" s="5" t="n">
        <v>479</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gross</t>
        </is>
      </c>
      <c r="B13" s="5" t="n">
        <v>1006</v>
      </c>
      <c r="C13" s="4" t="inlineStr">
        <is>
          <t xml:space="preserve"> </t>
        </is>
      </c>
      <c r="D13" s="5" t="n">
        <v>1006</v>
      </c>
      <c r="E13" s="4" t="inlineStr">
        <is>
          <t xml:space="preserve"> </t>
        </is>
      </c>
      <c r="F13" s="5" t="n">
        <v>923</v>
      </c>
    </row>
    <row r="14">
      <c r="A14" s="4" t="inlineStr">
        <is>
          <t>Production manufacturing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gross</t>
        </is>
      </c>
      <c r="B16" s="5" t="n">
        <v>624</v>
      </c>
      <c r="C16" s="4" t="inlineStr">
        <is>
          <t xml:space="preserve"> </t>
        </is>
      </c>
      <c r="D16" s="5" t="n">
        <v>624</v>
      </c>
      <c r="E16" s="4" t="inlineStr">
        <is>
          <t xml:space="preserve"> </t>
        </is>
      </c>
      <c r="F16" s="5" t="n">
        <v>378</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 gross</t>
        </is>
      </c>
      <c r="B19" s="6" t="n">
        <v>431</v>
      </c>
      <c r="C19" s="4" t="inlineStr">
        <is>
          <t xml:space="preserve"> </t>
        </is>
      </c>
      <c r="D19" s="6" t="n">
        <v>431</v>
      </c>
      <c r="E19" s="4" t="inlineStr">
        <is>
          <t xml:space="preserve"> </t>
        </is>
      </c>
      <c r="F19" s="6" t="n">
        <v>4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Assets, Non-Curren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993</v>
      </c>
      <c r="C3" s="6" t="n">
        <v>3324</v>
      </c>
    </row>
    <row r="4">
      <c r="A4" s="4" t="inlineStr">
        <is>
          <t>Investment in affiliate</t>
        </is>
      </c>
      <c r="B4" s="5" t="n">
        <v>5474</v>
      </c>
      <c r="C4" s="5" t="n">
        <v>0</v>
      </c>
    </row>
    <row r="5">
      <c r="A5" s="4" t="inlineStr">
        <is>
          <t>Other assets</t>
        </is>
      </c>
      <c r="B5" s="5" t="n">
        <v>136</v>
      </c>
      <c r="C5" s="5" t="n">
        <v>367</v>
      </c>
    </row>
    <row r="6">
      <c r="A6" s="4" t="inlineStr">
        <is>
          <t>Total prepaid expenses and other assets, noncurrent</t>
        </is>
      </c>
      <c r="B6" s="6" t="n">
        <v>7603</v>
      </c>
      <c r="C6" s="6" t="n">
        <v>36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9326</v>
      </c>
      <c r="C4" s="6" t="n">
        <v>-186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31</v>
      </c>
      <c r="C6" s="5" t="n">
        <v>459</v>
      </c>
    </row>
    <row r="7">
      <c r="A7" s="4" t="inlineStr">
        <is>
          <t>Amortization of costs capitalized to obtain contracts</t>
        </is>
      </c>
      <c r="B7" s="5" t="n">
        <v>2419</v>
      </c>
      <c r="C7" s="5" t="n">
        <v>3164</v>
      </c>
    </row>
    <row r="8">
      <c r="A8" s="4" t="inlineStr">
        <is>
          <t>Stock-based compensation expense</t>
        </is>
      </c>
      <c r="B8" s="5" t="n">
        <v>24487</v>
      </c>
      <c r="C8" s="5" t="n">
        <v>8400</v>
      </c>
    </row>
    <row r="9">
      <c r="A9" s="4" t="inlineStr">
        <is>
          <t>Compensation expense in connection with revesting notes (Note 7)</t>
        </is>
      </c>
      <c r="B9" s="5" t="n">
        <v>-100</v>
      </c>
      <c r="C9" s="5" t="n">
        <v>43</v>
      </c>
    </row>
    <row r="10">
      <c r="A10" s="4" t="inlineStr">
        <is>
          <t>Noncash interest (income) expense, net</t>
        </is>
      </c>
      <c r="B10" s="5" t="n">
        <v>345</v>
      </c>
      <c r="C10" s="5" t="n">
        <v>-18</v>
      </c>
    </row>
    <row r="11">
      <c r="A11" s="4" t="inlineStr">
        <is>
          <t>Convertible notes fair value adjustment</t>
        </is>
      </c>
      <c r="B11" s="5" t="n">
        <v>-1875</v>
      </c>
      <c r="C11" s="5" t="n">
        <v>0</v>
      </c>
    </row>
    <row r="12">
      <c r="A12" s="4" t="inlineStr">
        <is>
          <t>Derivative liability fair value adjustment</t>
        </is>
      </c>
      <c r="B12" s="5" t="n">
        <v>-1183</v>
      </c>
      <c r="C12" s="5" t="n">
        <v>412</v>
      </c>
    </row>
    <row r="13">
      <c r="A13" s="4" t="inlineStr">
        <is>
          <t>Gain on revaluation of contingent consideration</t>
        </is>
      </c>
      <c r="B13" s="5" t="n">
        <v>-5279</v>
      </c>
      <c r="C13" s="5" t="n">
        <v>0</v>
      </c>
    </row>
    <row r="14">
      <c r="A14" s="4" t="inlineStr">
        <is>
          <t>Noncash revenue from affiliate</t>
        </is>
      </c>
      <c r="B14" s="5" t="n">
        <v>-1008</v>
      </c>
      <c r="C14" s="5" t="n">
        <v>0</v>
      </c>
    </row>
    <row r="15">
      <c r="A15" s="3" t="inlineStr">
        <is>
          <t>Changes in operating assets and liabilities, net of acquisitions:</t>
        </is>
      </c>
      <c r="B15" s="4" t="inlineStr">
        <is>
          <t xml:space="preserve"> </t>
        </is>
      </c>
      <c r="C15" s="4" t="inlineStr">
        <is>
          <t xml:space="preserve"> </t>
        </is>
      </c>
    </row>
    <row r="16">
      <c r="A16" s="4" t="inlineStr">
        <is>
          <t>Accounts receivable, net</t>
        </is>
      </c>
      <c r="B16" s="5" t="n">
        <v>16412</v>
      </c>
      <c r="C16" s="5" t="n">
        <v>-3877</v>
      </c>
    </row>
    <row r="17">
      <c r="A17" s="4" t="inlineStr">
        <is>
          <t>Prepaid expenses and other assets</t>
        </is>
      </c>
      <c r="B17" s="5" t="n">
        <v>7216</v>
      </c>
      <c r="C17" s="5" t="n">
        <v>4047</v>
      </c>
    </row>
    <row r="18">
      <c r="A18" s="4" t="inlineStr">
        <is>
          <t>Inventory</t>
        </is>
      </c>
      <c r="B18" s="5" t="n">
        <v>-4877</v>
      </c>
      <c r="C18" s="5" t="n">
        <v>-235</v>
      </c>
    </row>
    <row r="19">
      <c r="A19" s="4" t="inlineStr">
        <is>
          <t>Costs capitalized to obtain contracts, net</t>
        </is>
      </c>
      <c r="B19" s="5" t="n">
        <v>-2777</v>
      </c>
      <c r="C19" s="5" t="n">
        <v>-1382</v>
      </c>
    </row>
    <row r="20">
      <c r="A20" s="4" t="inlineStr">
        <is>
          <t>Accounts payable</t>
        </is>
      </c>
      <c r="B20" s="5" t="n">
        <v>-13867</v>
      </c>
      <c r="C20" s="5" t="n">
        <v>2196</v>
      </c>
    </row>
    <row r="21">
      <c r="A21" s="4" t="inlineStr">
        <is>
          <t>Accrued expenses and other liabilities</t>
        </is>
      </c>
      <c r="B21" s="5" t="n">
        <v>-5345</v>
      </c>
      <c r="C21" s="5" t="n">
        <v>3652</v>
      </c>
    </row>
    <row r="22">
      <c r="A22" s="4" t="inlineStr">
        <is>
          <t>Deferred revenue</t>
        </is>
      </c>
      <c r="B22" s="5" t="n">
        <v>2410</v>
      </c>
      <c r="C22" s="5" t="n">
        <v>2344</v>
      </c>
    </row>
    <row r="23">
      <c r="A23" s="4" t="inlineStr">
        <is>
          <t>Other noncurrent liabilities</t>
        </is>
      </c>
      <c r="B23" s="5" t="n">
        <v>620</v>
      </c>
      <c r="C23" s="5" t="n">
        <v>-876</v>
      </c>
    </row>
    <row r="24">
      <c r="A24" s="4" t="inlineStr">
        <is>
          <t>Net cash used in operating activities</t>
        </is>
      </c>
      <c r="B24" s="5" t="n">
        <v>-54897</v>
      </c>
      <c r="C24" s="5" t="n">
        <v>-341</v>
      </c>
    </row>
    <row r="25">
      <c r="A25" s="3" t="inlineStr">
        <is>
          <t>Cash Flows from Investing Activities:</t>
        </is>
      </c>
      <c r="B25" s="4" t="inlineStr">
        <is>
          <t xml:space="preserve"> </t>
        </is>
      </c>
      <c r="C25" s="4" t="inlineStr">
        <is>
          <t xml:space="preserve"> </t>
        </is>
      </c>
    </row>
    <row r="26">
      <c r="A26" s="4" t="inlineStr">
        <is>
          <t>Cash paid for acquisition, net of cash acquired</t>
        </is>
      </c>
      <c r="B26" s="5" t="n">
        <v>-113401</v>
      </c>
      <c r="C26" s="5" t="n">
        <v>-2983</v>
      </c>
    </row>
    <row r="27">
      <c r="A27" s="4" t="inlineStr">
        <is>
          <t>Internal use software</t>
        </is>
      </c>
      <c r="B27" s="5" t="n">
        <v>-701</v>
      </c>
      <c r="C27" s="5" t="n">
        <v>0</v>
      </c>
    </row>
    <row r="28">
      <c r="A28" s="4" t="inlineStr">
        <is>
          <t>Cash advance on convertible note receivable</t>
        </is>
      </c>
      <c r="B28" s="5" t="n">
        <v>0</v>
      </c>
      <c r="C28" s="5" t="n">
        <v>-4000</v>
      </c>
    </row>
    <row r="29">
      <c r="A29" s="4" t="inlineStr">
        <is>
          <t>Net cash used in investing activities</t>
        </is>
      </c>
      <c r="B29" s="5" t="n">
        <v>-114102</v>
      </c>
      <c r="C29" s="5" t="n">
        <v>-6983</v>
      </c>
    </row>
    <row r="30">
      <c r="A30" s="3" t="inlineStr">
        <is>
          <t>Cash Flows from Financing Activities:</t>
        </is>
      </c>
      <c r="B30" s="4" t="inlineStr">
        <is>
          <t xml:space="preserve"> </t>
        </is>
      </c>
      <c r="C30" s="4" t="inlineStr">
        <is>
          <t xml:space="preserve"> </t>
        </is>
      </c>
    </row>
    <row r="31">
      <c r="A31" s="4" t="inlineStr">
        <is>
          <t>Proceeds from the exercise of options</t>
        </is>
      </c>
      <c r="B31" s="5" t="n">
        <v>1994</v>
      </c>
      <c r="C31" s="5" t="n">
        <v>2223</v>
      </c>
    </row>
    <row r="32">
      <c r="A32" s="4" t="inlineStr">
        <is>
          <t>Taxes paid related to net settlement of equity awards</t>
        </is>
      </c>
      <c r="B32" s="5" t="n">
        <v>-2727</v>
      </c>
      <c r="C32" s="5" t="n">
        <v>-3169</v>
      </c>
    </row>
    <row r="33">
      <c r="A33" s="4" t="inlineStr">
        <is>
          <t>Issuance of common stock</t>
        </is>
      </c>
      <c r="B33" s="5" t="n">
        <v>85</v>
      </c>
      <c r="C33" s="5" t="n">
        <v>0</v>
      </c>
    </row>
    <row r="34">
      <c r="A34" s="4" t="inlineStr">
        <is>
          <t>Proceeds from repayment of notes due from affiliates</t>
        </is>
      </c>
      <c r="B34" s="5" t="n">
        <v>648</v>
      </c>
      <c r="C34" s="5" t="n">
        <v>0</v>
      </c>
    </row>
    <row r="35">
      <c r="A35" s="4" t="inlineStr">
        <is>
          <t>Payments on borrowings</t>
        </is>
      </c>
      <c r="B35" s="5" t="n">
        <v>0</v>
      </c>
      <c r="C35" s="5" t="n">
        <v>-53</v>
      </c>
    </row>
    <row r="36">
      <c r="A36" s="4" t="inlineStr">
        <is>
          <t>Repayment of convertible notes</t>
        </is>
      </c>
      <c r="B36" s="5" t="n">
        <v>-3471</v>
      </c>
      <c r="C36" s="5" t="n">
        <v>0</v>
      </c>
    </row>
    <row r="37">
      <c r="A37" s="4" t="inlineStr">
        <is>
          <t>Cash received in advance of the issuance of convertible notes</t>
        </is>
      </c>
      <c r="B37" s="5" t="n">
        <v>0</v>
      </c>
      <c r="C37" s="5" t="n">
        <v>2110</v>
      </c>
    </row>
    <row r="38">
      <c r="A38" s="4" t="inlineStr">
        <is>
          <t>Net cash (used)/provided by financing activities</t>
        </is>
      </c>
      <c r="B38" s="5" t="n">
        <v>-3471</v>
      </c>
      <c r="C38" s="5" t="n">
        <v>1111</v>
      </c>
    </row>
    <row r="39">
      <c r="A39" s="4" t="inlineStr">
        <is>
          <t>Net Decrease in Cash, Cash Equivalents, and Restricted Cash</t>
        </is>
      </c>
      <c r="B39" s="5" t="n">
        <v>-172470</v>
      </c>
      <c r="C39" s="5" t="n">
        <v>-6213</v>
      </c>
    </row>
    <row r="40">
      <c r="A40" s="4" t="inlineStr">
        <is>
          <t>Cash, Cash Equivalents and Restricted Cash at the Beginning of the Period</t>
        </is>
      </c>
      <c r="B40" s="5" t="n">
        <v>231345</v>
      </c>
      <c r="C40" s="5" t="n">
        <v>56611</v>
      </c>
    </row>
    <row r="41">
      <c r="A41" s="4" t="inlineStr">
        <is>
          <t>Cash, Cash Equivalents, and Restricted Cash at the End of the Period</t>
        </is>
      </c>
      <c r="B41" s="5" t="n">
        <v>58875</v>
      </c>
      <c r="C41" s="5" t="n">
        <v>50398</v>
      </c>
    </row>
    <row r="42">
      <c r="A42" s="3" t="inlineStr">
        <is>
          <t>Supplemental disclosure:</t>
        </is>
      </c>
      <c r="B42" s="4" t="inlineStr">
        <is>
          <t xml:space="preserve"> </t>
        </is>
      </c>
      <c r="C42" s="4" t="inlineStr">
        <is>
          <t xml:space="preserve"> </t>
        </is>
      </c>
    </row>
    <row r="43">
      <c r="A43" s="4" t="inlineStr">
        <is>
          <t>Cash paid during the period for taxes</t>
        </is>
      </c>
      <c r="B43" s="5" t="n">
        <v>0</v>
      </c>
      <c r="C43" s="5" t="n">
        <v>-33</v>
      </c>
    </row>
    <row r="44">
      <c r="A44" s="4" t="inlineStr">
        <is>
          <t>Cash paid during the period for interest</t>
        </is>
      </c>
      <c r="B44" s="5" t="n">
        <v>-518</v>
      </c>
      <c r="C44" s="5" t="n">
        <v>0</v>
      </c>
    </row>
    <row r="45">
      <c r="A45" s="3" t="inlineStr">
        <is>
          <t>Non-cash investing and financing activities:</t>
        </is>
      </c>
      <c r="B45" s="4" t="inlineStr">
        <is>
          <t xml:space="preserve"> </t>
        </is>
      </c>
      <c r="C45" s="4" t="inlineStr">
        <is>
          <t xml:space="preserve"> </t>
        </is>
      </c>
    </row>
    <row r="46">
      <c r="A46" s="4" t="inlineStr">
        <is>
          <t>Fair value of stock issued in connection with an acquisition</t>
        </is>
      </c>
      <c r="B46" s="5" t="n">
        <v>15409</v>
      </c>
      <c r="C46" s="5" t="n">
        <v>13821</v>
      </c>
    </row>
    <row r="47">
      <c r="A47" s="4" t="inlineStr">
        <is>
          <t>Fair value of convertible debt issued in connection with an acquisition</t>
        </is>
      </c>
      <c r="B47" s="5" t="n">
        <v>0</v>
      </c>
      <c r="C47" s="5" t="n">
        <v>11597</v>
      </c>
    </row>
    <row r="48">
      <c r="A48" s="4" t="inlineStr">
        <is>
          <t>Fair value of contingent consideration issued in connection with an acquisition</t>
        </is>
      </c>
      <c r="B48" s="5" t="n">
        <v>0</v>
      </c>
      <c r="C48" s="5" t="n">
        <v>5900</v>
      </c>
    </row>
    <row r="49">
      <c r="A49" s="4" t="inlineStr">
        <is>
          <t>Fair value of vested options assumed in connection with an acquisition</t>
        </is>
      </c>
      <c r="B49" s="5" t="n">
        <v>0</v>
      </c>
      <c r="C49" s="5" t="n">
        <v>533</v>
      </c>
    </row>
    <row r="50">
      <c r="A50" s="4" t="inlineStr">
        <is>
          <t>Forgiveness of convertible note receivable in connection an acquisition</t>
        </is>
      </c>
      <c r="B50" s="5" t="n">
        <v>0</v>
      </c>
      <c r="C50" s="5" t="n">
        <v>4023</v>
      </c>
    </row>
    <row r="51">
      <c r="A51" s="4" t="inlineStr">
        <is>
          <t>Relative fair value of warrants issued with convertible debt</t>
        </is>
      </c>
      <c r="B51" s="5" t="n">
        <v>0</v>
      </c>
      <c r="C51" s="5" t="n">
        <v>844</v>
      </c>
    </row>
    <row r="52">
      <c r="A52" s="4" t="inlineStr">
        <is>
          <t>Beneficial conversion feature related to convertible debt</t>
        </is>
      </c>
      <c r="B52" s="5" t="n">
        <v>0</v>
      </c>
      <c r="C52" s="5" t="n">
        <v>603</v>
      </c>
    </row>
    <row r="53">
      <c r="A53" s="4" t="inlineStr">
        <is>
          <t>Fair value of bifurcated derivative related to convertible debt</t>
        </is>
      </c>
      <c r="B53" s="5" t="n">
        <v>0</v>
      </c>
      <c r="C53" s="5" t="n">
        <v>663</v>
      </c>
    </row>
    <row r="54">
      <c r="A54" s="4" t="inlineStr">
        <is>
          <t>Fair value of warrants held as investment in affiliate</t>
        </is>
      </c>
      <c r="B54" s="5" t="n">
        <v>5474</v>
      </c>
      <c r="C54" s="5" t="n">
        <v>0</v>
      </c>
    </row>
    <row r="55">
      <c r="A55" s="4" t="inlineStr">
        <is>
          <t>Fair value of stock issued in settlement of contingent consideration</t>
        </is>
      </c>
      <c r="B55" s="5" t="n">
        <v>4221</v>
      </c>
      <c r="C55" s="5" t="n">
        <v>0</v>
      </c>
    </row>
    <row r="56">
      <c r="A56" s="4" t="inlineStr">
        <is>
          <t>Total non-cash investing and financing activities:</t>
        </is>
      </c>
      <c r="B56" s="5" t="n">
        <v>25104</v>
      </c>
      <c r="C56" s="5" t="n">
        <v>37984</v>
      </c>
    </row>
    <row r="57">
      <c r="A57" s="3" t="inlineStr">
        <is>
          <t>Cash, cash equivalents and restricted cash</t>
        </is>
      </c>
      <c r="B57" s="4" t="inlineStr">
        <is>
          <t xml:space="preserve"> </t>
        </is>
      </c>
      <c r="C57" s="4" t="inlineStr">
        <is>
          <t xml:space="preserve"> </t>
        </is>
      </c>
    </row>
    <row r="58">
      <c r="A58" s="4" t="inlineStr">
        <is>
          <t>Cash and cash equivalents</t>
        </is>
      </c>
      <c r="B58" s="5" t="n">
        <v>43964</v>
      </c>
      <c r="C58" s="5" t="n">
        <v>50050</v>
      </c>
    </row>
    <row r="59">
      <c r="A59" s="4" t="inlineStr">
        <is>
          <t>Restricted cash</t>
        </is>
      </c>
      <c r="B59" s="5" t="n">
        <v>14911</v>
      </c>
      <c r="C59" s="5" t="n">
        <v>348</v>
      </c>
    </row>
    <row r="60">
      <c r="A60" s="4" t="inlineStr">
        <is>
          <t>Total cash, cash equivalents, and restricted cash</t>
        </is>
      </c>
      <c r="B60" s="6" t="n">
        <v>58875</v>
      </c>
      <c r="C60" s="6" t="n">
        <v>503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39" customWidth="1" min="6" max="6"/>
  </cols>
  <sheetData>
    <row r="1">
      <c r="A1" s="1" t="inlineStr">
        <is>
          <t>Balance Sheet Components -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lease terms</t>
        </is>
      </c>
      <c r="B4" s="4" t="inlineStr">
        <is>
          <t>2 years</t>
        </is>
      </c>
      <c r="C4" s="4" t="inlineStr">
        <is>
          <t xml:space="preserve"> </t>
        </is>
      </c>
      <c r="D4" s="4" t="inlineStr">
        <is>
          <t>2 years</t>
        </is>
      </c>
      <c r="E4" s="4" t="inlineStr">
        <is>
          <t xml:space="preserve"> </t>
        </is>
      </c>
      <c r="F4" s="4" t="inlineStr">
        <is>
          <t xml:space="preserve"> </t>
        </is>
      </c>
    </row>
    <row r="5">
      <c r="A5" s="4" t="inlineStr">
        <is>
          <t>Right-of-use-asset</t>
        </is>
      </c>
      <c r="B5" s="6" t="n">
        <v>1491</v>
      </c>
      <c r="C5" s="4" t="inlineStr">
        <is>
          <t xml:space="preserve"> </t>
        </is>
      </c>
      <c r="D5" s="6" t="n">
        <v>1491</v>
      </c>
      <c r="E5" s="4" t="inlineStr">
        <is>
          <t xml:space="preserve"> </t>
        </is>
      </c>
      <c r="F5" s="6" t="n">
        <v>1627</v>
      </c>
    </row>
    <row r="6">
      <c r="A6" s="4" t="inlineStr">
        <is>
          <t>Short term lease liabilities</t>
        </is>
      </c>
      <c r="B6" s="5" t="n">
        <v>1313</v>
      </c>
      <c r="C6" s="4" t="inlineStr">
        <is>
          <t xml:space="preserve"> </t>
        </is>
      </c>
      <c r="D6" s="5" t="n">
        <v>1313</v>
      </c>
      <c r="E6" s="4" t="inlineStr">
        <is>
          <t xml:space="preserve"> </t>
        </is>
      </c>
      <c r="F6" s="5" t="n">
        <v>1574</v>
      </c>
    </row>
    <row r="7">
      <c r="A7" s="4" t="inlineStr">
        <is>
          <t>Long-term lease liabilities</t>
        </is>
      </c>
      <c r="B7" s="6" t="n">
        <v>189</v>
      </c>
      <c r="C7" s="4" t="inlineStr">
        <is>
          <t xml:space="preserve"> </t>
        </is>
      </c>
      <c r="D7" s="6" t="n">
        <v>189</v>
      </c>
      <c r="E7" s="4" t="inlineStr">
        <is>
          <t xml:space="preserve"> </t>
        </is>
      </c>
      <c r="F7" s="6" t="n">
        <v>289</v>
      </c>
    </row>
    <row r="8">
      <c r="A8" s="4" t="inlineStr">
        <is>
          <t>Short term lease liabilities location</t>
        </is>
      </c>
      <c r="B8" s="4" t="inlineStr">
        <is>
          <t>Accrued expenses and other liabilities</t>
        </is>
      </c>
      <c r="C8" s="4" t="inlineStr">
        <is>
          <t xml:space="preserve"> </t>
        </is>
      </c>
      <c r="D8" s="4" t="inlineStr">
        <is>
          <t>Accrued expenses and other liabilities</t>
        </is>
      </c>
      <c r="E8" s="4" t="inlineStr">
        <is>
          <t xml:space="preserve"> </t>
        </is>
      </c>
      <c r="F8" s="4" t="inlineStr">
        <is>
          <t>Accrued expenses and other liabilities</t>
        </is>
      </c>
    </row>
    <row r="9">
      <c r="A9" s="4" t="inlineStr">
        <is>
          <t>Long-term lease liabilities location</t>
        </is>
      </c>
      <c r="B9" s="4" t="inlineStr">
        <is>
          <t>Other noncurrent liabilities</t>
        </is>
      </c>
      <c r="C9" s="4" t="inlineStr">
        <is>
          <t xml:space="preserve"> </t>
        </is>
      </c>
      <c r="D9" s="4" t="inlineStr">
        <is>
          <t>Other noncurrent liabilities</t>
        </is>
      </c>
      <c r="E9" s="4" t="inlineStr">
        <is>
          <t xml:space="preserve"> </t>
        </is>
      </c>
      <c r="F9" s="4" t="inlineStr">
        <is>
          <t>Other noncurrent liabilities</t>
        </is>
      </c>
    </row>
    <row r="10">
      <c r="A10" s="4" t="inlineStr">
        <is>
          <t>Operating lease costs</t>
        </is>
      </c>
      <c r="B10" s="6" t="n">
        <v>602</v>
      </c>
      <c r="C10" s="6" t="n">
        <v>367</v>
      </c>
      <c r="D10" s="6" t="n">
        <v>1796</v>
      </c>
      <c r="E10" s="6" t="n">
        <v>1076</v>
      </c>
      <c r="F10" s="4" t="inlineStr">
        <is>
          <t xml:space="preserve"> </t>
        </is>
      </c>
    </row>
    <row r="11">
      <c r="A11" s="4" t="inlineStr">
        <is>
          <t>Weighted-average remaining term</t>
        </is>
      </c>
      <c r="B11" s="4" t="inlineStr">
        <is>
          <t>1 year</t>
        </is>
      </c>
      <c r="C11" s="4" t="inlineStr">
        <is>
          <t xml:space="preserve"> </t>
        </is>
      </c>
      <c r="D11" s="4" t="inlineStr">
        <is>
          <t>1 year</t>
        </is>
      </c>
      <c r="E11" s="4" t="inlineStr">
        <is>
          <t xml:space="preserve"> </t>
        </is>
      </c>
      <c r="F11" s="4" t="inlineStr">
        <is>
          <t>1 year 3 months 18 days</t>
        </is>
      </c>
    </row>
    <row r="12">
      <c r="A12" s="4" t="inlineStr">
        <is>
          <t>Weighted-average discount rate</t>
        </is>
      </c>
      <c r="B12" s="10" t="n">
        <v>0.05</v>
      </c>
      <c r="C12" s="4" t="inlineStr">
        <is>
          <t xml:space="preserve"> </t>
        </is>
      </c>
      <c r="D12" s="10" t="n">
        <v>0.05</v>
      </c>
      <c r="E12" s="4" t="inlineStr">
        <is>
          <t xml:space="preserve"> </t>
        </is>
      </c>
      <c r="F12" s="11" t="n">
        <v>0.048</v>
      </c>
    </row>
    <row r="13">
      <c r="A13" s="3" t="inlineStr">
        <is>
          <t>Maturities of operating lease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der of 2022</t>
        </is>
      </c>
      <c r="B14" s="6" t="n">
        <v>548</v>
      </c>
      <c r="C14" s="4" t="inlineStr">
        <is>
          <t xml:space="preserve"> </t>
        </is>
      </c>
      <c r="D14" s="6" t="n">
        <v>548</v>
      </c>
      <c r="E14" s="4" t="inlineStr">
        <is>
          <t xml:space="preserve"> </t>
        </is>
      </c>
      <c r="F14" s="4" t="inlineStr">
        <is>
          <t xml:space="preserve"> </t>
        </is>
      </c>
    </row>
    <row r="15">
      <c r="A15" s="4" t="inlineStr">
        <is>
          <t>2023</t>
        </is>
      </c>
      <c r="B15" s="5" t="n">
        <v>931</v>
      </c>
      <c r="C15" s="4" t="inlineStr">
        <is>
          <t xml:space="preserve"> </t>
        </is>
      </c>
      <c r="D15" s="5" t="n">
        <v>931</v>
      </c>
      <c r="E15" s="4" t="inlineStr">
        <is>
          <t xml:space="preserve"> </t>
        </is>
      </c>
      <c r="F15" s="4" t="inlineStr">
        <is>
          <t xml:space="preserve"> </t>
        </is>
      </c>
    </row>
    <row r="16">
      <c r="A16" s="4" t="inlineStr">
        <is>
          <t>2024</t>
        </is>
      </c>
      <c r="B16" s="5" t="n">
        <v>61</v>
      </c>
      <c r="C16" s="4" t="inlineStr">
        <is>
          <t xml:space="preserve"> </t>
        </is>
      </c>
      <c r="D16" s="5" t="n">
        <v>61</v>
      </c>
      <c r="E16" s="4" t="inlineStr">
        <is>
          <t xml:space="preserve"> </t>
        </is>
      </c>
      <c r="F16" s="4" t="inlineStr">
        <is>
          <t xml:space="preserve"> </t>
        </is>
      </c>
    </row>
    <row r="17">
      <c r="A17" s="4" t="inlineStr">
        <is>
          <t>Total future minimum lease payments</t>
        </is>
      </c>
      <c r="B17" s="5" t="n">
        <v>1540</v>
      </c>
      <c r="C17" s="4" t="inlineStr">
        <is>
          <t xml:space="preserve"> </t>
        </is>
      </c>
      <c r="D17" s="5" t="n">
        <v>1540</v>
      </c>
      <c r="E17" s="4" t="inlineStr">
        <is>
          <t xml:space="preserve"> </t>
        </is>
      </c>
      <c r="F17" s="4" t="inlineStr">
        <is>
          <t xml:space="preserve"> </t>
        </is>
      </c>
    </row>
    <row r="18">
      <c r="A18" s="4" t="inlineStr">
        <is>
          <t>Less imputed interest</t>
        </is>
      </c>
      <c r="B18" s="5" t="n">
        <v>-38</v>
      </c>
      <c r="C18" s="4" t="inlineStr">
        <is>
          <t xml:space="preserve"> </t>
        </is>
      </c>
      <c r="D18" s="5" t="n">
        <v>-38</v>
      </c>
      <c r="E18" s="4" t="inlineStr">
        <is>
          <t xml:space="preserve"> </t>
        </is>
      </c>
      <c r="F18" s="4" t="inlineStr">
        <is>
          <t xml:space="preserve"> </t>
        </is>
      </c>
    </row>
    <row r="19">
      <c r="A19" s="4" t="inlineStr">
        <is>
          <t>Total operating lease liability</t>
        </is>
      </c>
      <c r="B19" s="6" t="n">
        <v>1502</v>
      </c>
      <c r="C19" s="4" t="inlineStr">
        <is>
          <t xml:space="preserve"> </t>
        </is>
      </c>
      <c r="D19" s="6" t="n">
        <v>1502</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 gross</t>
        </is>
      </c>
      <c r="B3" s="6" t="n">
        <v>62518</v>
      </c>
      <c r="C3" s="6" t="n">
        <v>9117</v>
      </c>
    </row>
    <row r="4">
      <c r="A4" s="4" t="inlineStr">
        <is>
          <t>Less: accumulated amortization</t>
        </is>
      </c>
      <c r="B4" s="5" t="n">
        <v>-7584</v>
      </c>
      <c r="C4" s="5" t="n">
        <v>-1131</v>
      </c>
    </row>
    <row r="5">
      <c r="A5" s="4" t="inlineStr">
        <is>
          <t>Total intangible assets, net</t>
        </is>
      </c>
      <c r="B5" s="5" t="n">
        <v>54934</v>
      </c>
      <c r="C5" s="5" t="n">
        <v>7986</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5" t="n">
        <v>225</v>
      </c>
      <c r="C8" s="5" t="n">
        <v>225</v>
      </c>
    </row>
    <row r="9">
      <c r="A9" s="4" t="inlineStr">
        <is>
          <t>Less: accumulated amortization</t>
        </is>
      </c>
      <c r="B9" s="5" t="n">
        <v>-225</v>
      </c>
      <c r="C9" s="5" t="n">
        <v>-225</v>
      </c>
    </row>
    <row r="10">
      <c r="A10" s="4" t="inlineStr">
        <is>
          <t>Total intangible assets, net</t>
        </is>
      </c>
      <c r="B10" s="5" t="n">
        <v>0</v>
      </c>
      <c r="C10" s="5" t="n">
        <v>0</v>
      </c>
    </row>
    <row r="11">
      <c r="A11" s="4" t="inlineStr">
        <is>
          <t>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 gross</t>
        </is>
      </c>
      <c r="B13" s="5" t="n">
        <v>237</v>
      </c>
      <c r="C13" s="5" t="n">
        <v>237</v>
      </c>
    </row>
    <row r="14">
      <c r="A14" s="4" t="inlineStr">
        <is>
          <t>Less: accumulated amortization</t>
        </is>
      </c>
      <c r="B14" s="5" t="n">
        <v>-237</v>
      </c>
      <c r="C14" s="5" t="n">
        <v>-237</v>
      </c>
    </row>
    <row r="15">
      <c r="A15" s="4" t="inlineStr">
        <is>
          <t>Total intangible assets, net</t>
        </is>
      </c>
      <c r="B15" s="5" t="n">
        <v>0</v>
      </c>
      <c r="C15" s="5" t="n">
        <v>0</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tangible assets, gross</t>
        </is>
      </c>
      <c r="B18" s="5" t="n">
        <v>23380</v>
      </c>
      <c r="C18" s="5" t="n">
        <v>3380</v>
      </c>
    </row>
    <row r="19">
      <c r="A19" s="4" t="inlineStr">
        <is>
          <t>Less: accumulated amortization</t>
        </is>
      </c>
      <c r="B19" s="5" t="n">
        <v>-1839</v>
      </c>
      <c r="C19" s="5" t="n">
        <v>-113</v>
      </c>
    </row>
    <row r="20">
      <c r="A20" s="4" t="inlineStr">
        <is>
          <t>Total intangible assets, net</t>
        </is>
      </c>
      <c r="B20" s="5" t="n">
        <v>21541</v>
      </c>
      <c r="C20" s="5" t="n">
        <v>3267</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Total intangible assets, gross</t>
        </is>
      </c>
      <c r="B23" s="5" t="n">
        <v>22685</v>
      </c>
      <c r="C23" s="5" t="n">
        <v>4285</v>
      </c>
    </row>
    <row r="24">
      <c r="A24" s="4" t="inlineStr">
        <is>
          <t>Less: accumulated amortization</t>
        </is>
      </c>
      <c r="B24" s="5" t="n">
        <v>-3839</v>
      </c>
      <c r="C24" s="5" t="n">
        <v>-523</v>
      </c>
    </row>
    <row r="25">
      <c r="A25" s="4" t="inlineStr">
        <is>
          <t>Total intangible assets, net</t>
        </is>
      </c>
      <c r="B25" s="5" t="n">
        <v>18846</v>
      </c>
      <c r="C25" s="5" t="n">
        <v>3762</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Total intangible assets, gross</t>
        </is>
      </c>
      <c r="B28" s="5" t="n">
        <v>15290</v>
      </c>
      <c r="C28" s="5" t="n">
        <v>990</v>
      </c>
    </row>
    <row r="29">
      <c r="A29" s="4" t="inlineStr">
        <is>
          <t>Less: accumulated amortization</t>
        </is>
      </c>
      <c r="B29" s="5" t="n">
        <v>-1424</v>
      </c>
      <c r="C29" s="5" t="n">
        <v>-33</v>
      </c>
    </row>
    <row r="30">
      <c r="A30" s="4" t="inlineStr">
        <is>
          <t>Total intangible assets, net</t>
        </is>
      </c>
      <c r="B30" s="5" t="n">
        <v>13866</v>
      </c>
      <c r="C30" s="5" t="n">
        <v>957</v>
      </c>
    </row>
    <row r="31">
      <c r="A31" s="4" t="inlineStr">
        <is>
          <t>Internal use softwar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Total intangible assets, gross</t>
        </is>
      </c>
      <c r="B33" s="5" t="n">
        <v>701</v>
      </c>
      <c r="C33" s="6" t="n">
        <v>0</v>
      </c>
    </row>
    <row r="34">
      <c r="A34" s="4" t="inlineStr">
        <is>
          <t>Less: accumulated amortization</t>
        </is>
      </c>
      <c r="B34" s="5" t="n">
        <v>-20</v>
      </c>
      <c r="C34" s="4" t="inlineStr">
        <is>
          <t xml:space="preserve"> </t>
        </is>
      </c>
    </row>
    <row r="35">
      <c r="A35" s="4" t="inlineStr">
        <is>
          <t>Total intangible assets, net</t>
        </is>
      </c>
      <c r="B35" s="6" t="n">
        <v>681</v>
      </c>
      <c r="C3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Intangible Assets Remaining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200</v>
      </c>
      <c r="C4" s="6" t="n">
        <v>100</v>
      </c>
      <c r="D4" s="6" t="n">
        <v>6500</v>
      </c>
      <c r="E4" s="6" t="n">
        <v>100</v>
      </c>
    </row>
    <row r="5">
      <c r="A5" s="4" t="inlineStr">
        <is>
          <t>Remainder of 2022</t>
        </is>
      </c>
      <c r="B5" s="5" t="n">
        <v>2236</v>
      </c>
      <c r="C5" s="4" t="inlineStr">
        <is>
          <t xml:space="preserve"> </t>
        </is>
      </c>
      <c r="D5" s="5" t="n">
        <v>2236</v>
      </c>
      <c r="E5" s="4" t="inlineStr">
        <is>
          <t xml:space="preserve"> </t>
        </is>
      </c>
    </row>
    <row r="6">
      <c r="A6" s="4" t="inlineStr">
        <is>
          <t>2023</t>
        </is>
      </c>
      <c r="B6" s="5" t="n">
        <v>8944</v>
      </c>
      <c r="C6" s="4" t="inlineStr">
        <is>
          <t xml:space="preserve"> </t>
        </is>
      </c>
      <c r="D6" s="5" t="n">
        <v>8944</v>
      </c>
      <c r="E6" s="4" t="inlineStr">
        <is>
          <t xml:space="preserve"> </t>
        </is>
      </c>
    </row>
    <row r="7">
      <c r="A7" s="4" t="inlineStr">
        <is>
          <t>2024</t>
        </is>
      </c>
      <c r="B7" s="5" t="n">
        <v>8944</v>
      </c>
      <c r="C7" s="4" t="inlineStr">
        <is>
          <t xml:space="preserve"> </t>
        </is>
      </c>
      <c r="D7" s="5" t="n">
        <v>8944</v>
      </c>
      <c r="E7" s="4" t="inlineStr">
        <is>
          <t xml:space="preserve"> </t>
        </is>
      </c>
    </row>
    <row r="8">
      <c r="A8" s="4" t="inlineStr">
        <is>
          <t>2025</t>
        </is>
      </c>
      <c r="B8" s="5" t="n">
        <v>8864</v>
      </c>
      <c r="C8" s="4" t="inlineStr">
        <is>
          <t xml:space="preserve"> </t>
        </is>
      </c>
      <c r="D8" s="5" t="n">
        <v>8864</v>
      </c>
      <c r="E8" s="4" t="inlineStr">
        <is>
          <t xml:space="preserve"> </t>
        </is>
      </c>
    </row>
    <row r="9">
      <c r="A9" s="4" t="inlineStr">
        <is>
          <t>2026</t>
        </is>
      </c>
      <c r="B9" s="5" t="n">
        <v>8442</v>
      </c>
      <c r="C9" s="4" t="inlineStr">
        <is>
          <t xml:space="preserve"> </t>
        </is>
      </c>
      <c r="D9" s="5" t="n">
        <v>8442</v>
      </c>
      <c r="E9" s="4" t="inlineStr">
        <is>
          <t xml:space="preserve"> </t>
        </is>
      </c>
    </row>
    <row r="10">
      <c r="A10" s="4" t="inlineStr">
        <is>
          <t>Beyond</t>
        </is>
      </c>
      <c r="B10" s="5" t="n">
        <v>17504</v>
      </c>
      <c r="C10" s="4" t="inlineStr">
        <is>
          <t xml:space="preserve"> </t>
        </is>
      </c>
      <c r="D10" s="5" t="n">
        <v>17504</v>
      </c>
      <c r="E10" s="4" t="inlineStr">
        <is>
          <t xml:space="preserve"> </t>
        </is>
      </c>
    </row>
    <row r="11">
      <c r="A11" s="4" t="inlineStr">
        <is>
          <t>Total intangible assets, net</t>
        </is>
      </c>
      <c r="B11" s="6" t="n">
        <v>54934</v>
      </c>
      <c r="C11" s="4" t="inlineStr">
        <is>
          <t xml:space="preserve"> </t>
        </is>
      </c>
      <c r="D11" s="6" t="n">
        <v>54934</v>
      </c>
      <c r="E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Intangible Assets, Weighted-Average Remaining Useful Life (Details)</t>
        </is>
      </c>
      <c r="B1" s="2" t="inlineStr">
        <is>
          <t>9 Months Ended</t>
        </is>
      </c>
      <c r="C1" s="2" t="inlineStr">
        <is>
          <t>12 Months Ended</t>
        </is>
      </c>
    </row>
    <row r="2">
      <c r="B2" s="2" t="inlineStr">
        <is>
          <t>Sep. 30, 2022</t>
        </is>
      </c>
      <c r="C2" s="2" t="inlineStr">
        <is>
          <t>Dec. 31, 2021</t>
        </is>
      </c>
    </row>
    <row r="3">
      <c r="A3" s="4" t="inlineStr">
        <is>
          <t>Trade name</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Weighted-Average Remaining Useful Life</t>
        </is>
      </c>
      <c r="B5" s="4" t="inlineStr">
        <is>
          <t>9 years 2 months 12 days</t>
        </is>
      </c>
      <c r="C5" s="4" t="inlineStr">
        <is>
          <t>9 years 8 months 12 days</t>
        </is>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Useful Life</t>
        </is>
      </c>
      <c r="B8" s="4" t="inlineStr">
        <is>
          <t>4 years 2 months 12 days</t>
        </is>
      </c>
      <c r="C8" s="4" t="inlineStr">
        <is>
          <t>4 years 6 months</t>
        </is>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Remaining Useful Life</t>
        </is>
      </c>
      <c r="B11" s="4" t="inlineStr">
        <is>
          <t>7 years 4 months 24 days</t>
        </is>
      </c>
      <c r="C11" s="4" t="inlineStr">
        <is>
          <t>9 years 8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Balance Sheet Components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s of December 31, 2021</t>
        </is>
      </c>
      <c r="B4" s="6" t="n">
        <v>31127</v>
      </c>
    </row>
    <row r="5">
      <c r="A5" s="4" t="inlineStr">
        <is>
          <t>Acquisitions</t>
        </is>
      </c>
      <c r="B5" s="5" t="n">
        <v>102493</v>
      </c>
    </row>
    <row r="6">
      <c r="A6" s="4" t="inlineStr">
        <is>
          <t>Balance as of September 30, 2022</t>
        </is>
      </c>
      <c r="B6" s="6" t="n">
        <v>1336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vendor expenses</t>
        </is>
      </c>
      <c r="B3" s="6" t="n">
        <v>14698</v>
      </c>
      <c r="C3" s="6" t="n">
        <v>7478</v>
      </c>
    </row>
    <row r="4">
      <c r="A4" s="4" t="inlineStr">
        <is>
          <t>Accrued compensation</t>
        </is>
      </c>
      <c r="B4" s="5" t="n">
        <v>3871</v>
      </c>
      <c r="C4" s="5" t="n">
        <v>1324</v>
      </c>
    </row>
    <row r="5">
      <c r="A5" s="4" t="inlineStr">
        <is>
          <t>Customer related promotions and discounts</t>
        </is>
      </c>
      <c r="B5" s="5" t="n">
        <v>3413</v>
      </c>
      <c r="C5" s="5" t="n">
        <v>0</v>
      </c>
    </row>
    <row r="6">
      <c r="A6" s="4" t="inlineStr">
        <is>
          <t>Operating lease liability</t>
        </is>
      </c>
      <c r="B6" s="5" t="n">
        <v>1313</v>
      </c>
      <c r="C6" s="5" t="n">
        <v>1574</v>
      </c>
    </row>
    <row r="7">
      <c r="A7" s="4" t="inlineStr">
        <is>
          <t>Other current liabilities</t>
        </is>
      </c>
      <c r="B7" s="5" t="n">
        <v>3863</v>
      </c>
      <c r="C7" s="5" t="n">
        <v>171</v>
      </c>
    </row>
    <row r="8">
      <c r="A8" s="4" t="inlineStr">
        <is>
          <t>Total accrued expenses and other liabilities</t>
        </is>
      </c>
      <c r="B8" s="6" t="n">
        <v>27158</v>
      </c>
      <c r="C8" s="6" t="n">
        <v>105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Escrow Liability (Details) - USD ($) $ in Thousands</t>
        </is>
      </c>
      <c r="B1" s="2" t="inlineStr">
        <is>
          <t>9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onsideration, indemnity escrow, term</t>
        </is>
      </c>
      <c r="B4" s="4" t="inlineStr">
        <is>
          <t>15 months</t>
        </is>
      </c>
      <c r="C4" s="4" t="inlineStr">
        <is>
          <t xml:space="preserve"> </t>
        </is>
      </c>
    </row>
    <row r="5">
      <c r="A5" s="4" t="inlineStr">
        <is>
          <t>Escrow liability</t>
        </is>
      </c>
      <c r="B5" s="6" t="n">
        <v>13094</v>
      </c>
      <c r="C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posit liabilities</t>
        </is>
      </c>
      <c r="B3" s="6" t="n">
        <v>256</v>
      </c>
      <c r="C3" s="6" t="n">
        <v>916</v>
      </c>
    </row>
    <row r="4">
      <c r="A4" s="4" t="inlineStr">
        <is>
          <t>Other noncurrent liabilities</t>
        </is>
      </c>
      <c r="B4" s="5" t="n">
        <v>1053</v>
      </c>
      <c r="C4" s="5" t="n">
        <v>0</v>
      </c>
    </row>
    <row r="5">
      <c r="A5" s="4" t="inlineStr">
        <is>
          <t>Operating lease liability</t>
        </is>
      </c>
      <c r="B5" s="5" t="n">
        <v>189</v>
      </c>
      <c r="C5" s="5" t="n">
        <v>289</v>
      </c>
    </row>
    <row r="6">
      <c r="A6" s="4" t="inlineStr">
        <is>
          <t>Total other noncurrent liabilities</t>
        </is>
      </c>
      <c r="B6" s="6" t="n">
        <v>1498</v>
      </c>
      <c r="C6" s="6" t="n">
        <v>12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nvertible Notes - Narrative (Details) - USD ($) $ / shares in Units, $ in Thousands</t>
        </is>
      </c>
      <c r="B1" s="2" t="inlineStr">
        <is>
          <t>1 Months Ended</t>
        </is>
      </c>
      <c r="C1" s="2" t="inlineStr">
        <is>
          <t>3 Months Ended</t>
        </is>
      </c>
      <c r="D1" s="2" t="inlineStr">
        <is>
          <t>9 Months Ended</t>
        </is>
      </c>
    </row>
    <row r="2">
      <c r="B2" s="2" t="inlineStr">
        <is>
          <t>Jul. 31, 2021</t>
        </is>
      </c>
      <c r="C2" s="2" t="inlineStr">
        <is>
          <t>Sep. 30, 2022</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Note 10)</t>
        </is>
      </c>
      <c r="B4" s="6" t="n">
        <v>700</v>
      </c>
      <c r="C4" s="6" t="n">
        <v>213</v>
      </c>
      <c r="D4" s="6" t="n">
        <v>213</v>
      </c>
      <c r="E4" s="4" t="inlineStr">
        <is>
          <t xml:space="preserve"> </t>
        </is>
      </c>
      <c r="F4" s="6" t="n">
        <v>1396</v>
      </c>
    </row>
    <row r="5">
      <c r="A5" s="4" t="inlineStr">
        <is>
          <t>Beneficial conversion feature</t>
        </is>
      </c>
      <c r="B5" s="4" t="inlineStr">
        <is>
          <t xml:space="preserve"> </t>
        </is>
      </c>
      <c r="C5" s="4" t="inlineStr">
        <is>
          <t xml:space="preserve"> </t>
        </is>
      </c>
      <c r="D5" s="5" t="n">
        <v>0</v>
      </c>
      <c r="E5" s="6" t="n">
        <v>603</v>
      </c>
      <c r="F5" s="4" t="inlineStr">
        <is>
          <t xml:space="preserve"> </t>
        </is>
      </c>
    </row>
    <row r="6">
      <c r="A6" s="4" t="inlineStr">
        <is>
          <t>Warrants Tranche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n shares)</t>
        </is>
      </c>
      <c r="B8" s="5" t="n">
        <v>88213</v>
      </c>
      <c r="C8" s="4" t="inlineStr">
        <is>
          <t xml:space="preserve"> </t>
        </is>
      </c>
      <c r="D8" s="4" t="inlineStr">
        <is>
          <t xml:space="preserve"> </t>
        </is>
      </c>
      <c r="E8" s="4" t="inlineStr">
        <is>
          <t xml:space="preserve"> </t>
        </is>
      </c>
      <c r="F8" s="4" t="inlineStr">
        <is>
          <t xml:space="preserve"> </t>
        </is>
      </c>
    </row>
    <row r="9">
      <c r="A9" s="4" t="inlineStr">
        <is>
          <t>Exercise price or warrants (in usd per share)</t>
        </is>
      </c>
      <c r="B9" s="8" t="n">
        <v>0.01</v>
      </c>
      <c r="C9" s="4" t="inlineStr">
        <is>
          <t xml:space="preserve"> </t>
        </is>
      </c>
      <c r="D9" s="4" t="inlineStr">
        <is>
          <t xml:space="preserve"> </t>
        </is>
      </c>
      <c r="E9" s="4" t="inlineStr">
        <is>
          <t xml:space="preserve"> </t>
        </is>
      </c>
      <c r="F9" s="4" t="inlineStr">
        <is>
          <t xml:space="preserve"> </t>
        </is>
      </c>
    </row>
    <row r="10">
      <c r="A10" s="4" t="inlineStr">
        <is>
          <t>Term of warrants</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Warrants Tranche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in shares)</t>
        </is>
      </c>
      <c r="B13" s="5" t="n">
        <v>44106</v>
      </c>
      <c r="C13" s="4" t="inlineStr">
        <is>
          <t xml:space="preserve"> </t>
        </is>
      </c>
      <c r="D13" s="4" t="inlineStr">
        <is>
          <t xml:space="preserve"> </t>
        </is>
      </c>
      <c r="E13" s="4" t="inlineStr">
        <is>
          <t xml:space="preserve"> </t>
        </is>
      </c>
      <c r="F13" s="4" t="inlineStr">
        <is>
          <t xml:space="preserve"> </t>
        </is>
      </c>
    </row>
    <row r="14">
      <c r="A14" s="4" t="inlineStr">
        <is>
          <t>Exercise price or warrants (in usd per share)</t>
        </is>
      </c>
      <c r="B14" s="8" t="n">
        <v>11.96</v>
      </c>
      <c r="C14" s="4" t="inlineStr">
        <is>
          <t xml:space="preserve"> </t>
        </is>
      </c>
      <c r="D14" s="4" t="inlineStr">
        <is>
          <t xml:space="preserve"> </t>
        </is>
      </c>
      <c r="E14" s="4" t="inlineStr">
        <is>
          <t xml:space="preserve"> </t>
        </is>
      </c>
      <c r="F14" s="4" t="inlineStr">
        <is>
          <t xml:space="preserve"> </t>
        </is>
      </c>
    </row>
    <row r="15">
      <c r="A15" s="4" t="inlineStr">
        <is>
          <t>Term of warrants</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Warrants Tranche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n shares)</t>
        </is>
      </c>
      <c r="B18" s="5" t="n">
        <v>44106</v>
      </c>
      <c r="C18" s="4" t="inlineStr">
        <is>
          <t xml:space="preserve"> </t>
        </is>
      </c>
      <c r="D18" s="4" t="inlineStr">
        <is>
          <t xml:space="preserve"> </t>
        </is>
      </c>
      <c r="E18" s="4" t="inlineStr">
        <is>
          <t xml:space="preserve"> </t>
        </is>
      </c>
      <c r="F18" s="4" t="inlineStr">
        <is>
          <t xml:space="preserve"> </t>
        </is>
      </c>
    </row>
    <row r="19">
      <c r="A19" s="4" t="inlineStr">
        <is>
          <t>Exercise price or warrants (in usd per share)</t>
        </is>
      </c>
      <c r="B19" s="8" t="n">
        <v>11.96</v>
      </c>
      <c r="C19" s="4" t="inlineStr">
        <is>
          <t xml:space="preserve"> </t>
        </is>
      </c>
      <c r="D19" s="4" t="inlineStr">
        <is>
          <t xml:space="preserve"> </t>
        </is>
      </c>
      <c r="E19" s="4" t="inlineStr">
        <is>
          <t xml:space="preserve"> </t>
        </is>
      </c>
      <c r="F19" s="4" t="inlineStr">
        <is>
          <t xml:space="preserve"> </t>
        </is>
      </c>
    </row>
    <row r="20">
      <c r="A20" s="4" t="inlineStr">
        <is>
          <t>Term of warrants</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Restriction period of warrants</t>
        </is>
      </c>
      <c r="B21" s="4" t="inlineStr">
        <is>
          <t>12 months</t>
        </is>
      </c>
      <c r="C21" s="4" t="inlineStr">
        <is>
          <t xml:space="preserve"> </t>
        </is>
      </c>
      <c r="D21" s="4" t="inlineStr">
        <is>
          <t xml:space="preserve"> </t>
        </is>
      </c>
      <c r="E21" s="4" t="inlineStr">
        <is>
          <t xml:space="preserve"> </t>
        </is>
      </c>
      <c r="F21" s="4" t="inlineStr">
        <is>
          <t xml:space="preserve"> </t>
        </is>
      </c>
    </row>
    <row r="22">
      <c r="A22" s="4" t="inlineStr">
        <is>
          <t>July 2021 Convertible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6" t="n">
        <v>2100</v>
      </c>
      <c r="C24" s="4" t="inlineStr">
        <is>
          <t xml:space="preserve"> </t>
        </is>
      </c>
      <c r="D24" s="4" t="inlineStr">
        <is>
          <t xml:space="preserve"> </t>
        </is>
      </c>
      <c r="E24" s="4" t="inlineStr">
        <is>
          <t xml:space="preserve"> </t>
        </is>
      </c>
      <c r="F24" s="4" t="inlineStr">
        <is>
          <t xml:space="preserve"> </t>
        </is>
      </c>
    </row>
    <row r="25">
      <c r="A25" s="4" t="inlineStr">
        <is>
          <t>Annual interest rate</t>
        </is>
      </c>
      <c r="B25" s="10" t="n">
        <v>0.04</v>
      </c>
      <c r="C25" s="4" t="inlineStr">
        <is>
          <t xml:space="preserve"> </t>
        </is>
      </c>
      <c r="D25" s="4" t="inlineStr">
        <is>
          <t xml:space="preserve"> </t>
        </is>
      </c>
      <c r="E25" s="4" t="inlineStr">
        <is>
          <t xml:space="preserve"> </t>
        </is>
      </c>
      <c r="F25" s="4" t="inlineStr">
        <is>
          <t xml:space="preserve"> </t>
        </is>
      </c>
    </row>
    <row r="26">
      <c r="A26" s="4" t="inlineStr">
        <is>
          <t>Conversion price per share (in usd per share)</t>
        </is>
      </c>
      <c r="B26" s="8" t="n">
        <v>11.96</v>
      </c>
      <c r="C26" s="4" t="inlineStr">
        <is>
          <t xml:space="preserve"> </t>
        </is>
      </c>
      <c r="D26" s="4" t="inlineStr">
        <is>
          <t xml:space="preserve"> </t>
        </is>
      </c>
      <c r="E26" s="4" t="inlineStr">
        <is>
          <t xml:space="preserve"> </t>
        </is>
      </c>
      <c r="F26" s="4" t="inlineStr">
        <is>
          <t xml:space="preserve"> </t>
        </is>
      </c>
    </row>
    <row r="27">
      <c r="A27" s="4" t="inlineStr">
        <is>
          <t>Unamortized amount</t>
        </is>
      </c>
      <c r="B27" s="4" t="inlineStr">
        <is>
          <t xml:space="preserve"> </t>
        </is>
      </c>
      <c r="C27" s="5" t="n">
        <v>1600</v>
      </c>
      <c r="D27" s="5" t="n">
        <v>1600</v>
      </c>
      <c r="E27" s="4" t="inlineStr">
        <is>
          <t xml:space="preserve"> </t>
        </is>
      </c>
      <c r="F27" s="5" t="n">
        <v>1900</v>
      </c>
    </row>
    <row r="28">
      <c r="A28" s="4" t="inlineStr">
        <is>
          <t>Carrying amount</t>
        </is>
      </c>
      <c r="B28" s="4" t="inlineStr">
        <is>
          <t xml:space="preserve"> </t>
        </is>
      </c>
      <c r="C28" s="5" t="n">
        <v>500</v>
      </c>
      <c r="D28" s="5" t="n">
        <v>500</v>
      </c>
      <c r="E28" s="4" t="inlineStr">
        <is>
          <t xml:space="preserve"> </t>
        </is>
      </c>
      <c r="F28" s="5" t="n">
        <v>200</v>
      </c>
    </row>
    <row r="29">
      <c r="A29" s="4" t="inlineStr">
        <is>
          <t>Amount by which if-converted value (does not exceed)/exceeds principal</t>
        </is>
      </c>
      <c r="B29" s="4" t="inlineStr">
        <is>
          <t xml:space="preserve"> </t>
        </is>
      </c>
      <c r="C29" s="5" t="n">
        <v>-400</v>
      </c>
      <c r="D29" s="5" t="n">
        <v>-400</v>
      </c>
      <c r="E29" s="4" t="inlineStr">
        <is>
          <t xml:space="preserve"> </t>
        </is>
      </c>
      <c r="F29" s="6" t="n">
        <v>1600</v>
      </c>
    </row>
    <row r="30">
      <c r="A30" s="4" t="inlineStr">
        <is>
          <t>Debt discount</t>
        </is>
      </c>
      <c r="B30" s="6" t="n">
        <v>800</v>
      </c>
      <c r="C30" s="4" t="inlineStr">
        <is>
          <t xml:space="preserve"> </t>
        </is>
      </c>
      <c r="D30" s="4" t="inlineStr">
        <is>
          <t xml:space="preserve"> </t>
        </is>
      </c>
      <c r="E30" s="4" t="inlineStr">
        <is>
          <t xml:space="preserve"> </t>
        </is>
      </c>
      <c r="F30" s="4" t="inlineStr">
        <is>
          <t xml:space="preserve"> </t>
        </is>
      </c>
    </row>
    <row r="31">
      <c r="A31" s="4" t="inlineStr">
        <is>
          <t>Beneficial conversion feature</t>
        </is>
      </c>
      <c r="B31" s="6" t="n">
        <v>600</v>
      </c>
      <c r="C31" s="4" t="inlineStr">
        <is>
          <t xml:space="preserve"> </t>
        </is>
      </c>
      <c r="D31" s="4" t="inlineStr">
        <is>
          <t xml:space="preserve"> </t>
        </is>
      </c>
      <c r="E31" s="4" t="inlineStr">
        <is>
          <t xml:space="preserve"> </t>
        </is>
      </c>
      <c r="F31" s="4" t="inlineStr">
        <is>
          <t xml:space="preserve"> </t>
        </is>
      </c>
    </row>
    <row r="32">
      <c r="A32" s="4" t="inlineStr">
        <is>
          <t>Interest expense</t>
        </is>
      </c>
      <c r="B32" s="4" t="inlineStr">
        <is>
          <t xml:space="preserve"> </t>
        </is>
      </c>
      <c r="C32" s="6" t="n">
        <v>100</v>
      </c>
      <c r="D32" s="6" t="n">
        <v>300</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25" customWidth="1" min="2" max="2"/>
  </cols>
  <sheetData>
    <row r="1">
      <c r="A1" s="1" t="inlineStr">
        <is>
          <t>Convertible Notes - Fair Value Assumptions (Details)</t>
        </is>
      </c>
      <c r="B1" s="2" t="inlineStr">
        <is>
          <t>Jul. 31, 2021 $ / shares</t>
        </is>
      </c>
    </row>
    <row r="2">
      <c r="A2" s="4" t="inlineStr">
        <is>
          <t>Warrants Tranche 1</t>
        </is>
      </c>
      <c r="B2" s="4" t="inlineStr">
        <is>
          <t xml:space="preserve"> </t>
        </is>
      </c>
    </row>
    <row r="3">
      <c r="A3" s="3" t="inlineStr">
        <is>
          <t>Fair Value Measurement Inputs and Valuation Techniques [Line Items]</t>
        </is>
      </c>
      <c r="B3" s="4" t="inlineStr">
        <is>
          <t xml:space="preserve"> </t>
        </is>
      </c>
    </row>
    <row r="4">
      <c r="A4" s="4" t="inlineStr">
        <is>
          <t>Expected term</t>
        </is>
      </c>
      <c r="B4" s="4" t="inlineStr">
        <is>
          <t>1 year</t>
        </is>
      </c>
    </row>
    <row r="5">
      <c r="A5" s="4" t="inlineStr">
        <is>
          <t>Warrants Tranche 1 | Fair market value of common stock</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3" t="n">
        <v>15.36</v>
      </c>
    </row>
    <row r="8">
      <c r="A8" s="4" t="inlineStr">
        <is>
          <t>Warrants Tranche 1 | Expected dividend yield</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5" t="n">
        <v>0</v>
      </c>
    </row>
    <row r="11">
      <c r="A11" s="4" t="inlineStr">
        <is>
          <t>Warrants Tranche 1 | Risk-free interest rate</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2" t="n">
        <v>0.0009</v>
      </c>
    </row>
    <row r="14">
      <c r="A14" s="4" t="inlineStr">
        <is>
          <t>Warrants Tranche 1 | Expected volatility</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2" t="n">
        <v>0.52</v>
      </c>
    </row>
    <row r="17">
      <c r="A17" s="4" t="inlineStr">
        <is>
          <t>Warrants Tranche 2</t>
        </is>
      </c>
      <c r="B17" s="4" t="inlineStr">
        <is>
          <t xml:space="preserve"> </t>
        </is>
      </c>
    </row>
    <row r="18">
      <c r="A18" s="3" t="inlineStr">
        <is>
          <t>Fair Value Measurement Inputs and Valuation Techniques [Line Items]</t>
        </is>
      </c>
      <c r="B18" s="4" t="inlineStr">
        <is>
          <t xml:space="preserve"> </t>
        </is>
      </c>
    </row>
    <row r="19">
      <c r="A19" s="4" t="inlineStr">
        <is>
          <t>Expected term</t>
        </is>
      </c>
      <c r="B19" s="4" t="inlineStr">
        <is>
          <t>5 years</t>
        </is>
      </c>
    </row>
    <row r="20">
      <c r="A20" s="4" t="inlineStr">
        <is>
          <t>Warrants Tranche 2 | Fair market value of common stock</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13" t="n">
        <v>15.36</v>
      </c>
    </row>
    <row r="23">
      <c r="A23" s="4" t="inlineStr">
        <is>
          <t>Warrants Tranche 2 | Expected dividend yield</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5" t="n">
        <v>0</v>
      </c>
    </row>
    <row r="26">
      <c r="A26" s="4" t="inlineStr">
        <is>
          <t>Warrants Tranche 2 | Risk-free interest rate</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2" t="n">
        <v>0.0089</v>
      </c>
    </row>
    <row r="29">
      <c r="A29" s="4" t="inlineStr">
        <is>
          <t>Warrants Tranche 2 | Expected volatility</t>
        </is>
      </c>
      <c r="B29" s="4" t="inlineStr">
        <is>
          <t xml:space="preserve"> </t>
        </is>
      </c>
    </row>
    <row r="30">
      <c r="A30" s="3" t="inlineStr">
        <is>
          <t>Fair Value Measurement Inputs and Valuation Techniques [Line Items]</t>
        </is>
      </c>
      <c r="B30" s="4" t="inlineStr">
        <is>
          <t xml:space="preserve"> </t>
        </is>
      </c>
    </row>
    <row r="31">
      <c r="A31" s="4" t="inlineStr">
        <is>
          <t>Warrants, measurement input</t>
        </is>
      </c>
      <c r="B31" s="12" t="n">
        <v>0.474</v>
      </c>
    </row>
    <row r="32">
      <c r="A32" s="4" t="inlineStr">
        <is>
          <t>Warrants Tranche 3</t>
        </is>
      </c>
      <c r="B32" s="4" t="inlineStr">
        <is>
          <t xml:space="preserve"> </t>
        </is>
      </c>
    </row>
    <row r="33">
      <c r="A33" s="3" t="inlineStr">
        <is>
          <t>Fair Value Measurement Inputs and Valuation Techniques [Line Items]</t>
        </is>
      </c>
      <c r="B33" s="4" t="inlineStr">
        <is>
          <t xml:space="preserve"> </t>
        </is>
      </c>
    </row>
    <row r="34">
      <c r="A34" s="4" t="inlineStr">
        <is>
          <t>Expected term</t>
        </is>
      </c>
      <c r="B34" s="4" t="inlineStr">
        <is>
          <t>5 years</t>
        </is>
      </c>
    </row>
    <row r="35">
      <c r="A35" s="4" t="inlineStr">
        <is>
          <t>Warrants Tranche 3 | Fair market value of common stock</t>
        </is>
      </c>
      <c r="B35" s="4" t="inlineStr">
        <is>
          <t xml:space="preserve"> </t>
        </is>
      </c>
    </row>
    <row r="36">
      <c r="A36" s="3" t="inlineStr">
        <is>
          <t>Fair Value Measurement Inputs and Valuation Techniques [Line Items]</t>
        </is>
      </c>
      <c r="B36" s="4" t="inlineStr">
        <is>
          <t xml:space="preserve"> </t>
        </is>
      </c>
    </row>
    <row r="37">
      <c r="A37" s="4" t="inlineStr">
        <is>
          <t>Warrants, measurement input</t>
        </is>
      </c>
      <c r="B37" s="13" t="n">
        <v>15.36</v>
      </c>
    </row>
    <row r="38">
      <c r="A38" s="4" t="inlineStr">
        <is>
          <t>Warrants Tranche 3 | Expected dividend yield</t>
        </is>
      </c>
      <c r="B38" s="4" t="inlineStr">
        <is>
          <t xml:space="preserve"> </t>
        </is>
      </c>
    </row>
    <row r="39">
      <c r="A39" s="3" t="inlineStr">
        <is>
          <t>Fair Value Measurement Inputs and Valuation Techniques [Line Items]</t>
        </is>
      </c>
      <c r="B39" s="4" t="inlineStr">
        <is>
          <t xml:space="preserve"> </t>
        </is>
      </c>
    </row>
    <row r="40">
      <c r="A40" s="4" t="inlineStr">
        <is>
          <t>Warrants, measurement input</t>
        </is>
      </c>
      <c r="B40" s="5" t="n">
        <v>0</v>
      </c>
    </row>
    <row r="41">
      <c r="A41" s="4" t="inlineStr">
        <is>
          <t>Warrants Tranche 3 | Risk-free interest rate</t>
        </is>
      </c>
      <c r="B41" s="4" t="inlineStr">
        <is>
          <t xml:space="preserve"> </t>
        </is>
      </c>
    </row>
    <row r="42">
      <c r="A42" s="3" t="inlineStr">
        <is>
          <t>Fair Value Measurement Inputs and Valuation Techniques [Line Items]</t>
        </is>
      </c>
      <c r="B42" s="4" t="inlineStr">
        <is>
          <t xml:space="preserve"> </t>
        </is>
      </c>
    </row>
    <row r="43">
      <c r="A43" s="4" t="inlineStr">
        <is>
          <t>Warrants, measurement input</t>
        </is>
      </c>
      <c r="B43" s="12" t="n">
        <v>0.0089</v>
      </c>
    </row>
    <row r="44">
      <c r="A44" s="4" t="inlineStr">
        <is>
          <t>Warrants Tranche 3 | Expected volatility</t>
        </is>
      </c>
      <c r="B44" s="4" t="inlineStr">
        <is>
          <t xml:space="preserve"> </t>
        </is>
      </c>
    </row>
    <row r="45">
      <c r="A45" s="3" t="inlineStr">
        <is>
          <t>Fair Value Measurement Inputs and Valuation Techniques [Line Items]</t>
        </is>
      </c>
      <c r="B45" s="4" t="inlineStr">
        <is>
          <t xml:space="preserve"> </t>
        </is>
      </c>
    </row>
    <row r="46">
      <c r="A46" s="4" t="inlineStr">
        <is>
          <t>Warrants, measurement input</t>
        </is>
      </c>
      <c r="B46" s="12" t="n">
        <v>0.4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Life360, Inc. (the “Company”) is a leading technology platform, based on market share of the family safety and location sharing app market, to locate the people, pets and things that matter most to families. The Company was incorporated in the State of Delaware in April 2007. The Company’s core offering, the Life360 mobile application, is now a market leading mobile application for families, with features that range from communications to driving safety and location sharing. The Company operates under a “freemium” model where its core offering is available to users at no charge, with three membership subscription options that are available but not required. The Company also generates revenue through monetization arrangements with certain commercial third parties (“Data Revenue Partners”) through Lead Gen and license agreements (including aggregated insights into the data collected from the Company’s user base). On September 1, 2021, the Company acquired all ownership interests of Jio, Inc (“Jiobit”). Jiobit is a provider of wearable location devices for young children, pets, and seniors. On January 5, 2022, the Company acquired all ownership interests of Tile, Inc. (“Tile”). Tile is a smart location company whose product includes a Bluetooth enabled device and related accessories that work in tandem with the Tile Application to enable its customers to locate lost or misplaced obje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Notes - Current and Non-Curren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onvertible notes, current:</t>
        </is>
      </c>
      <c r="B3" s="6" t="n">
        <v>3454</v>
      </c>
      <c r="C3" s="6" t="n">
        <v>4222</v>
      </c>
    </row>
    <row r="4">
      <c r="A4" s="4" t="inlineStr">
        <is>
          <t>Convertible notes, noncurrent:</t>
        </is>
      </c>
      <c r="B4" s="5" t="n">
        <v>3909</v>
      </c>
      <c r="C4" s="5" t="n">
        <v>8284</v>
      </c>
    </row>
    <row r="5">
      <c r="A5" s="4" t="inlineStr">
        <is>
          <t>Total convertible notes</t>
        </is>
      </c>
      <c r="B5" s="5" t="n">
        <v>7363</v>
      </c>
      <c r="C5" s="5" t="n">
        <v>12506</v>
      </c>
    </row>
    <row r="6">
      <c r="A6" s="4" t="inlineStr">
        <is>
          <t>July 2021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notes, noncurrent:</t>
        </is>
      </c>
      <c r="B8" s="5" t="n">
        <v>529</v>
      </c>
      <c r="C8" s="5" t="n">
        <v>213</v>
      </c>
    </row>
    <row r="9">
      <c r="A9" s="4" t="inlineStr">
        <is>
          <t>September 2021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s, current:</t>
        </is>
      </c>
      <c r="B11" s="5" t="n">
        <v>3405</v>
      </c>
      <c r="C11" s="5" t="n">
        <v>4160</v>
      </c>
    </row>
    <row r="12">
      <c r="A12" s="4" t="inlineStr">
        <is>
          <t>Convertible notes, noncurrent:</t>
        </is>
      </c>
      <c r="B12" s="5" t="n">
        <v>3356</v>
      </c>
      <c r="C12" s="5" t="n">
        <v>7947</v>
      </c>
    </row>
    <row r="13">
      <c r="A13" s="4" t="inlineStr">
        <is>
          <t>Revesting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notes, current:</t>
        </is>
      </c>
      <c r="B15" s="5" t="n">
        <v>49</v>
      </c>
      <c r="C15" s="5" t="n">
        <v>62</v>
      </c>
    </row>
    <row r="16">
      <c r="A16" s="4" t="inlineStr">
        <is>
          <t>Convertible notes, noncurrent:</t>
        </is>
      </c>
      <c r="B16" s="6" t="n">
        <v>24</v>
      </c>
      <c r="C16" s="6" t="n">
        <v>1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 Liability (Details) - USD ($) $ in Thousands</t>
        </is>
      </c>
      <c r="B1" s="2" t="inlineStr">
        <is>
          <t>Sep. 30, 2022</t>
        </is>
      </c>
      <c r="C1" s="2" t="inlineStr">
        <is>
          <t>Dec. 31, 2021</t>
        </is>
      </c>
      <c r="D1" s="2" t="inlineStr">
        <is>
          <t>Jul. 31, 2021</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Derivative liability</t>
        </is>
      </c>
      <c r="B3" s="6" t="n">
        <v>213</v>
      </c>
      <c r="C3" s="6" t="n">
        <v>1396</v>
      </c>
      <c r="D3" s="6" t="n">
        <v>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Purchase commitments</t>
        </is>
      </c>
      <c r="B3" s="9" t="n">
        <v>17.1</v>
      </c>
      <c r="C3" s="6"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mon Stock - Narrative (Details)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Common stock, authorized (in shares)</t>
        </is>
      </c>
      <c r="B3" s="5" t="n">
        <v>100000000</v>
      </c>
      <c r="C3" s="5" t="n">
        <v>100000000</v>
      </c>
    </row>
    <row r="4">
      <c r="A4" s="4" t="inlineStr">
        <is>
          <t>Common stock, par value (in usd per share)</t>
        </is>
      </c>
      <c r="B4" s="7" t="n">
        <v>0.001</v>
      </c>
      <c r="C4" s="7" t="n">
        <v>0.001</v>
      </c>
    </row>
    <row r="5">
      <c r="A5" s="4" t="inlineStr">
        <is>
          <t>Common stock subject to repurchase (in shares)</t>
        </is>
      </c>
      <c r="B5" s="5" t="n">
        <v>108592</v>
      </c>
      <c r="C5" s="5" t="n">
        <v>1085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on Stock - Shares Reserved for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Reserved shares of common stock (in shares)</t>
        </is>
      </c>
      <c r="B3" s="5" t="n">
        <v>16321328</v>
      </c>
      <c r="C3" s="5" t="n">
        <v>14525828</v>
      </c>
    </row>
    <row r="4">
      <c r="A4" s="4" t="inlineStr">
        <is>
          <t>Issuances under stock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in shares)</t>
        </is>
      </c>
      <c r="B6" s="5" t="n">
        <v>8249031</v>
      </c>
      <c r="C6" s="5" t="n">
        <v>6972376</v>
      </c>
    </row>
    <row r="7">
      <c r="A7" s="4" t="inlineStr">
        <is>
          <t>Issuances upon exercise of common stock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in shares)</t>
        </is>
      </c>
      <c r="B9" s="5" t="n">
        <v>137658</v>
      </c>
      <c r="C9" s="5" t="n">
        <v>272001</v>
      </c>
    </row>
    <row r="10">
      <c r="A10" s="4" t="inlineStr">
        <is>
          <t>Issuances upon vesting of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in shares)</t>
        </is>
      </c>
      <c r="B12" s="5" t="n">
        <v>6422809</v>
      </c>
      <c r="C12" s="5" t="n">
        <v>2523122</v>
      </c>
    </row>
    <row r="13">
      <c r="A13" s="4" t="inlineStr">
        <is>
          <t>Issuances of convertible not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in shares)</t>
        </is>
      </c>
      <c r="B15" s="5" t="n">
        <v>516758</v>
      </c>
      <c r="C15" s="5" t="n">
        <v>686926</v>
      </c>
    </row>
    <row r="16">
      <c r="A16" s="4" t="inlineStr">
        <is>
          <t>Shares reserved for shares available to be granted but not granted yet</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in shares)</t>
        </is>
      </c>
      <c r="B18" s="5" t="n">
        <v>995072</v>
      </c>
      <c r="C18" s="5" t="n">
        <v>40714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Warrants (Details) - $ / shares</t>
        </is>
      </c>
      <c r="B1" s="2" t="inlineStr">
        <is>
          <t>Sep. 30, 2022</t>
        </is>
      </c>
      <c r="C1" s="2" t="inlineStr">
        <is>
          <t>Dec. 31, 2021</t>
        </is>
      </c>
    </row>
    <row r="2">
      <c r="A2" s="3" t="inlineStr">
        <is>
          <t>Class of Warrant or Right [Line Items]</t>
        </is>
      </c>
      <c r="B2" s="4" t="inlineStr">
        <is>
          <t xml:space="preserve"> </t>
        </is>
      </c>
      <c r="C2" s="4" t="inlineStr">
        <is>
          <t xml:space="preserve"> </t>
        </is>
      </c>
    </row>
    <row r="3">
      <c r="A3" s="4" t="inlineStr">
        <is>
          <t>Number of shares to purchase under warrants (in shares)</t>
        </is>
      </c>
      <c r="B3" s="5" t="n">
        <v>137658</v>
      </c>
      <c r="C3" s="5" t="n">
        <v>272001</v>
      </c>
    </row>
    <row r="4">
      <c r="A4" s="4" t="inlineStr">
        <is>
          <t>Minimum</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or warrants (in usd per share)</t>
        </is>
      </c>
      <c r="B6" s="8" t="n">
        <v>0.01</v>
      </c>
      <c r="C6" s="4" t="inlineStr">
        <is>
          <t xml:space="preserve"> </t>
        </is>
      </c>
    </row>
    <row r="7">
      <c r="A7" s="4" t="inlineStr">
        <is>
          <t>Maximum</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e price or warrants (in usd per share)</t>
        </is>
      </c>
      <c r="B9" s="8" t="n">
        <v>11.96</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25" customWidth="1" min="6" max="6"/>
    <col width="14" customWidth="1" min="7" max="7"/>
  </cols>
  <sheetData>
    <row r="1">
      <c r="A1" s="1" t="inlineStr">
        <is>
          <t>Equity Incentive Plan - Narrative (Details) - USD ($)</t>
        </is>
      </c>
      <c r="D1" s="2" t="inlineStr">
        <is>
          <t>3 Months Ended</t>
        </is>
      </c>
      <c r="E1" s="2" t="inlineStr">
        <is>
          <t>9 Months Ended</t>
        </is>
      </c>
      <c r="F1" s="2" t="inlineStr">
        <is>
          <t>12 Months Ended</t>
        </is>
      </c>
    </row>
    <row r="2">
      <c r="B2" s="2" t="inlineStr">
        <is>
          <t>Jan. 05, 2022</t>
        </is>
      </c>
      <c r="C2" s="2" t="inlineStr">
        <is>
          <t>Sep. 01, 2021</t>
        </is>
      </c>
      <c r="D2" s="2" t="inlineStr">
        <is>
          <t>Jun. 30, 2022</t>
        </is>
      </c>
      <c r="E2" s="2" t="inlineStr">
        <is>
          <t>Sep. 30, 2022</t>
        </is>
      </c>
      <c r="F2" s="2" t="inlineStr">
        <is>
          <t>Dec. 31, 2021</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fair value percentage</t>
        </is>
      </c>
      <c r="B4" s="4" t="inlineStr">
        <is>
          <t xml:space="preserve"> </t>
        </is>
      </c>
      <c r="C4" s="4" t="inlineStr">
        <is>
          <t xml:space="preserve"> </t>
        </is>
      </c>
      <c r="D4" s="4" t="inlineStr">
        <is>
          <t xml:space="preserve"> </t>
        </is>
      </c>
      <c r="E4" s="10" t="n">
        <v>1</v>
      </c>
      <c r="F4" s="4" t="inlineStr">
        <is>
          <t xml:space="preserve"> </t>
        </is>
      </c>
      <c r="G4" s="4" t="inlineStr">
        <is>
          <t xml:space="preserve"> </t>
        </is>
      </c>
    </row>
    <row r="5">
      <c r="A5" s="4" t="inlineStr">
        <is>
          <t>Vesting period</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row>
    <row r="6">
      <c r="A6" s="4" t="inlineStr">
        <is>
          <t>Expiration period</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row>
    <row r="7">
      <c r="A7" s="4" t="inlineStr">
        <is>
          <t>Shares authorized for issuance (in shares)</t>
        </is>
      </c>
      <c r="B7" s="4" t="inlineStr">
        <is>
          <t xml:space="preserve"> </t>
        </is>
      </c>
      <c r="C7" s="4" t="inlineStr">
        <is>
          <t xml:space="preserve"> </t>
        </is>
      </c>
      <c r="D7" s="4" t="inlineStr">
        <is>
          <t xml:space="preserve"> </t>
        </is>
      </c>
      <c r="E7" s="5" t="n">
        <v>27294447</v>
      </c>
      <c r="F7" s="4" t="inlineStr">
        <is>
          <t xml:space="preserve"> </t>
        </is>
      </c>
      <c r="G7" s="4" t="inlineStr">
        <is>
          <t xml:space="preserve"> </t>
        </is>
      </c>
    </row>
    <row r="8">
      <c r="A8" s="4" t="inlineStr">
        <is>
          <t>Shares available for issuance (in shares)</t>
        </is>
      </c>
      <c r="B8" s="4" t="inlineStr">
        <is>
          <t xml:space="preserve"> </t>
        </is>
      </c>
      <c r="C8" s="4" t="inlineStr">
        <is>
          <t xml:space="preserve"> </t>
        </is>
      </c>
      <c r="D8" s="4" t="inlineStr">
        <is>
          <t xml:space="preserve"> </t>
        </is>
      </c>
      <c r="E8" s="5" t="n">
        <v>995072</v>
      </c>
      <c r="F8" s="4" t="inlineStr">
        <is>
          <t xml:space="preserve"> </t>
        </is>
      </c>
      <c r="G8" s="4" t="inlineStr">
        <is>
          <t xml:space="preserve"> </t>
        </is>
      </c>
    </row>
    <row r="9">
      <c r="A9" s="4" t="inlineStr">
        <is>
          <t>Stock options granted, weighted average grant date fair value (in usd per share)</t>
        </is>
      </c>
      <c r="B9" s="4" t="inlineStr">
        <is>
          <t xml:space="preserve"> </t>
        </is>
      </c>
      <c r="C9" s="4" t="inlineStr">
        <is>
          <t xml:space="preserve"> </t>
        </is>
      </c>
      <c r="D9" s="4" t="inlineStr">
        <is>
          <t xml:space="preserve"> </t>
        </is>
      </c>
      <c r="E9" s="8" t="n">
        <v>8.33</v>
      </c>
      <c r="F9" s="4" t="inlineStr">
        <is>
          <t xml:space="preserve"> </t>
        </is>
      </c>
      <c r="G9" s="4" t="inlineStr">
        <is>
          <t xml:space="preserve"> </t>
        </is>
      </c>
    </row>
    <row r="10">
      <c r="A10" s="4" t="inlineStr">
        <is>
          <t>Intrinsic value (in usd per share)</t>
        </is>
      </c>
      <c r="B10" s="4" t="inlineStr">
        <is>
          <t xml:space="preserve"> </t>
        </is>
      </c>
      <c r="C10" s="4" t="inlineStr">
        <is>
          <t xml:space="preserve"> </t>
        </is>
      </c>
      <c r="D10" s="4" t="inlineStr">
        <is>
          <t xml:space="preserve"> </t>
        </is>
      </c>
      <c r="E10" s="8" t="n">
        <v>9.51</v>
      </c>
      <c r="F10" s="4" t="inlineStr">
        <is>
          <t xml:space="preserve"> </t>
        </is>
      </c>
      <c r="G10" s="4" t="inlineStr">
        <is>
          <t xml:space="preserve"> </t>
        </is>
      </c>
    </row>
    <row r="11">
      <c r="A11" s="4" t="inlineStr">
        <is>
          <t>Consideration, indemnity escrow, term</t>
        </is>
      </c>
      <c r="B11" s="4" t="inlineStr">
        <is>
          <t xml:space="preserve"> </t>
        </is>
      </c>
      <c r="C11" s="4" t="inlineStr">
        <is>
          <t xml:space="preserve"> </t>
        </is>
      </c>
      <c r="D11" s="4" t="inlineStr">
        <is>
          <t xml:space="preserve"> </t>
        </is>
      </c>
      <c r="E11" s="4" t="inlineStr">
        <is>
          <t>15 months</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e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 period</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row>
    <row r="18">
      <c r="A18" s="4" t="inlineStr">
        <is>
          <t>Jiob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indemnity escrow, term</t>
        </is>
      </c>
      <c r="B20" s="4" t="inlineStr">
        <is>
          <t xml:space="preserve"> </t>
        </is>
      </c>
      <c r="C20" s="4" t="inlineStr">
        <is>
          <t>15 months</t>
        </is>
      </c>
      <c r="D20" s="4" t="inlineStr">
        <is>
          <t xml:space="preserve"> </t>
        </is>
      </c>
      <c r="E20" s="4" t="inlineStr">
        <is>
          <t xml:space="preserve"> </t>
        </is>
      </c>
      <c r="F20" s="4" t="inlineStr">
        <is>
          <t xml:space="preserve"> </t>
        </is>
      </c>
      <c r="G20" s="4" t="inlineStr">
        <is>
          <t xml:space="preserve"> </t>
        </is>
      </c>
    </row>
    <row r="21">
      <c r="A21" s="4" t="inlineStr">
        <is>
          <t>Transaction related expenses</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row>
    <row r="22">
      <c r="A22" s="4" t="inlineStr">
        <is>
          <t>Ti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cluded consideration, share-based compensation (in shares)</t>
        </is>
      </c>
      <c r="B24" s="5" t="n">
        <v>149934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s forfeited (in shares)</t>
        </is>
      </c>
      <c r="B25" s="4" t="inlineStr">
        <is>
          <t xml:space="preserve"> </t>
        </is>
      </c>
      <c r="C25" s="4" t="inlineStr">
        <is>
          <t xml:space="preserve"> </t>
        </is>
      </c>
      <c r="D25" s="5" t="n">
        <v>787446</v>
      </c>
      <c r="E25" s="4" t="inlineStr">
        <is>
          <t xml:space="preserve"> </t>
        </is>
      </c>
      <c r="F25" s="4" t="inlineStr">
        <is>
          <t xml:space="preserve"> </t>
        </is>
      </c>
      <c r="G25" s="4" t="inlineStr">
        <is>
          <t xml:space="preserve"> </t>
        </is>
      </c>
    </row>
    <row r="26">
      <c r="A26" s="4" t="inlineStr">
        <is>
          <t>Excluded consideration, shares granted (in shares)</t>
        </is>
      </c>
      <c r="B26" s="5" t="n">
        <v>156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consideration (in shares)</t>
        </is>
      </c>
      <c r="B27" s="5" t="n">
        <v>69467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consideration</t>
        </is>
      </c>
      <c r="B28" s="6" t="n">
        <v>137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indemnity escrow (in shares)</t>
        </is>
      </c>
      <c r="B29" s="5" t="n">
        <v>8436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indemnity escrow, term</t>
        </is>
      </c>
      <c r="B30" s="4" t="inlineStr">
        <is>
          <t>15 month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nsaction related expenses</t>
        </is>
      </c>
      <c r="B31" s="6" t="n">
        <v>17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10% Stockhol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 date fair value percentage</t>
        </is>
      </c>
      <c r="B34" s="4" t="inlineStr">
        <is>
          <t xml:space="preserve"> </t>
        </is>
      </c>
      <c r="C34" s="4" t="inlineStr">
        <is>
          <t xml:space="preserve"> </t>
        </is>
      </c>
      <c r="D34" s="4" t="inlineStr">
        <is>
          <t xml:space="preserve"> </t>
        </is>
      </c>
      <c r="E34" s="10" t="n">
        <v>1.1</v>
      </c>
      <c r="F34" s="4" t="inlineStr">
        <is>
          <t xml:space="preserve"> </t>
        </is>
      </c>
      <c r="G34" s="4" t="inlineStr">
        <is>
          <t xml:space="preserve"> </t>
        </is>
      </c>
    </row>
    <row r="35">
      <c r="A35" s="4" t="inlineStr">
        <is>
          <t>Expiration period</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row>
    <row r="36">
      <c r="A36" s="4" t="inlineStr">
        <is>
          <t>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row>
    <row r="39">
      <c r="A39" s="4" t="inlineStr">
        <is>
          <t>Unrecognized compensation expense, period for recognition</t>
        </is>
      </c>
      <c r="B39" s="4" t="inlineStr">
        <is>
          <t xml:space="preserve"> </t>
        </is>
      </c>
      <c r="C39" s="4" t="inlineStr">
        <is>
          <t xml:space="preserve"> </t>
        </is>
      </c>
      <c r="D39" s="4" t="inlineStr">
        <is>
          <t xml:space="preserve"> </t>
        </is>
      </c>
      <c r="E39" s="4" t="inlineStr">
        <is>
          <t>3 years</t>
        </is>
      </c>
      <c r="F39" s="4" t="inlineStr">
        <is>
          <t>2 years 7 months 6 days</t>
        </is>
      </c>
      <c r="G39" s="4" t="inlineStr">
        <is>
          <t xml:space="preserve"> </t>
        </is>
      </c>
    </row>
    <row r="40">
      <c r="A40" s="4" t="inlineStr">
        <is>
          <t>Unrecognized compensation expense, stock options</t>
        </is>
      </c>
      <c r="B40" s="4" t="inlineStr">
        <is>
          <t xml:space="preserve"> </t>
        </is>
      </c>
      <c r="C40" s="4" t="inlineStr">
        <is>
          <t xml:space="preserve"> </t>
        </is>
      </c>
      <c r="D40" s="4" t="inlineStr">
        <is>
          <t xml:space="preserve"> </t>
        </is>
      </c>
      <c r="E40" s="6" t="n">
        <v>10900000</v>
      </c>
      <c r="F40" s="6" t="n">
        <v>7000000</v>
      </c>
      <c r="G40" s="4" t="inlineStr">
        <is>
          <t xml:space="preserve"> </t>
        </is>
      </c>
    </row>
    <row r="41">
      <c r="A41" s="4" t="inlineStr">
        <is>
          <t>Stock options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t>
        </is>
      </c>
      <c r="B43" s="4" t="inlineStr">
        <is>
          <t xml:space="preserve"> </t>
        </is>
      </c>
      <c r="C43" s="4" t="inlineStr">
        <is>
          <t xml:space="preserve"> </t>
        </is>
      </c>
      <c r="D43" s="4" t="inlineStr">
        <is>
          <t xml:space="preserve"> </t>
        </is>
      </c>
      <c r="E43" s="10" t="n">
        <v>0.25</v>
      </c>
      <c r="F43" s="4" t="inlineStr">
        <is>
          <t xml:space="preserve"> </t>
        </is>
      </c>
      <c r="G43" s="4" t="inlineStr">
        <is>
          <t xml:space="preserve"> </t>
        </is>
      </c>
    </row>
    <row r="44">
      <c r="A44" s="4" t="inlineStr">
        <is>
          <t>Stock options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centage, monthly</t>
        </is>
      </c>
      <c r="B46" s="4" t="inlineStr">
        <is>
          <t xml:space="preserve"> </t>
        </is>
      </c>
      <c r="C46" s="4" t="inlineStr">
        <is>
          <t xml:space="preserve"> </t>
        </is>
      </c>
      <c r="D46" s="4" t="inlineStr">
        <is>
          <t xml:space="preserve"> </t>
        </is>
      </c>
      <c r="E46" s="11" t="n">
        <v>0.0208</v>
      </c>
      <c r="F46" s="4" t="inlineStr">
        <is>
          <t xml:space="preserve"> </t>
        </is>
      </c>
      <c r="G46" s="4" t="inlineStr">
        <is>
          <t xml:space="preserve"> </t>
        </is>
      </c>
    </row>
    <row r="47">
      <c r="A47" s="4" t="inlineStr">
        <is>
          <t>Stock options | Jiob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recognized compensation expense, period for recognition</t>
        </is>
      </c>
      <c r="B49" s="4" t="inlineStr">
        <is>
          <t xml:space="preserve"> </t>
        </is>
      </c>
      <c r="C49" s="4" t="inlineStr">
        <is>
          <t xml:space="preserve"> </t>
        </is>
      </c>
      <c r="D49" s="4" t="inlineStr">
        <is>
          <t xml:space="preserve"> </t>
        </is>
      </c>
      <c r="E49" s="4" t="inlineStr">
        <is>
          <t>2 years 1 month 6 days</t>
        </is>
      </c>
      <c r="F49" s="4" t="inlineStr">
        <is>
          <t>2 years</t>
        </is>
      </c>
      <c r="G49" s="4" t="inlineStr">
        <is>
          <t xml:space="preserve"> </t>
        </is>
      </c>
    </row>
    <row r="50">
      <c r="A50" s="4" t="inlineStr">
        <is>
          <t>Excluded consideration, share-based compensation (in shares)</t>
        </is>
      </c>
      <c r="B50" s="4" t="inlineStr">
        <is>
          <t xml:space="preserve"> </t>
        </is>
      </c>
      <c r="C50" s="5" t="n">
        <v>43083</v>
      </c>
      <c r="D50" s="4" t="inlineStr">
        <is>
          <t xml:space="preserve"> </t>
        </is>
      </c>
      <c r="E50" s="4" t="inlineStr">
        <is>
          <t xml:space="preserve"> </t>
        </is>
      </c>
      <c r="F50" s="4" t="inlineStr">
        <is>
          <t xml:space="preserve"> </t>
        </is>
      </c>
      <c r="G50" s="4" t="inlineStr">
        <is>
          <t xml:space="preserve"> </t>
        </is>
      </c>
    </row>
    <row r="51">
      <c r="A51" s="4" t="inlineStr">
        <is>
          <t>Excluded consideration, share-based compensation</t>
        </is>
      </c>
      <c r="B51" s="4" t="inlineStr">
        <is>
          <t xml:space="preserve"> </t>
        </is>
      </c>
      <c r="C51" s="6" t="n">
        <v>500000</v>
      </c>
      <c r="D51" s="4" t="inlineStr">
        <is>
          <t xml:space="preserve"> </t>
        </is>
      </c>
      <c r="E51" s="4" t="inlineStr">
        <is>
          <t xml:space="preserve"> </t>
        </is>
      </c>
      <c r="F51" s="4" t="inlineStr">
        <is>
          <t xml:space="preserve"> </t>
        </is>
      </c>
      <c r="G51" s="4" t="inlineStr">
        <is>
          <t xml:space="preserve"> </t>
        </is>
      </c>
    </row>
    <row r="52">
      <c r="A52" s="4" t="inlineStr">
        <is>
          <t>Unrecognized compensation expense, stock options</t>
        </is>
      </c>
      <c r="B52" s="4" t="inlineStr">
        <is>
          <t xml:space="preserve"> </t>
        </is>
      </c>
      <c r="C52" s="4" t="inlineStr">
        <is>
          <t xml:space="preserve"> </t>
        </is>
      </c>
      <c r="D52" s="4" t="inlineStr">
        <is>
          <t xml:space="preserve"> </t>
        </is>
      </c>
      <c r="E52" s="6" t="n">
        <v>200000</v>
      </c>
      <c r="F52" s="6" t="n">
        <v>500000</v>
      </c>
      <c r="G52" s="4" t="inlineStr">
        <is>
          <t xml:space="preserve"> </t>
        </is>
      </c>
    </row>
    <row r="53">
      <c r="A53" s="4" t="inlineStr">
        <is>
          <t>Stock options | Ti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cluded consideration, share-based compensation (in shares)</t>
        </is>
      </c>
      <c r="B55" s="5" t="n">
        <v>3873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cluded consideration, share-based compensation</t>
        </is>
      </c>
      <c r="B56" s="6" t="n">
        <v>4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erminated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piration period</t>
        </is>
      </c>
      <c r="B59" s="4" t="inlineStr">
        <is>
          <t xml:space="preserve"> </t>
        </is>
      </c>
      <c r="C59" s="4" t="inlineStr">
        <is>
          <t xml:space="preserve"> </t>
        </is>
      </c>
      <c r="D59" s="4" t="inlineStr">
        <is>
          <t xml:space="preserve"> </t>
        </is>
      </c>
      <c r="E59" s="4" t="inlineStr">
        <is>
          <t>3 months</t>
        </is>
      </c>
      <c r="F59" s="4" t="inlineStr">
        <is>
          <t xml:space="preserve"> </t>
        </is>
      </c>
      <c r="G59" s="4" t="inlineStr">
        <is>
          <t xml:space="preserve"> </t>
        </is>
      </c>
    </row>
    <row r="60">
      <c r="A60" s="4" t="inlineStr">
        <is>
          <t>Restricted stock | Jiob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t>
        </is>
      </c>
      <c r="B62" s="4" t="inlineStr">
        <is>
          <t xml:space="preserve"> </t>
        </is>
      </c>
      <c r="C62" s="4" t="inlineStr">
        <is>
          <t>3 years</t>
        </is>
      </c>
      <c r="D62" s="4" t="inlineStr">
        <is>
          <t xml:space="preserve"> </t>
        </is>
      </c>
      <c r="E62" s="4" t="inlineStr">
        <is>
          <t xml:space="preserve"> </t>
        </is>
      </c>
      <c r="F62" s="4" t="inlineStr">
        <is>
          <t xml:space="preserve"> </t>
        </is>
      </c>
      <c r="G62" s="4" t="inlineStr">
        <is>
          <t xml:space="preserve"> </t>
        </is>
      </c>
    </row>
    <row r="63">
      <c r="A63" s="4" t="inlineStr">
        <is>
          <t>Excluded consideration, revesting stock (in shares)</t>
        </is>
      </c>
      <c r="B63" s="4" t="inlineStr">
        <is>
          <t xml:space="preserve"> </t>
        </is>
      </c>
      <c r="C63" s="5" t="n">
        <v>91217</v>
      </c>
      <c r="D63" s="4" t="inlineStr">
        <is>
          <t xml:space="preserve"> </t>
        </is>
      </c>
      <c r="E63" s="4" t="inlineStr">
        <is>
          <t xml:space="preserve"> </t>
        </is>
      </c>
      <c r="F63" s="4" t="inlineStr">
        <is>
          <t xml:space="preserve"> </t>
        </is>
      </c>
      <c r="G63" s="4" t="inlineStr">
        <is>
          <t xml:space="preserve"> </t>
        </is>
      </c>
    </row>
    <row r="64">
      <c r="A64" s="4" t="inlineStr">
        <is>
          <t>Excluded consideration, revesting stock</t>
        </is>
      </c>
      <c r="B64" s="4" t="inlineStr">
        <is>
          <t xml:space="preserve"> </t>
        </is>
      </c>
      <c r="C64" s="6" t="n">
        <v>1900000</v>
      </c>
      <c r="D64" s="4" t="inlineStr">
        <is>
          <t xml:space="preserve"> </t>
        </is>
      </c>
      <c r="E64" s="4" t="inlineStr">
        <is>
          <t xml:space="preserve"> </t>
        </is>
      </c>
      <c r="F64" s="4" t="inlineStr">
        <is>
          <t xml:space="preserve"> </t>
        </is>
      </c>
      <c r="G64" s="4" t="inlineStr">
        <is>
          <t xml:space="preserve"> </t>
        </is>
      </c>
    </row>
    <row r="65">
      <c r="A65" s="4" t="inlineStr">
        <is>
          <t>Unrecognized compensation expense, other awards</t>
        </is>
      </c>
      <c r="B65" s="4" t="inlineStr">
        <is>
          <t xml:space="preserve"> </t>
        </is>
      </c>
      <c r="C65" s="4" t="inlineStr">
        <is>
          <t xml:space="preserve"> </t>
        </is>
      </c>
      <c r="D65" s="4" t="inlineStr">
        <is>
          <t xml:space="preserve"> </t>
        </is>
      </c>
      <c r="E65" s="6" t="n">
        <v>200000</v>
      </c>
      <c r="F65" s="6" t="n">
        <v>1700000</v>
      </c>
      <c r="G65" s="4" t="inlineStr">
        <is>
          <t xml:space="preserve"> </t>
        </is>
      </c>
    </row>
    <row r="66">
      <c r="A66" s="4" t="inlineStr">
        <is>
          <t>Unrecognized compensation expense, period for recognition</t>
        </is>
      </c>
      <c r="B66" s="4" t="inlineStr">
        <is>
          <t xml:space="preserve"> </t>
        </is>
      </c>
      <c r="C66" s="4" t="inlineStr">
        <is>
          <t xml:space="preserve"> </t>
        </is>
      </c>
      <c r="D66" s="4" t="inlineStr">
        <is>
          <t xml:space="preserve"> </t>
        </is>
      </c>
      <c r="E66" s="4" t="inlineStr">
        <is>
          <t>1 year 10 months 24 days</t>
        </is>
      </c>
      <c r="F66" s="4" t="inlineStr">
        <is>
          <t>2 years 8 months 12 days</t>
        </is>
      </c>
      <c r="G66" s="4" t="inlineStr">
        <is>
          <t xml:space="preserve"> </t>
        </is>
      </c>
    </row>
    <row r="67">
      <c r="A67" s="4" t="inlineStr">
        <is>
          <t>Restricted stock | Ti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nrecognized compensation expense, other awards</t>
        </is>
      </c>
      <c r="B69" s="4" t="inlineStr">
        <is>
          <t xml:space="preserve"> </t>
        </is>
      </c>
      <c r="C69" s="4" t="inlineStr">
        <is>
          <t xml:space="preserve"> </t>
        </is>
      </c>
      <c r="D69" s="4" t="inlineStr">
        <is>
          <t xml:space="preserve"> </t>
        </is>
      </c>
      <c r="E69" s="6" t="n">
        <v>81100</v>
      </c>
      <c r="F69" s="4" t="inlineStr">
        <is>
          <t xml:space="preserve"> </t>
        </is>
      </c>
      <c r="G69" s="4" t="inlineStr">
        <is>
          <t xml:space="preserve"> </t>
        </is>
      </c>
    </row>
    <row r="70">
      <c r="A70" s="4" t="inlineStr">
        <is>
          <t>Unrecognized compensation expense, period for recognition</t>
        </is>
      </c>
      <c r="B70" s="4" t="inlineStr">
        <is>
          <t xml:space="preserve"> </t>
        </is>
      </c>
      <c r="C70" s="4" t="inlineStr">
        <is>
          <t xml:space="preserve"> </t>
        </is>
      </c>
      <c r="D70" s="4" t="inlineStr">
        <is>
          <t xml:space="preserve"> </t>
        </is>
      </c>
      <c r="E70" s="4" t="inlineStr">
        <is>
          <t>1 year 9 months 18 days</t>
        </is>
      </c>
      <c r="F70" s="4" t="inlineStr">
        <is>
          <t xml:space="preserve"> </t>
        </is>
      </c>
      <c r="G70" s="4" t="inlineStr">
        <is>
          <t xml:space="preserve"> </t>
        </is>
      </c>
    </row>
    <row r="71">
      <c r="A71" s="4" t="inlineStr">
        <is>
          <t>Grants in period, aggregate fair value</t>
        </is>
      </c>
      <c r="B71" s="4" t="inlineStr">
        <is>
          <t xml:space="preserve"> </t>
        </is>
      </c>
      <c r="C71" s="4" t="inlineStr">
        <is>
          <t xml:space="preserve"> </t>
        </is>
      </c>
      <c r="D71" s="4" t="inlineStr">
        <is>
          <t xml:space="preserve"> </t>
        </is>
      </c>
      <c r="E71" s="6" t="n">
        <v>30000</v>
      </c>
      <c r="F71" s="4" t="inlineStr">
        <is>
          <t xml:space="preserve"> </t>
        </is>
      </c>
      <c r="G71" s="4" t="inlineStr">
        <is>
          <t xml:space="preserve"> </t>
        </is>
      </c>
    </row>
    <row r="72">
      <c r="A72" s="4" t="inlineStr">
        <is>
          <t>Service period</t>
        </is>
      </c>
      <c r="B72" s="4" t="inlineStr">
        <is>
          <t xml:space="preserve"> </t>
        </is>
      </c>
      <c r="C72" s="4" t="inlineStr">
        <is>
          <t xml:space="preserve"> </t>
        </is>
      </c>
      <c r="D72" s="4" t="inlineStr">
        <is>
          <t xml:space="preserve"> </t>
        </is>
      </c>
      <c r="E72" s="4" t="inlineStr">
        <is>
          <t>30 months</t>
        </is>
      </c>
      <c r="F72" s="4" t="inlineStr">
        <is>
          <t xml:space="preserve"> </t>
        </is>
      </c>
      <c r="G72" s="4" t="inlineStr">
        <is>
          <t xml:space="preserve"> </t>
        </is>
      </c>
    </row>
    <row r="73">
      <c r="A73" s="4" t="inlineStr">
        <is>
          <t>Restricted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nrecognized compensation expense, other awards</t>
        </is>
      </c>
      <c r="B75" s="4" t="inlineStr">
        <is>
          <t xml:space="preserve"> </t>
        </is>
      </c>
      <c r="C75" s="4" t="inlineStr">
        <is>
          <t xml:space="preserve"> </t>
        </is>
      </c>
      <c r="D75" s="4" t="inlineStr">
        <is>
          <t xml:space="preserve"> </t>
        </is>
      </c>
      <c r="E75" s="4" t="inlineStr">
        <is>
          <t xml:space="preserve"> </t>
        </is>
      </c>
      <c r="F75" s="6" t="n">
        <v>26600000</v>
      </c>
      <c r="G75" s="6" t="n">
        <v>51900000</v>
      </c>
    </row>
    <row r="76">
      <c r="A76" s="4" t="inlineStr">
        <is>
          <t>Unrecognized compensation expense, period for recognition</t>
        </is>
      </c>
      <c r="B76" s="4" t="inlineStr">
        <is>
          <t xml:space="preserve"> </t>
        </is>
      </c>
      <c r="C76" s="4" t="inlineStr">
        <is>
          <t xml:space="preserve"> </t>
        </is>
      </c>
      <c r="D76" s="4" t="inlineStr">
        <is>
          <t xml:space="preserve"> </t>
        </is>
      </c>
      <c r="E76" s="4" t="inlineStr">
        <is>
          <t>2 years 8 months 12 days</t>
        </is>
      </c>
      <c r="F76" s="4" t="inlineStr">
        <is>
          <t>3 years 2 months 12 days</t>
        </is>
      </c>
      <c r="G76" s="4" t="inlineStr">
        <is>
          <t xml:space="preserve"> </t>
        </is>
      </c>
    </row>
    <row r="77">
      <c r="A77" s="4" t="inlineStr">
        <is>
          <t>Awards forfeited (in shares)</t>
        </is>
      </c>
      <c r="B77" s="4" t="inlineStr">
        <is>
          <t xml:space="preserve"> </t>
        </is>
      </c>
      <c r="C77" s="4" t="inlineStr">
        <is>
          <t xml:space="preserve"> </t>
        </is>
      </c>
      <c r="D77" s="4" t="inlineStr">
        <is>
          <t xml:space="preserve"> </t>
        </is>
      </c>
      <c r="E77" s="5" t="n">
        <v>1641314</v>
      </c>
      <c r="F77" s="4" t="inlineStr">
        <is>
          <t xml:space="preserve"> </t>
        </is>
      </c>
      <c r="G77" s="4" t="inlineStr">
        <is>
          <t xml:space="preserve"> </t>
        </is>
      </c>
    </row>
    <row r="78">
      <c r="A78" s="4" t="inlineStr">
        <is>
          <t>Restricted stock units | Ti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Unrecognized compensation expense, other awards</t>
        </is>
      </c>
      <c r="B80" s="4" t="inlineStr">
        <is>
          <t xml:space="preserve"> </t>
        </is>
      </c>
      <c r="C80" s="4" t="inlineStr">
        <is>
          <t xml:space="preserve"> </t>
        </is>
      </c>
      <c r="D80" s="4" t="inlineStr">
        <is>
          <t xml:space="preserve"> </t>
        </is>
      </c>
      <c r="E80" s="6" t="n">
        <v>6900000</v>
      </c>
      <c r="F80" s="4" t="inlineStr">
        <is>
          <t xml:space="preserve"> </t>
        </is>
      </c>
      <c r="G80" s="4" t="inlineStr">
        <is>
          <t xml:space="preserve"> </t>
        </is>
      </c>
    </row>
    <row r="81">
      <c r="A81" s="4" t="inlineStr">
        <is>
          <t>Unrecognized compensation expense, period for recognition</t>
        </is>
      </c>
      <c r="B81" s="4" t="inlineStr">
        <is>
          <t xml:space="preserve"> </t>
        </is>
      </c>
      <c r="C81" s="4" t="inlineStr">
        <is>
          <t xml:space="preserve"> </t>
        </is>
      </c>
      <c r="D81" s="4" t="inlineStr">
        <is>
          <t xml:space="preserve"> </t>
        </is>
      </c>
      <c r="E81" s="4" t="inlineStr">
        <is>
          <t>1 year 8 months 12 days</t>
        </is>
      </c>
      <c r="F81" s="4" t="inlineStr">
        <is>
          <t xml:space="preserve"> </t>
        </is>
      </c>
      <c r="G81" s="4" t="inlineStr">
        <is>
          <t xml:space="preserve"> </t>
        </is>
      </c>
    </row>
    <row r="82">
      <c r="A82" s="4" t="inlineStr">
        <is>
          <t>Excluded consideration, share-based compensation (in shares)</t>
        </is>
      </c>
      <c r="B82" s="5" t="n">
        <v>1499349</v>
      </c>
      <c r="C82" s="4" t="inlineStr">
        <is>
          <t xml:space="preserve"> </t>
        </is>
      </c>
      <c r="D82" s="4" t="inlineStr">
        <is>
          <t xml:space="preserve"> </t>
        </is>
      </c>
      <c r="E82" s="5" t="n">
        <v>711903</v>
      </c>
      <c r="F82" s="4" t="inlineStr">
        <is>
          <t xml:space="preserve"> </t>
        </is>
      </c>
      <c r="G82" s="4" t="inlineStr">
        <is>
          <t xml:space="preserve"> </t>
        </is>
      </c>
    </row>
    <row r="83">
      <c r="A83" s="4" t="inlineStr">
        <is>
          <t>Excluded consideration, share-based compensation</t>
        </is>
      </c>
      <c r="B83" s="6" t="n">
        <v>296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stricted stock units | Til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esting period</t>
        </is>
      </c>
      <c r="B86" s="4" t="inlineStr">
        <is>
          <t xml:space="preserve"> </t>
        </is>
      </c>
      <c r="C86" s="4" t="inlineStr">
        <is>
          <t xml:space="preserve"> </t>
        </is>
      </c>
      <c r="D86" s="4" t="inlineStr">
        <is>
          <t xml:space="preserve"> </t>
        </is>
      </c>
      <c r="E86" s="4" t="inlineStr">
        <is>
          <t>2 years</t>
        </is>
      </c>
      <c r="F86" s="4" t="inlineStr">
        <is>
          <t xml:space="preserve"> </t>
        </is>
      </c>
      <c r="G86" s="4" t="inlineStr">
        <is>
          <t xml:space="preserve"> </t>
        </is>
      </c>
    </row>
    <row r="87">
      <c r="A87" s="4" t="inlineStr">
        <is>
          <t>Restricted stock units | Til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Vesting period</t>
        </is>
      </c>
      <c r="B89" s="4" t="inlineStr">
        <is>
          <t xml:space="preserve"> </t>
        </is>
      </c>
      <c r="C89" s="4" t="inlineStr">
        <is>
          <t xml:space="preserve"> </t>
        </is>
      </c>
      <c r="D89" s="4" t="inlineStr">
        <is>
          <t xml:space="preserve"> </t>
        </is>
      </c>
      <c r="E89" s="4" t="inlineStr">
        <is>
          <t>4 years</t>
        </is>
      </c>
      <c r="F89" s="4" t="inlineStr">
        <is>
          <t xml:space="preserve"> </t>
        </is>
      </c>
      <c r="G89" s="4" t="inlineStr">
        <is>
          <t xml:space="preserve"> </t>
        </is>
      </c>
    </row>
    <row r="90">
      <c r="A90" s="4" t="inlineStr">
        <is>
          <t>Performance shares | Ti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Vesting period</t>
        </is>
      </c>
      <c r="B92" s="4" t="inlineStr">
        <is>
          <t>2 year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xcluded consideration, share-based compensation (in shares)</t>
        </is>
      </c>
      <c r="B93" s="5" t="n">
        <v>787446</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xcluded consideration, share-based compensation</t>
        </is>
      </c>
      <c r="B94" s="6" t="n">
        <v>15600000</v>
      </c>
      <c r="C94" s="4" t="inlineStr">
        <is>
          <t xml:space="preserve"> </t>
        </is>
      </c>
      <c r="D94" s="4" t="inlineStr">
        <is>
          <t xml:space="preserve"> </t>
        </is>
      </c>
      <c r="E94" s="4" t="inlineStr">
        <is>
          <t xml:space="preserve"> </t>
        </is>
      </c>
      <c r="F94" s="4" t="inlineStr">
        <is>
          <t xml:space="preserve"> </t>
        </is>
      </c>
      <c r="G9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 -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Shares Underlying Outstanding Options</t>
        </is>
      </c>
      <c r="B3" s="4" t="inlineStr">
        <is>
          <t xml:space="preserve"> </t>
        </is>
      </c>
      <c r="C3" s="4" t="inlineStr">
        <is>
          <t xml:space="preserve"> </t>
        </is>
      </c>
    </row>
    <row r="4">
      <c r="A4" s="4" t="inlineStr">
        <is>
          <t>Balance (in shares) | shares</t>
        </is>
      </c>
      <c r="B4" s="5" t="n">
        <v>6972376</v>
      </c>
      <c r="C4" s="4" t="inlineStr">
        <is>
          <t xml:space="preserve"> </t>
        </is>
      </c>
    </row>
    <row r="5">
      <c r="A5" s="4" t="inlineStr">
        <is>
          <t>Options granted (in shares) | shares</t>
        </is>
      </c>
      <c r="B5" s="5" t="n">
        <v>1908934</v>
      </c>
      <c r="C5" s="4" t="inlineStr">
        <is>
          <t xml:space="preserve"> </t>
        </is>
      </c>
    </row>
    <row r="6">
      <c r="A6" s="4" t="inlineStr">
        <is>
          <t>Options exercised (in shares) | shares</t>
        </is>
      </c>
      <c r="B6" s="5" t="n">
        <v>-393378</v>
      </c>
      <c r="C6" s="4" t="inlineStr">
        <is>
          <t xml:space="preserve"> </t>
        </is>
      </c>
    </row>
    <row r="7">
      <c r="A7" s="4" t="inlineStr">
        <is>
          <t>Options cancelled/forfeited (in shares) | shares</t>
        </is>
      </c>
      <c r="B7" s="5" t="n">
        <v>-238901</v>
      </c>
      <c r="C7" s="4" t="inlineStr">
        <is>
          <t xml:space="preserve"> </t>
        </is>
      </c>
    </row>
    <row r="8">
      <c r="A8" s="4" t="inlineStr">
        <is>
          <t>Balance (in shares) | shares</t>
        </is>
      </c>
      <c r="B8" s="5" t="n">
        <v>8249031</v>
      </c>
      <c r="C8" s="5" t="n">
        <v>6972376</v>
      </c>
    </row>
    <row r="9">
      <c r="A9" s="4" t="inlineStr">
        <is>
          <t>Exercisable (in shares) | shares</t>
        </is>
      </c>
      <c r="B9" s="5" t="n">
        <v>5357424</v>
      </c>
      <c r="C9" s="4" t="inlineStr">
        <is>
          <t xml:space="preserve"> </t>
        </is>
      </c>
    </row>
    <row r="10">
      <c r="A10" s="3" t="inlineStr">
        <is>
          <t>Weighted Average Exercise Price Per Share</t>
        </is>
      </c>
      <c r="B10" s="4" t="inlineStr">
        <is>
          <t xml:space="preserve"> </t>
        </is>
      </c>
      <c r="C10" s="4" t="inlineStr">
        <is>
          <t xml:space="preserve"> </t>
        </is>
      </c>
    </row>
    <row r="11">
      <c r="A11" s="4" t="inlineStr">
        <is>
          <t>Balance (in usd per share) | $ / shares</t>
        </is>
      </c>
      <c r="B11" s="8" t="n">
        <v>5.61</v>
      </c>
      <c r="C11" s="4" t="inlineStr">
        <is>
          <t xml:space="preserve"> </t>
        </is>
      </c>
    </row>
    <row r="12">
      <c r="A12" s="4" t="inlineStr">
        <is>
          <t>Options granted (in usd per share) | $ / shares</t>
        </is>
      </c>
      <c r="B12" s="13" t="n">
        <v>11.93</v>
      </c>
      <c r="C12" s="4" t="inlineStr">
        <is>
          <t xml:space="preserve"> </t>
        </is>
      </c>
    </row>
    <row r="13">
      <c r="A13" s="4" t="inlineStr">
        <is>
          <t>Options exercised (in usd per share) | $ / shares</t>
        </is>
      </c>
      <c r="B13" s="5" t="n">
        <v>5</v>
      </c>
      <c r="C13" s="4" t="inlineStr">
        <is>
          <t xml:space="preserve"> </t>
        </is>
      </c>
    </row>
    <row r="14">
      <c r="A14" s="4" t="inlineStr">
        <is>
          <t>Options cancelled/forfeited (in usd per share) | $ / shares</t>
        </is>
      </c>
      <c r="B14" s="13" t="n">
        <v>7.26</v>
      </c>
      <c r="C14" s="4" t="inlineStr">
        <is>
          <t xml:space="preserve"> </t>
        </is>
      </c>
    </row>
    <row r="15">
      <c r="A15" s="4" t="inlineStr">
        <is>
          <t>Balance (in usd per share) | $ / shares</t>
        </is>
      </c>
      <c r="B15" s="13" t="n">
        <v>7.05</v>
      </c>
      <c r="C15" s="8" t="n">
        <v>5.61</v>
      </c>
    </row>
    <row r="16">
      <c r="A16" s="4" t="inlineStr">
        <is>
          <t>Exercisable (in usd per share) | $ / shares</t>
        </is>
      </c>
      <c r="B16" s="8" t="n">
        <v>4.81</v>
      </c>
      <c r="C16" s="4" t="inlineStr">
        <is>
          <t xml:space="preserve"> </t>
        </is>
      </c>
    </row>
    <row r="17">
      <c r="A17" s="4" t="inlineStr">
        <is>
          <t>Weighted Average Remaining Contractual Life, Balance</t>
        </is>
      </c>
      <c r="B17" s="4" t="inlineStr">
        <is>
          <t>5 years 10 months 2 days</t>
        </is>
      </c>
      <c r="C17" s="4" t="inlineStr">
        <is>
          <t>6 years 8 months 15 days</t>
        </is>
      </c>
    </row>
    <row r="18">
      <c r="A18" s="4" t="inlineStr">
        <is>
          <t>Weighted Average Remaining Contractual Life, Exercisable</t>
        </is>
      </c>
      <c r="B18" s="4" t="inlineStr">
        <is>
          <t>5 years 8 months 4 days</t>
        </is>
      </c>
      <c r="C18" s="4" t="inlineStr">
        <is>
          <t xml:space="preserve"> </t>
        </is>
      </c>
    </row>
    <row r="19">
      <c r="A19" s="4" t="inlineStr">
        <is>
          <t>Aggregate Intrinsic Value, Balance | $</t>
        </is>
      </c>
      <c r="B19" s="6" t="n">
        <v>29859</v>
      </c>
      <c r="C19" s="6" t="n">
        <v>108426</v>
      </c>
    </row>
    <row r="20">
      <c r="A20" s="4" t="inlineStr">
        <is>
          <t>Aggregate Intrinsic Value, Exercisable | $</t>
        </is>
      </c>
      <c r="B20" s="6" t="n">
        <v>26823</v>
      </c>
      <c r="C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Restricted Stock Units Activity (Details) -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Balance (in shares) | shares</t>
        </is>
      </c>
      <c r="B4" s="5" t="n">
        <v>2523122</v>
      </c>
    </row>
    <row r="5">
      <c r="A5" s="4" t="inlineStr">
        <is>
          <t>RSU granted (in shares) | shares</t>
        </is>
      </c>
      <c r="B5" s="5" t="n">
        <v>6351009</v>
      </c>
    </row>
    <row r="6">
      <c r="A6" s="4" t="inlineStr">
        <is>
          <t>RSU vested and settled (in shares) | shares</t>
        </is>
      </c>
      <c r="B6" s="5" t="n">
        <v>-810008</v>
      </c>
    </row>
    <row r="7">
      <c r="A7" s="4" t="inlineStr">
        <is>
          <t>RSU cancelled/forfeited (in shares) | shares</t>
        </is>
      </c>
      <c r="B7" s="5" t="n">
        <v>-1641314</v>
      </c>
    </row>
    <row r="8">
      <c r="A8" s="4" t="inlineStr">
        <is>
          <t>Balance (in shares) | shares</t>
        </is>
      </c>
      <c r="B8" s="5" t="n">
        <v>6422809</v>
      </c>
    </row>
    <row r="9">
      <c r="A9" s="3" t="inlineStr">
        <is>
          <t>Weighted average grant date fair value</t>
        </is>
      </c>
      <c r="B9" s="4" t="inlineStr">
        <is>
          <t xml:space="preserve"> </t>
        </is>
      </c>
    </row>
    <row r="10">
      <c r="A10" s="4" t="inlineStr">
        <is>
          <t>Balance (in usd per share) | $ / shares</t>
        </is>
      </c>
      <c r="B10" s="8" t="n">
        <v>11.53</v>
      </c>
    </row>
    <row r="11">
      <c r="A11" s="4" t="inlineStr">
        <is>
          <t>RSU granted (in usd per share) | $ / shares</t>
        </is>
      </c>
      <c r="B11" s="13" t="n">
        <v>11.76</v>
      </c>
    </row>
    <row r="12">
      <c r="A12" s="4" t="inlineStr">
        <is>
          <t>RSU vested and settled (in usd per share) | $ / shares</t>
        </is>
      </c>
      <c r="B12" s="13" t="n">
        <v>9.43</v>
      </c>
    </row>
    <row r="13">
      <c r="A13" s="4" t="inlineStr">
        <is>
          <t>RSU cancelled/forfeited (in usd per share) | $ / shares</t>
        </is>
      </c>
      <c r="B13" s="13" t="n">
        <v>13.78</v>
      </c>
    </row>
    <row r="14">
      <c r="A14" s="4" t="inlineStr">
        <is>
          <t>Balance (in usd per share) | $ / shares</t>
        </is>
      </c>
      <c r="B14" s="8" t="n">
        <v>1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Equity Incentive Plan - Fair Value Assumptions (Details) - Stock option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3 years 10 months 13 days</t>
        </is>
      </c>
      <c r="C4" s="4" t="inlineStr">
        <is>
          <t>4 years 2 months 26 days</t>
        </is>
      </c>
    </row>
    <row r="5">
      <c r="A5" s="4" t="inlineStr">
        <is>
          <t>Expected volatility</t>
        </is>
      </c>
      <c r="B5" s="10" t="n">
        <v>0.65</v>
      </c>
      <c r="C5" s="10" t="n">
        <v>0.49</v>
      </c>
    </row>
    <row r="6">
      <c r="A6" s="4" t="inlineStr">
        <is>
          <t>Risk-free interest rate</t>
        </is>
      </c>
      <c r="B6" s="11" t="n">
        <v>0.0222</v>
      </c>
      <c r="C6" s="11" t="n">
        <v>0.0068</v>
      </c>
    </row>
    <row r="7">
      <c r="A7" s="4" t="inlineStr">
        <is>
          <t>Expected dividend rate</t>
        </is>
      </c>
      <c r="B7" s="10" t="n">
        <v>0</v>
      </c>
      <c r="C7" s="10"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Consolidation The unaudited condensed consolidated financial statements and accompanying notes have been prepared in accordance with generally accepted accounting principles in the United States, or (“GAAP”), are presented in U.S. dollars unless otherwise stated, and include the accounts of Life360, Inc. and subsidiaries, Jio, Inc., Tile, Inc., Tile Europe Ltd and Tile Network Canada ULC. All inter-company transactions and balances have been eliminated. In management’s opinion, the condensed consolidated financial statements include all adjustments necessary to fairly state the Company’s financial position. All adjustments are of a normal recurring nature. The results for the three and nine months ended September 30, 2022 are not necessarily indicative of the results to be expected for any subsequent quarter or for the fiscal year ended December 31, 2022. The information contained within the condensed consolidated financial statements should be read in conjunction with the Company's consolidated financial statements and notes thereto included in the Company’s annual financial statements for the year ended December 31, 2021.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 of revenue and expenses during the reporting period. Significant estimates made by management include, but are not limited to, the determination of revenue recognition, including the determination of selling prices for distinct performance obligations sold in multiple-performance obligation arrangements, the period over which revenue is recognized for certain arrangements, and estimated delivery dates for orders with title transfer upon delivery, accounts receivable allowance, product returns, promotional and marketing allowances, inventory valuation, average useful customer life, stock-based compensation, legal contingencies, assessment of possible impairment of long-lived assets and goodwill, valuation of contingent consideration, convertible notes and embedded derivatives, useful lives of long lived assets and income taxes including valuation allowances on deferred tax assets. The Company bases its estimates and judgments on historical experience and on various assumptions that it believes are reasonable under the circumstances. Actual results could differ significantly from those estimates. Recently adopted accounting pronouncements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 The guidance should be applied prospectively to acquisitions occurring on or after the effective date. The guidance is effective for the Company beginning January 1, 2024, and interim periods therein. Early adoption is permitted, including in interim periods, for any financial statements that have not yet been issued. The Company elected to early adopt ASU 2021-08 on September 1, 2021, and the Company has recorded the acquired deferred revenue based on historical carrying value rather than fair value in the condensed consolidated financial statements and related disclosures. In December 2019, the FASB issued ASU No. 2019-12, Simplifying the Accounting for Income Taxes (“ASU 2019-12”), as part of its initiative to reduce complexity in accounting standards. ASU 2019-12 removes the following exceptions: exception to the incremental approach for intraperiod tax allocation; exception to accounting for basis differences when there are ownership changes in foreign investments; and exception to interim period tax accounting for year-to-date losses that exceed anticipated losses. ASU 2019-12 also improves financial reporting for franchise taxes that are partially based on income; transactions with a government that result in a step up in the tax basis of goodwill; separate financial statements of legal entities that are not subject to tax; and enacted changes in tax laws in interim periods. ASU 2019-12 is effective for public business entities in fiscal years beginning after December 15, 2020, including interim periods within those fiscal years. For all other entities, the standard is effective in fiscal years beginning after December 15, 2021, and interim periods within fiscal years beginning after December 15, 2022. Early adoption of the standard is permitted, including adoption in interim or annual periods for which financial statements have not yet been issued. On January 1, 2021, the Company adopted ASU 2019-12, and the standard did not have a material impact on its condensed consolidated financial statements and related disclosures. Accounting pronouncements not yet adopted In June 2016, the FASB issued ASU 2016-13, Financial Instruments – Credit Losses: Measurement of Credit Losses on Financial Instruments, which changes the existing incurred loss impairment model for financial assets held at amortized cost. The new model uses a forward-looking expected loss method to calculate credit loss estimates. These changes will result in earlier recognition of credit losses. In March 2022, the FASB issued ASU 2022-02, Financial Instruments – Credit Losses: Troubled Debt Restructurings and Vintage Disclosures, which updates accounting guidance for troubled debt restructurings by creditors and enhances disclosure requirements for certain loan refinancing and restructurings by creditors when a borrower is experiencing financial difficulty. Additionally, the amendments require an entity to disclose gross write-offs by year of origination for financing receivables. The amendments included within ASU 2022-02 become effective after the adoption of ASU 2016-13, which becomes effective for the Company on January 1, 2023 with early adoption permitted. The Company is currently evaluating the impact of the adoption of ASU 2016-13 and ASU 2022-02 on its condensed consolidated financial statements and related disclosures and does not expect a material impact. In August 2020, the FASB issued ASU No. 2020-06, Debt-Debt with Conversion and Other Options (Subtopic 470-20)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dditionally, ASU 2020-06 requires the application of the if-converted method to calculate the impact of convertible instruments on diluted earnings per share, which will result in increased dilutive securities as the assumption of cash settlement of the notes will not be available for the purpose of calculating earnings per share. The provisions of ASU 2020-06 are effective for reporting periods beginning after December 15, 2023, with early adoption permitted for reporting periods beginning after December 15, 2020 and can be adopted on either a fully retrospective or modified retrospective basis. The Company is currently evaluating the timing, method of adoption, and overall impact of this standard on its condensed consolidated financial statements. Revenue Recognition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future returns and sales incentives related to current period revenue.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Performance Obligations Some of the Company’s contracts with customers contain multiple performance obligations, primarily hardware and subscription services for the Tile and Jiobit hardware tracking devices. For these contracts, the Company accounts for individual performance obligations separately if they are distinct. The transaction price is allocated to the separate performance obligations on a relative stand-alone selling price (“SSP”) basis with the amounts allocated to ongoing services deferred and recognized over a period of time and amounts allocated to hardware tracking devices recognized at a point-in time with a portion of the consideration being allocated to application usage (maintenance) and support. The Company determines SSP based on observable, if available, prices for those related goods and services when sold separately. When such observable prices are not available, the Company determines SSP based on multiple factors including consumer behaviors, the Company’s internal pricing model, and relative costs incurred plus a normal margin. The factors may vary depending upon the facts and circumstances related to each deliverable. For hardware products, the Company generally offers a limited warranty to end-users covering a period of twelve months for products and obligates the Company to repair or replace products for manufacturing defects or hardware component failures. The warranty is not sold separately and does not represent a separate performance obligation. Therefore, such warranties are accounted for under ASC 460, Guarantees, and the estimated costs of warranty claims are generally accrued as cost of revenue in the period the related revenue is recorded. See Note 11 “Commitments and Contingencies” for further details. Variable Consideration The Company recognizes hardware revenue at the net sales price, which includes certain estimates for variable consideration with our customers. The Company’s variable consideration is primarily in the form of promotional agreements and marketing development fund agreements in relation to the hardware tracking devices. These agreements are designed to enhance the sale of the Company’s products and consist of incentives to the Company’s customers. The Company estimates variable considerations using the expected value method. All forms of variable consideration are recorded as contra-revenue and a corresponding liability in its condensed consolidated balance sheet. Certain agreements are estimates at period end due to the nature of the incentives or expected and yet-to-be announced incentive programs that apply to current period revenue transactions. These estimates are based on the Company’s incentive program experience, historical and projected sales data and current contractual terms. The remaining portion of this liability is based on contractual amounts and does not require estimation. Subscription Revenue The Company’s subscription revenue includes related support and is comprised of Life360 mobile application subscriptions as well as subscription service plans for the Tile and Jiobit hardware tracking devices. The Company’s subscription contracts with customers are established at the point of mobile application download and purchase as indicated through acceptance of the Company’s Terms of Use. The cloud-based subscriptions are considered single combined performance obligations, consisting of multiple features that can be purchased separately, but which are bundled together and delivered to the customer as a combined output. The Company provides its customers with technical support along with unspecified updates and upgrades to the platform on an if and when available basis. The subscription service plan for the Tile and Jiobit hardware tracking device is a distinct and separate performance obligation from the hardware. Subscription fees are fixed and recognized on a straight-line basis over the non-cancellable contractual term of the agreement, generally beginning on the date that the Company’s service is made available to the customer. Subscription revenue was $39.0 million and $23.1 million for the three months ended September 30, 2022 and 2021, respectively, and $107.9 million and $59.5 million for the nine months ended September 30, 2022 and 2021, respectively. Hardware Revenue The Company derives hardware revenue from sale of the Tile and Jiobit hardware tracking devices and related accessories. For hardware and accessories, revenue is recognized at the time products are delivered. The Company offers limited rights of return and estimates reserves based on historical experience and records the reserves as a reduction of revenue and an accrued liability. Amounts billed to customers for shipping and handling are classified as revenue, and the Company’s related shipping and handling costs incurred are classified as cost of revenue. The customers are billed upon shipment of the hardware tracking devices. Sales taxes collected from customers and remitted to respective governmental authorities are recorded as liabilities and are not included in revenue. The Company’s hardware and the embedded operating system are one distinct performance obligation and separate from the subscription service plans for the Tile and Jiobit hardware tracking device. The Company’s embedded operating system is a component of the hardware that is integral to the functionality of the hardware and only together produce the essential functionality of the hardware. The Company offers extended warranties and hardware protection plans that are recognized over the contractual service period (typically 1 to 2 years). Hardware revenue was $11.7 million and $38 thousand for the three months ended September 30, 2022 and 2021, respectively, and $28.3 million and $38 thousand for the nine months ended September 30, 2022 and 2021, respectively. Other Revenue Other revenue consists primarily of data revenue and partnership revenue. For the nine months ended September 30, 2022, the Company’s data revenue includes Life360 data monetization arrangements with certain third parties established through Data Master Service Agreements (collectively, “Data MSAs”), which outline specific terms governing the access and use of data and related fees. The Company determines a contract to exist upon the mutual execution of a Data MSA. Those customers historically had ability to access certain portions of the Company’s user data over the contract term, in which certain customers pay a fee based on average active monthly users. Most of the Company’s Data MSAs have been terminated as of September 30, 2022 as the Company has moved toward an aggregate data sales model. The transaction price is determined based on the consideration to which the Company expects to be entitled in exchange for transferring data to the customer. The Company estimates and includes variable consideration in the transaction price at contract inception to the extent it is probable that a significant reversal in the amount of cumulative revenue recognized will not occur when the uncertainty associated with the variable consideration is subsequently resolved. In estimating variable consideration in data arrangements, the Company considers historical experience and other external factors that may impact the expectation of future data usage. At each reporting period, the Company assesses actual and expected data usage that will be earned for the duration of the contract term. The payment terms for Data MSAs are monthly. The Company recognizes fees for certain data arrangements over time based on the fee per average active monthly user as the customer simultaneously receives and consumes the benefit of the services that the Company provides over the term of the agreement. In January 2022, Life360 announced a new partnership agreement with Placer.ai (“Placer”), a prominent provider of aggregated analytics for the retail ecosystem, in which executives of the Company have an immaterial ownership interest through a passive investment vehicle. As part of this partnership, Placer will provide data processing and analytics services to Life360 and will have the right to commercialize aggregated data related to place visits during the term of the agreement. This partnership marked the beginning of Life360’s exit from its legacy data sales model and transition to commercialize solely aggregated data, while still providing members the option to opt out of even aggregated data sales. In keeping with the Company’s vision and consistent with that aggregated data sales model, the Company is exploring ways, in the future, to enable members to avail themselves of compelling offers and opportunities by enabling Company partners to use their data with members’ explicit, affirmative opt-in consent. The Placer agreement includes fixed monthly revenue amounts for access to aggregated data for the duration of the three-year agreement. The Company has a stand ready obligation to provide aggregated user data over the term of the agreement and recognizes revenue ratably based on the fixed monthly amounts. The Company estimates and includes variable consideration in the transaction price at contract inception to the extent it is probable that a significant reversal in the amount of cumulative revenue recognized will not occur when the uncertainty associated with the variable consideration is subsequently resolved. In connection with the agreement, Placer issued the Company a warrant to purchase up to 5,100,167 shares of Series C Preferred Stock at an exercise price of $4.90 per share. The grant of the warrant is considered noncash consideration, which the Company measured at fair value on the date of issuance. The warrant was valued using an option pricing model, and the fair value of approximately $5.4 million has been included as part of the transaction price of the Placer data partnership agreement, and will be included in prepaid expenses and other assets, noncurrent on the Company’s condensed consolidated balance sheets. Data revenue was $5.5 million and $5.0 million for the three months ended September 30, 2022 and 2021, respectively, and $17.7 million and $13.6 million for the nine months ended September 30, 2022 and 2021, respectively. Partnership revenue includes agreements with third parties to provide access to advertising on the Company’s mobile platform. The Company receives a percentage of the advertising spend as a fee, which is recognized as revenue on a net basis. The variable amounts earned under partnership revenue arrangements are allocable to the month in which the advertising is placed, which is reset on a monthly basis. As such, the Company will recognize revenue monthly based on the advertising placed. Partnership revenue was $1.0 million and $1.6 million for the three months ended September 30, 2022 and 2021, respectively, and $3.1 million and $4.6 million for the nine months ended September 30, 2022 and 2021, respectively. Remaining Performance Obligations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Revenue allocated to remaining performance obligations was $30.9 million as of September 30, 2022, of which the Company expects $27.9 million to be recognized over the next twelve months. Cost of Revenue Cost of subscription revenue includes all direct costs to deliver the Company’s subscription services. These costs include personnel-related costs associated with our cloud-based infrastructure and our customer support organization, third-party hosting fees, software, and maintenance costs, outside services associated with the delivery of our subscription services, personnel-related expenses, travel-related costs, amortization of acquired intangibles and allocated overhead, such as facilities, including rent, utilities, depreciation on equipment shared by all departments, credit card and transaction processing fees, and shared information technology costs. Personnel-related expenses include salaries, bonuses, benefits, and stock-based compensation for operations personnel. Cost of hardware revenue consists of product costs, including hardware production, contract manufacturers for production, shipping and handling, packaging, fulfillment, personnel-related expenses, manufacturing and equipment depreciation, warehousing, tariff costs, hosting, app fees, customer support costs, warranty replacement, and write-downs of excess and obsolete inventory. Personnel-related expenses include salaries, bonuses, benefits, and stock-based compensation for operations personnel. Cost of other revenue consists of cloud-based hosting costs, as well as costs of product operations function and employee-related costs associated with our data platform. Costs Capitalized to Obtain Contracts Costs capitalized to obtain contracts comprise of revenue-share payments to the Company’s Channel Partners in connection with annual subscription sales of the Company’s mobile application on each respective mobile application store platform as well as sales commissions paid to employees on hardware sales. Costs that are incremental and directly related to new customer sales contracts are accrued and capitalized upon execution of a non-cancelable customer contract, and subsequently expensed over the average life of the customer relationship, which is currently estimated to be two Allowance for Doubtful Accounts The Company makes judgments as to its ability to collect outstanding accounts receivable and provide allowances for accounts receivable when and if collection becomes doubtful. The Company evaluates the collectability of its accounts receivable based on review of its past-due balances, known collection risks and historical experience. In circumstances where the Company is aware of a specific customer’s potential inability to meet its financial obligations to the Company (e.g., bankruptcy filings or substantial downgrading of credit ratings), the Company records a specific reserve for bad debt against amounts due to reduce the net recognized receivable to the amount it reasonably believes will be collected. The allowance for doubtful accounts as of September 30, 2022 and December 31, 2021 and total bad debt expense for the three and nine months ended September 30, 2022 and 2021 was immaterial. Inventory and Contract Manufacturing Inventory is comprised of raw materials and finished goods related to the Tile and Jiobit hardware tracking devices and accessories. Inventory is stated at the lower of cost or net realizable value on a weighted average basis. The Company assesses the valuation of inventory and periodically writes down the value for estimated excess and obsolete inventory based upon estimates of future demand and market conditions. The Company’s inventory is held at third party warehouses and contract manufacturer premises. The Company outsources a significant portion of its manufacturing to independent contract manufacturers in Asia. A significant portion of its cost of revenue consists of inventory purchased from these manufacturers. The Company’s manufacturers procure components and manufacture the Company’s products based on the demand forecasts provided. These forecasts are based on estimates of future demand for the Company’s products, which are in turn based on historical trends and an analysis from the Company’s sales and marketing organizations, adjusted for overall market conditions. Shipments of inventory from the contract manufacturer are recorded as finished goods inventory upon shipment when title and the significant risks and reward of ownership have passed to the Company. Significant Risks and Uncertainties The Company’s business, operations, and financial results are subject to various risks and uncertainties including adverse global economic conditions, such as the coronavirus (COVID-19) pandemic, and competition in our industry that could adversely affect our business, financial conditions, results of operations and cash flows. These important factors, among others, could cause our actual results to differ materially from any future results. The Company’s customers primarily consist of individual consumers, who subscribe to the Company’s product offerings through market exchanges operated by channel partners, data revenue customers and retail partners, who purchase hardware tracking devices from the Company and resell them directly to individual consumers. Any changes in customer preferences and trends or changes in terms of use of channel partners’ platforms could have an adverse impact on its results of operations and financial condition. The Company depends on the constant real-time performance, reliability and availability of our technology system and access to our partner’s networks. The Company primarily relies on a single technology partner for its cloud platform and a limited number of contract manufacturers to assemble components of the Jiobit and Tile hardware tracking devices. Any adverse impacts to the platform and the contract manufacturers could negatively impact our relationships with our partners or users and may adversely impact our business, financial performance, and reputation. The Company derives its accounts receivable from revenue earned from customers located in the United States and internationally. The Company does not perform ongoing credit evaluations of its customers’ financial condition and does not require collateral from its customers. Historically, bad debt expenses have been insignificant. Channel and retail partners account for the majority of the Company’s revenue and accounts receivable for all periods presented. The following tables set forth the information about our channel and retail partners who represented greater than 10% of our revenue or accounts receivable, respectively: Percentage of Revenue Three Months Ended Nine Months Ended 2022 2021 2022 2021 Channel Partner A 50 % 57 % 48 % 57 % Channel Partner B 16 % 19 % 15 % 18 % Retail Partner A * * 10 % * Data Partner A 11 % * * * * Represents less than 10% Percentage of Gross Accounts As of September 30, As of December 31, 2022 2021 Channel Partner A 37 % 48 % Channel Partner B 11 % 14 % Data Partner A 16 % * * Represents less than 10% Research and Development Costs The Company charges costs related to research, design, and development of products to research and development expense as incurred. These costs consist of payroll related expenses, contractor fees, outside third-party vendors, and allocated facilities costs. Advertising Expense Advertising expense was $4.4 million and $1.9 million for the three months ended September 30, 2022 and 2021, respectively, and $13.4 million and $4.3 million for the nine months ended September 30, 2022 and 2021, respectively. Advertising expenses are recorded in the period in which cost is incurred and are presented within sales and marketing expense on the condensed consolidated statements of operations. Cash and Cash Equivalents The Company considers all highly liquid investment securities with remaining maturities at the date of purchase of three months or less to be cash equivalents. Cash and cash equivalents include deposit and money market funds. Restricted Cash Deposits of $14.9 million and $0.4 million were restricted from withdrawal as of September 30, 2022 and December 31, 2021, respectively. $13.1 million of the restricted balance as of September 30, 2022 relates to funds placed in an indemnity escrow fund to be held for fifteen months after the acquisition date of Tile, Inc. for general representations and warranties. The remaining restricted cash balance as of September 30, 2022 relates to cash deposits restricted under letters of credit issued on behalf of the Company in support of indebtedness to trade creditors incurred in the ordinary course of business and to securing the Company’s facility leases. The $0.4 million balance restricted from withdrawal as of December 31, 2021 relates to facility lease agreements. These balances are included in restricted cash on the accompanying condensed consolidated balance sheets. 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The recorded carrying amounts of cash and cash equivalents, prepaid expenses, accounts payable, and accounts receivable as of September 30, 2022 and December 31, 2021 approximate fair value due to their short-term nature. Refer to Note 6 “Fair Value Measurements” for further details. Property and Equipment, net Property and equipment are stated at cost less accumulated depreciation and amortization. Depreciation is computed using the straight-line method over the estimated useful lives of the respective assets. Equipment, computer software, furniture, and product manufacturing equipment have estimated useful lives ranging from three Costs of maintenance and repairs that do not improve or extend the lives of the respective assets are expensed as incurred. When assets are retired or otherwise disposed of, the cost and related accumulated depreciation are removed from the balance sheet and the resulting gain or loss is reported i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963</v>
      </c>
      <c r="C4" s="6" t="n">
        <v>3260</v>
      </c>
      <c r="D4" s="6" t="n">
        <v>24487</v>
      </c>
      <c r="E4" s="6" t="n">
        <v>840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11</v>
      </c>
      <c r="C7" s="5" t="n">
        <v>113</v>
      </c>
      <c r="D7" s="5" t="n">
        <v>1132</v>
      </c>
      <c r="E7" s="5" t="n">
        <v>353</v>
      </c>
    </row>
    <row r="8">
      <c r="A8" s="4" t="inlineStr">
        <is>
          <t>Cost of revenue | Subscription</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7</v>
      </c>
      <c r="C10" s="5" t="n">
        <v>97</v>
      </c>
      <c r="D10" s="5" t="n">
        <v>553</v>
      </c>
      <c r="E10" s="5" t="n">
        <v>301</v>
      </c>
    </row>
    <row r="11">
      <c r="A11" s="4" t="inlineStr">
        <is>
          <t>Cost of revenue | Hardwar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7</v>
      </c>
      <c r="C13" s="5" t="n">
        <v>0</v>
      </c>
      <c r="D13" s="5" t="n">
        <v>409</v>
      </c>
      <c r="E13" s="5" t="n">
        <v>0</v>
      </c>
    </row>
    <row r="14">
      <c r="A14" s="4" t="inlineStr">
        <is>
          <t>Cost of revenue | Oth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67</v>
      </c>
      <c r="C16" s="5" t="n">
        <v>16</v>
      </c>
      <c r="D16" s="5" t="n">
        <v>170</v>
      </c>
      <c r="E16" s="5" t="n">
        <v>52</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4222</v>
      </c>
      <c r="C19" s="5" t="n">
        <v>2164</v>
      </c>
      <c r="D19" s="5" t="n">
        <v>13133</v>
      </c>
      <c r="E19" s="5" t="n">
        <v>5448</v>
      </c>
    </row>
    <row r="20">
      <c r="A20" s="4" t="inlineStr">
        <is>
          <t>Sales and marketing</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935</v>
      </c>
      <c r="C22" s="5" t="n">
        <v>174</v>
      </c>
      <c r="D22" s="5" t="n">
        <v>3106</v>
      </c>
      <c r="E22" s="5" t="n">
        <v>464</v>
      </c>
    </row>
    <row r="23">
      <c r="A23" s="4" t="inlineStr">
        <is>
          <t>General and administrative</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2495</v>
      </c>
      <c r="C25" s="6" t="n">
        <v>809</v>
      </c>
      <c r="D25" s="6" t="n">
        <v>7116</v>
      </c>
      <c r="E25" s="6" t="n">
        <v>213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73000</v>
      </c>
      <c r="C4" s="6" t="n">
        <v>-144400</v>
      </c>
      <c r="D4" s="6" t="n">
        <v>84000</v>
      </c>
      <c r="E4" s="6" t="n">
        <v>-144400</v>
      </c>
    </row>
    <row r="5">
      <c r="A5" s="4" t="inlineStr">
        <is>
          <t>Income tax benefit, partial release of valuation allowance</t>
        </is>
      </c>
      <c r="B5" s="5" t="n">
        <v>0</v>
      </c>
      <c r="C5" s="5" t="n">
        <v>211200</v>
      </c>
      <c r="D5" s="5" t="n">
        <v>96000</v>
      </c>
      <c r="E5" s="5" t="n">
        <v>211200</v>
      </c>
    </row>
    <row r="6">
      <c r="A6" s="4" t="inlineStr">
        <is>
          <t>Income tax expense, state and foreign income taxes</t>
        </is>
      </c>
      <c r="B6" s="6" t="n">
        <v>180000</v>
      </c>
      <c r="C6" s="6" t="n">
        <v>66800</v>
      </c>
      <c r="D6" s="6" t="n">
        <v>180000</v>
      </c>
      <c r="E6" s="6" t="n">
        <v>668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s>
  <sheetData>
    <row r="1">
      <c r="A1" s="1" t="inlineStr">
        <is>
          <t>Related-Party Transactions (Details) - USD ($)</t>
        </is>
      </c>
      <c r="B1" s="2" t="inlineStr">
        <is>
          <t>3 Months Ended</t>
        </is>
      </c>
    </row>
    <row r="2">
      <c r="B2" s="2" t="inlineStr">
        <is>
          <t>Jun. 30, 2022</t>
        </is>
      </c>
      <c r="C2" s="2" t="inlineStr">
        <is>
          <t>Mar. 31, 2022</t>
        </is>
      </c>
      <c r="D2" s="2" t="inlineStr">
        <is>
          <t>Sep. 30, 2022</t>
        </is>
      </c>
      <c r="E2" s="2" t="inlineStr">
        <is>
          <t>Dec. 31, 2021</t>
        </is>
      </c>
      <c r="F2" s="2" t="inlineStr">
        <is>
          <t>Feb. 29, 2016</t>
        </is>
      </c>
    </row>
    <row r="3">
      <c r="A3" s="4" t="inlineStr">
        <is>
          <t>Chief Executive Offic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cured notes related party</t>
        </is>
      </c>
      <c r="B5" s="4" t="inlineStr">
        <is>
          <t xml:space="preserve"> </t>
        </is>
      </c>
      <c r="C5" s="4" t="inlineStr">
        <is>
          <t xml:space="preserve"> </t>
        </is>
      </c>
      <c r="D5" s="4" t="inlineStr">
        <is>
          <t xml:space="preserve"> </t>
        </is>
      </c>
      <c r="E5" s="4" t="inlineStr">
        <is>
          <t xml:space="preserve"> </t>
        </is>
      </c>
      <c r="F5" s="6" t="n">
        <v>600000</v>
      </c>
    </row>
    <row r="6">
      <c r="A6" s="4" t="inlineStr">
        <is>
          <t>Proceeds from repayment of notes</t>
        </is>
      </c>
      <c r="B6" s="6" t="n">
        <v>600000</v>
      </c>
      <c r="C6" s="4" t="inlineStr">
        <is>
          <t xml:space="preserve"> </t>
        </is>
      </c>
      <c r="D6" s="4" t="inlineStr">
        <is>
          <t xml:space="preserve"> </t>
        </is>
      </c>
      <c r="E6" s="4" t="inlineStr">
        <is>
          <t xml:space="preserve"> </t>
        </is>
      </c>
      <c r="F6" s="4" t="inlineStr">
        <is>
          <t xml:space="preserve"> </t>
        </is>
      </c>
    </row>
    <row r="7">
      <c r="A7" s="4" t="inlineStr">
        <is>
          <t>Deposit liabilities</t>
        </is>
      </c>
      <c r="B7" s="4" t="inlineStr">
        <is>
          <t xml:space="preserve"> </t>
        </is>
      </c>
      <c r="C7" s="4" t="inlineStr">
        <is>
          <t xml:space="preserve"> </t>
        </is>
      </c>
      <c r="D7" s="6" t="n">
        <v>300000</v>
      </c>
      <c r="E7" s="6" t="n">
        <v>700000</v>
      </c>
      <c r="F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expenses</t>
        </is>
      </c>
      <c r="B10" s="4" t="inlineStr">
        <is>
          <t xml:space="preserve"> </t>
        </is>
      </c>
      <c r="C10" s="6" t="n">
        <v>100000</v>
      </c>
      <c r="D10" s="4" t="inlineStr">
        <is>
          <t xml:space="preserve"> </t>
        </is>
      </c>
      <c r="E10" s="4" t="inlineStr">
        <is>
          <t xml:space="preserve"> </t>
        </is>
      </c>
      <c r="F10" s="4" t="inlineStr">
        <is>
          <t xml:space="preserve"> </t>
        </is>
      </c>
    </row>
    <row r="11">
      <c r="A11" s="4" t="inlineStr">
        <is>
          <t>Spouse of 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expenses</t>
        </is>
      </c>
      <c r="B13" s="4" t="inlineStr">
        <is>
          <t xml:space="preserve"> </t>
        </is>
      </c>
      <c r="C13" s="6" t="n">
        <v>6500</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basic</t>
        </is>
      </c>
      <c r="B4" s="6" t="n">
        <v>-21119</v>
      </c>
      <c r="C4" s="6" t="n">
        <v>-8014</v>
      </c>
      <c r="D4" s="6" t="n">
        <v>-79326</v>
      </c>
      <c r="E4" s="6" t="n">
        <v>-18670</v>
      </c>
    </row>
    <row r="5">
      <c r="A5" s="4" t="inlineStr">
        <is>
          <t>Net loss, diluted</t>
        </is>
      </c>
      <c r="B5" s="6" t="n">
        <v>-21119</v>
      </c>
      <c r="C5" s="6" t="n">
        <v>-8014</v>
      </c>
      <c r="D5" s="6" t="n">
        <v>-79326</v>
      </c>
      <c r="E5" s="6" t="n">
        <v>-18670</v>
      </c>
    </row>
    <row r="6">
      <c r="A6" s="4" t="inlineStr">
        <is>
          <t>Weighted-average shares used in computing net loss per share, basic (in shares)</t>
        </is>
      </c>
      <c r="B6" s="5" t="n">
        <v>62173588</v>
      </c>
      <c r="C6" s="5" t="n">
        <v>51217286</v>
      </c>
      <c r="D6" s="5" t="n">
        <v>61753532</v>
      </c>
      <c r="E6" s="5" t="n">
        <v>50608146</v>
      </c>
    </row>
    <row r="7">
      <c r="A7" s="4" t="inlineStr">
        <is>
          <t>Weighted-average shares used in computing net loss per share, diluted (in shares)</t>
        </is>
      </c>
      <c r="B7" s="5" t="n">
        <v>62173588</v>
      </c>
      <c r="C7" s="5" t="n">
        <v>51217286</v>
      </c>
      <c r="D7" s="5" t="n">
        <v>61753532</v>
      </c>
      <c r="E7" s="5" t="n">
        <v>50608146</v>
      </c>
    </row>
    <row r="8">
      <c r="A8" s="4" t="inlineStr">
        <is>
          <t>Net loss per share, basic (in usd per share)</t>
        </is>
      </c>
      <c r="B8" s="8" t="n">
        <v>-0.34</v>
      </c>
      <c r="C8" s="8" t="n">
        <v>-0.16</v>
      </c>
      <c r="D8" s="8" t="n">
        <v>-1.28</v>
      </c>
      <c r="E8" s="8" t="n">
        <v>-0.37</v>
      </c>
    </row>
    <row r="9">
      <c r="A9" s="4" t="inlineStr">
        <is>
          <t>Net loss per share, diluted (in usd per share)</t>
        </is>
      </c>
      <c r="B9" s="8" t="n">
        <v>-0.34</v>
      </c>
      <c r="C9" s="8" t="n">
        <v>-0.16</v>
      </c>
      <c r="D9" s="8" t="n">
        <v>-1.28</v>
      </c>
      <c r="E9" s="8" t="n">
        <v>-0.3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Antidilutive Shares (Details) - shares</t>
        </is>
      </c>
      <c r="B1" s="2" t="inlineStr">
        <is>
          <t>9 Months Ended</t>
        </is>
      </c>
      <c r="C1" s="2" t="inlineStr">
        <is>
          <t>12 Months Ended</t>
        </is>
      </c>
    </row>
    <row r="2">
      <c r="B2" s="2" t="inlineStr">
        <is>
          <t>Sep.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in shares)</t>
        </is>
      </c>
      <c r="B4" s="5" t="n">
        <v>16321328</v>
      </c>
      <c r="C4" s="5" t="n">
        <v>14525828</v>
      </c>
    </row>
    <row r="5">
      <c r="A5" s="4" t="inlineStr">
        <is>
          <t>Issuances under stock incentiv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in shares)</t>
        </is>
      </c>
      <c r="B7" s="5" t="n">
        <v>8249031</v>
      </c>
      <c r="C7" s="5" t="n">
        <v>6972376</v>
      </c>
    </row>
    <row r="8">
      <c r="A8" s="4" t="inlineStr">
        <is>
          <t>Issuances upon exercise of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in shares)</t>
        </is>
      </c>
      <c r="B10" s="5" t="n">
        <v>137658</v>
      </c>
      <c r="C10" s="5" t="n">
        <v>272001</v>
      </c>
    </row>
    <row r="11">
      <c r="A11" s="4" t="inlineStr">
        <is>
          <t>Issuances upon vesting of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in shares)</t>
        </is>
      </c>
      <c r="B13" s="5" t="n">
        <v>6422809</v>
      </c>
      <c r="C13" s="5" t="n">
        <v>2523122</v>
      </c>
    </row>
    <row r="14">
      <c r="A14" s="4" t="inlineStr">
        <is>
          <t>Issuances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in shares)</t>
        </is>
      </c>
      <c r="B16" s="5" t="n">
        <v>516758</v>
      </c>
      <c r="C16" s="5" t="n">
        <v>686926</v>
      </c>
    </row>
    <row r="17">
      <c r="A17" s="4" t="inlineStr">
        <is>
          <t>Shares reserved for shares available to be granted but not granted ye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tock (in shares)</t>
        </is>
      </c>
      <c r="B19" s="5" t="n">
        <v>995072</v>
      </c>
      <c r="C19" s="5" t="n">
        <v>40714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Revenue by geography is generally based on the address of the customer as defined in the contract with the customer. The following table sets forth revenue by geographic area (in thousands): Three Months Ended Nine Months Ended 2022 2021 2022 2021 North America $ 52,041 $ 27,553 $ 141,352 $ 72,150 Europe, Middle East and Africa 2,264 1,155 8,843 2,832 Other international regions 2,848 989 6,772 2,716 Total revenue $ 57,153 $ 29,697 $ 156,967 $ 77,698 Deferred revenue, which is a contract liability, consists primarily of payments received and accounts receivable recorded in advance of revenue recognition under the Company’s contracts with customers and is recognized as the revenue recognition criteria are met. The following table represents a roll forward of the Company’s deferred revenue (in thousands): Three Months Ended September 30, Nine Months Ended September 30, 2022 2021 2022 2021 Deferred revenue, beginning of period $ 28,821 $ 12,013 $ 13,929 $ 11,855 Acquired deferred revenue 1,173 403 10,081 403 Additions to deferred revenue 52,098 25,345 146,337 62,041 Recognized revenue in the period (51,206) (23,148) (139,461) (59,686) Deferred revenue, end of period $ 30,886 $ 14,613 $ 30,886 $ 14,613 The acquired deferred revenue balance of $1.2 million for the three months ended September 30, 2022 relates to a measurement period adjustment to the preliminary purchase price allocation for the acquisition of Tile, Inc. Refer to Note 7 “Business Combinations” for additional information. The Company recognizes as an asset the incremental costs of obtaining a contract with a customer if the entity expects to recover those costs. The Company determined that its costs to obtain contracts were both direct and incremental. These costs are attributable to the Company’s largest channel partners. Renewal contracts are considered non-commensurate with new contracts as the Company pays a different commission rate for renewals. Accordingly, the guidance requires that specifically anticipated renewal periods should be taken into consideration in determining the required amortization period. Specifically, under the guidance of ASC 340-40, the Company is required to estimate the specifically anticipated renewals after the initial contract to which the initial commission asset relates. The total amortization period is then equal to the initial contractual term plus all specifically anticipated renewals that relate to the initial commission asset. Based upon its assessment of historical data and other factors, the Company concluded that its average customer life was approximately two The following table represents a roll forward of the Company’s costs capitalized to obtain contracts, net (in thousands): Three Months Ended September 30, Nine Months Ended September 30, 2022 2021 2022 2021 Capitalized costs to obtain contracts, beginning of period $ 1,776 $ 2,743 $ 1,649 $ 3,951 Acquired costs capitalized to obtain contracts — — 848 — Additions to capitalized costs to obtain contracts 979 334 1,929 1,381 Amortization of capitalized costs to obtain contracts (748) (909) (2,419) (3,164) Capitalized costs to obtain contracts, end of period $ 2,007 $ 2,168 $ 2,007 $ 2,1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20:41Z</dcterms:created>
  <dcterms:modified xmlns:dcterms="http://purl.org/dc/terms/" xmlns:xsi="http://www.w3.org/2001/XMLSchema-instance" xsi:type="dcterms:W3CDTF">2022-11-14T19:20:41Z</dcterms:modified>
</cp:coreProperties>
</file>